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Consolidated Variable Interest " sheetId="9" state="visible" r:id="rId9"/>
    <sheet xmlns:r="http://schemas.openxmlformats.org/officeDocument/2006/relationships" name="Notes Receivable" sheetId="10" state="visible" r:id="rId10"/>
    <sheet xmlns:r="http://schemas.openxmlformats.org/officeDocument/2006/relationships" name="Trade Inventory" sheetId="11" state="visible" r:id="rId11"/>
    <sheet xmlns:r="http://schemas.openxmlformats.org/officeDocument/2006/relationships" name="VOI Inventory" sheetId="12" state="visible" r:id="rId12"/>
    <sheet xmlns:r="http://schemas.openxmlformats.org/officeDocument/2006/relationships" name="Real Estate" sheetId="13" state="visible" r:id="rId13"/>
    <sheet xmlns:r="http://schemas.openxmlformats.org/officeDocument/2006/relationships" name="Investments In Unconsolidated R" sheetId="14" state="visible" r:id="rId14"/>
    <sheet xmlns:r="http://schemas.openxmlformats.org/officeDocument/2006/relationships" name="Debt"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 Incentive Plans" sheetId="20" state="visible" r:id="rId20"/>
    <sheet xmlns:r="http://schemas.openxmlformats.org/officeDocument/2006/relationships" name="Noncontrolling Interests And Re" sheetId="21" state="visible" r:id="rId21"/>
    <sheet xmlns:r="http://schemas.openxmlformats.org/officeDocument/2006/relationships" name="Fair Value Measurement"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rganization And Basis Of Fin_2" sheetId="26" state="visible" r:id="rId26"/>
    <sheet xmlns:r="http://schemas.openxmlformats.org/officeDocument/2006/relationships" name="Consolidated Variable Interes_2" sheetId="27" state="visible" r:id="rId27"/>
    <sheet xmlns:r="http://schemas.openxmlformats.org/officeDocument/2006/relationships" name="Notes Receivable (Tables)" sheetId="28" state="visible" r:id="rId28"/>
    <sheet xmlns:r="http://schemas.openxmlformats.org/officeDocument/2006/relationships" name="Trade Inventory (Tables)" sheetId="29" state="visible" r:id="rId29"/>
    <sheet xmlns:r="http://schemas.openxmlformats.org/officeDocument/2006/relationships" name="VOI Inventory (Tables)" sheetId="30" state="visible" r:id="rId30"/>
    <sheet xmlns:r="http://schemas.openxmlformats.org/officeDocument/2006/relationships" name="Real Estate (Tables)" sheetId="31" state="visible" r:id="rId31"/>
    <sheet xmlns:r="http://schemas.openxmlformats.org/officeDocument/2006/relationships" name="Investments In Unconsolidated_2" sheetId="32" state="visible" r:id="rId32"/>
    <sheet xmlns:r="http://schemas.openxmlformats.org/officeDocument/2006/relationships" name="Debt (Tables)" sheetId="33" state="visible" r:id="rId33"/>
    <sheet xmlns:r="http://schemas.openxmlformats.org/officeDocument/2006/relationships" name="Revenue Recognition (Tables)" sheetId="34" state="visible" r:id="rId34"/>
    <sheet xmlns:r="http://schemas.openxmlformats.org/officeDocument/2006/relationships" name="Noncontrolling Interests And _2" sheetId="35" state="visible" r:id="rId35"/>
    <sheet xmlns:r="http://schemas.openxmlformats.org/officeDocument/2006/relationships" name="Fair Value Measurement (Tables)" sheetId="36" state="visible" r:id="rId36"/>
    <sheet xmlns:r="http://schemas.openxmlformats.org/officeDocument/2006/relationships" name="Organization And Basis Of Fin_3" sheetId="37" state="visible" r:id="rId37"/>
    <sheet xmlns:r="http://schemas.openxmlformats.org/officeDocument/2006/relationships" name="Consolidated Variable Interes_3" sheetId="38" state="visible" r:id="rId38"/>
    <sheet xmlns:r="http://schemas.openxmlformats.org/officeDocument/2006/relationships" name="Consolidated Variable Interes_4" sheetId="39" state="visible" r:id="rId39"/>
    <sheet xmlns:r="http://schemas.openxmlformats.org/officeDocument/2006/relationships" name="Notes Receivable (Narrative) (D" sheetId="40" state="visible" r:id="rId40"/>
    <sheet xmlns:r="http://schemas.openxmlformats.org/officeDocument/2006/relationships" name="Notes Receivable (Information R" sheetId="41" state="visible" r:id="rId41"/>
    <sheet xmlns:r="http://schemas.openxmlformats.org/officeDocument/2006/relationships" name="Notes Receivable (Activity In T" sheetId="42" state="visible" r:id="rId42"/>
    <sheet xmlns:r="http://schemas.openxmlformats.org/officeDocument/2006/relationships" name="Notes Receivable (Percentage Of" sheetId="43" state="visible" r:id="rId43"/>
    <sheet xmlns:r="http://schemas.openxmlformats.org/officeDocument/2006/relationships" name="Notes Receivable (Delinquency S" sheetId="44" state="visible" r:id="rId44"/>
    <sheet xmlns:r="http://schemas.openxmlformats.org/officeDocument/2006/relationships" name="Trade Inventory (Summary Of Inv" sheetId="45" state="visible" r:id="rId45"/>
    <sheet xmlns:r="http://schemas.openxmlformats.org/officeDocument/2006/relationships" name="VOI Inventory (Summary Of Inven" sheetId="46" state="visible" r:id="rId46"/>
    <sheet xmlns:r="http://schemas.openxmlformats.org/officeDocument/2006/relationships" name="Real Estate (Schedule Of Real E"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Debt (Notes Payable And Other B" sheetId="50" state="visible" r:id="rId50"/>
    <sheet xmlns:r="http://schemas.openxmlformats.org/officeDocument/2006/relationships" name="Debt (Receivable-Backed Notes P" sheetId="51" state="visible" r:id="rId51"/>
    <sheet xmlns:r="http://schemas.openxmlformats.org/officeDocument/2006/relationships" name="Debt (Junior Subordinated Deben" sheetId="52" state="visible" r:id="rId52"/>
    <sheet xmlns:r="http://schemas.openxmlformats.org/officeDocument/2006/relationships" name="Debt (Notes Payable And Other_2" sheetId="53" state="visible" r:id="rId53"/>
    <sheet xmlns:r="http://schemas.openxmlformats.org/officeDocument/2006/relationships" name="Debt (Receivable-Backed Notes_2" sheetId="54" state="visible" r:id="rId54"/>
    <sheet xmlns:r="http://schemas.openxmlformats.org/officeDocument/2006/relationships" name="Debt (Junior Subordinated Deb_2" sheetId="55" state="visible" r:id="rId55"/>
    <sheet xmlns:r="http://schemas.openxmlformats.org/officeDocument/2006/relationships" name="Debt (Schedule Of Amounts Avail" sheetId="56" state="visible" r:id="rId56"/>
    <sheet xmlns:r="http://schemas.openxmlformats.org/officeDocument/2006/relationships" name="Revenue Recognition (Disaggrega" sheetId="57" state="visible" r:id="rId57"/>
    <sheet xmlns:r="http://schemas.openxmlformats.org/officeDocument/2006/relationships" name="Income Taxes (Narrative) (Deta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Leases (Narrative) (Details)" sheetId="61" state="visible" r:id="rId61"/>
    <sheet xmlns:r="http://schemas.openxmlformats.org/officeDocument/2006/relationships" name="Leases (Schedule Of Lease Infor" sheetId="62" state="visible" r:id="rId62"/>
    <sheet xmlns:r="http://schemas.openxmlformats.org/officeDocument/2006/relationships" name="Leases (Schedule Of Lease Costs" sheetId="63" state="visible" r:id="rId63"/>
    <sheet xmlns:r="http://schemas.openxmlformats.org/officeDocument/2006/relationships" name="Leases (Schedule Of Operating L" sheetId="64" state="visible" r:id="rId64"/>
    <sheet xmlns:r="http://schemas.openxmlformats.org/officeDocument/2006/relationships" name="Stock Incentive Plans (Narrativ" sheetId="65" state="visible" r:id="rId65"/>
    <sheet xmlns:r="http://schemas.openxmlformats.org/officeDocument/2006/relationships" name="Noncontrolling Interests And _3" sheetId="66" state="visible" r:id="rId66"/>
    <sheet xmlns:r="http://schemas.openxmlformats.org/officeDocument/2006/relationships" name="Noncontrolling Interests And _4" sheetId="67" state="visible" r:id="rId67"/>
    <sheet xmlns:r="http://schemas.openxmlformats.org/officeDocument/2006/relationships" name="Noncontrolling Interests And _5" sheetId="68" state="visible" r:id="rId68"/>
    <sheet xmlns:r="http://schemas.openxmlformats.org/officeDocument/2006/relationships" name="Fair Value Measurement (Financi" sheetId="69" state="visible" r:id="rId69"/>
    <sheet xmlns:r="http://schemas.openxmlformats.org/officeDocument/2006/relationships" name="Certain Relationships And Rel_2" sheetId="70" state="visible" r:id="rId70"/>
    <sheet xmlns:r="http://schemas.openxmlformats.org/officeDocument/2006/relationships" name="Segment Reporting (Narrative) (" sheetId="71" state="visible" r:id="rId71"/>
    <sheet xmlns:r="http://schemas.openxmlformats.org/officeDocument/2006/relationships" name="Segment Reporting (Segment Info"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40">
  <si>
    <t>Document And Entity Information - shares</t>
  </si>
  <si>
    <t>3 Months Ended</t>
  </si>
  <si>
    <t>Mar. 31, 2019</t>
  </si>
  <si>
    <t>May 01, 2019</t>
  </si>
  <si>
    <t>Entity Registrant Name</t>
  </si>
  <si>
    <t>BBX Capital Corp</t>
  </si>
  <si>
    <t>Entity Central Index Key</t>
  </si>
  <si>
    <t>0000315858</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Emerging Growth Company</t>
  </si>
  <si>
    <t>Entity Small Business</t>
  </si>
  <si>
    <t>Class A Common Stock [Member]</t>
  </si>
  <si>
    <t>Entity Common Stock, Shares Outstanding</t>
  </si>
  <si>
    <t>Class B Common Stock [Member]</t>
  </si>
  <si>
    <t>Condensed Consolidated Statements Of Financial Condition - USD ($) $ in Thousands</t>
  </si>
  <si>
    <t>Dec. 31, 2018</t>
  </si>
  <si>
    <t>[1]</t>
  </si>
  <si>
    <t>ASSETS</t>
  </si>
  <si>
    <t>Cash and cash equivalents</t>
  </si>
  <si>
    <t>Restricted cash ($20,714 in 2019 and $28,400 in 2018 in variable interest entities ("VIEs"))</t>
  </si>
  <si>
    <t>Notes receivable, net ($318,111 in 2019 and $341,975 in 2018 in VIEs)</t>
  </si>
  <si>
    <t>Trade inventory</t>
  </si>
  <si>
    <t>Vacation ownership interest ("VOI") inventory</t>
  </si>
  <si>
    <t>Real estate ($19,766 in 2019 and $20,202 in 2018 held for sale)</t>
  </si>
  <si>
    <t>Investments in unconsolidated real estate joint ventures</t>
  </si>
  <si>
    <t>Property and equipment, net</t>
  </si>
  <si>
    <t>Goodwill</t>
  </si>
  <si>
    <t>Intangible assets, net</t>
  </si>
  <si>
    <t>Operating lease assets</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Operating lease liabilities</t>
  </si>
  <si>
    <t>Deferred income taxes</t>
  </si>
  <si>
    <t>Redeemable 5% cumulative preferred stock of $.01 par value; authorized 15,000 shares; issued and outstanding 10,000 shares in 2019 and 2018 with a stated value of $1,000 per share</t>
  </si>
  <si>
    <t>Total liabilities</t>
  </si>
  <si>
    <t>Commitments and contingencies (See Note 11)</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See Note 1 for a summary of adjustments.</t>
  </si>
  <si>
    <t>Condensed Consolidated Statements Of Financial Condition (Parenthetical) - USD ($) $ in Thousands</t>
  </si>
  <si>
    <t>Restricted cash</t>
  </si>
  <si>
    <t>Notes receivable, net</t>
  </si>
  <si>
    <t>Real estate held-for-sale</t>
  </si>
  <si>
    <t>Redeemable Cumulative Preferred Stock, dividend rate</t>
  </si>
  <si>
    <t>5.00%</t>
  </si>
  <si>
    <t>Redeemable Cumulative Preferred Stock, par value</t>
  </si>
  <si>
    <t>Redeemable Cumulative Preferred Stock, authorized amount</t>
  </si>
  <si>
    <t>Redeemable Cumulative Preferred Stock, shares issued</t>
  </si>
  <si>
    <t>Redeemable Cumulative Preferred Stock, shares outstanding</t>
  </si>
  <si>
    <t>Redeemable Cumulative Preferred Stock, stated value per share</t>
  </si>
  <si>
    <t>Preferred stock, par value</t>
  </si>
  <si>
    <t>Preferred stock, shares authorized</t>
  </si>
  <si>
    <t>Variable Interest Entity, Primary Beneficiary [Member]</t>
  </si>
  <si>
    <t>Common Stock, par value</t>
  </si>
  <si>
    <t>Common stock, shares authorized</t>
  </si>
  <si>
    <t>Common stock, shares issued</t>
  </si>
  <si>
    <t>Common stock, shares outstanding</t>
  </si>
  <si>
    <t>Condensed Consolidated Statements Of Operations And Comprehensive Income - USD ($) shares in Thousands, $ in Thousands</t>
  </si>
  <si>
    <t>Mar. 31, 2018</t>
  </si>
  <si>
    <t>Revenues</t>
  </si>
  <si>
    <t>Revenue from customers</t>
  </si>
  <si>
    <t>Interest income</t>
  </si>
  <si>
    <t>Net gains on sales of real estate assets</t>
  </si>
  <si>
    <t>Other revenue</t>
  </si>
  <si>
    <t>Total revenues</t>
  </si>
  <si>
    <t>Costs and Expenses</t>
  </si>
  <si>
    <t>Interest expense</t>
  </si>
  <si>
    <t>Recoveries from loan losses, net</t>
  </si>
  <si>
    <t>Impairment losses</t>
  </si>
  <si>
    <t>Selling, general and administrative expenses</t>
  </si>
  <si>
    <t>Total costs and expenses</t>
  </si>
  <si>
    <t>Equity in net earnings of unconsolidated real estate joint ventures</t>
  </si>
  <si>
    <t>Foreign exchange gain (loss)</t>
  </si>
  <si>
    <t>Income (loss) before income taxes</t>
  </si>
  <si>
    <t>(Provision) benefit for income taxes</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losses) gains on securities available for sale</t>
  </si>
  <si>
    <t>Foreign currency translation adjustments</t>
  </si>
  <si>
    <t>Other comprehensive (loss) income, net</t>
  </si>
  <si>
    <t>Comprehensive income, net of tax</t>
  </si>
  <si>
    <t>Less: Comprehensive income attributable to noncontrolling interests</t>
  </si>
  <si>
    <t>Comprehensive income attributable to shareholders</t>
  </si>
  <si>
    <t>Cash dividends declared per common share</t>
  </si>
  <si>
    <t>Sales Of VOIs [Member]</t>
  </si>
  <si>
    <t>Total costs</t>
  </si>
  <si>
    <t>Fee-Based Sales Commissions [Member]</t>
  </si>
  <si>
    <t>Other Fee-Based Services [Member]</t>
  </si>
  <si>
    <t>Cost Reimbursements [Member]</t>
  </si>
  <si>
    <t>Trade Sales [Member]</t>
  </si>
  <si>
    <t>Sales Of Real Estate Inventory [Member]</t>
  </si>
  <si>
    <t>Other Revenue [Member]</t>
  </si>
  <si>
    <t>Condensed Consolidated Statement Of Changes In Equity - USD ($) shares in Thousands, $ in Thousands</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Total Shareholders' Equity [Member]Class A Common Stock [Member]</t>
  </si>
  <si>
    <t>Total Shareholders' Equity [Member]Class B Common Stock [Member]</t>
  </si>
  <si>
    <t>Total Shareholders' Equity [Member]</t>
  </si>
  <si>
    <t>Non-controlling Interests [Member]</t>
  </si>
  <si>
    <t>Total</t>
  </si>
  <si>
    <t>Beginning balance at Dec. 31, 2017</t>
  </si>
  <si>
    <t>Beginning balance, shares at Dec. 31, 2017</t>
  </si>
  <si>
    <t>Net income excluding of loss attributable to redeemable noncontrolling interest</t>
  </si>
  <si>
    <t>Other comprehensive income (loss)</t>
  </si>
  <si>
    <t>Distributions to noncontrolling interests</t>
  </si>
  <si>
    <t>Common stock cash dividends declared</t>
  </si>
  <si>
    <t>Increase in noncontrolling interest from loan foreclosure</t>
  </si>
  <si>
    <t>Conversion of Common Stock from Class B to Class A, shares</t>
  </si>
  <si>
    <t>Share-based compensation</t>
  </si>
  <si>
    <t>Ending balance at Mar. 31, 2018</t>
  </si>
  <si>
    <t>Ending balance, shares at Mar. 31, 2018</t>
  </si>
  <si>
    <t>Cumulative effect from the adoption of ASU | Accounting Standards Update 2016-01 [Member]</t>
  </si>
  <si>
    <t>Beginning balance at Dec. 31, 2018</t>
  </si>
  <si>
    <t>Beginning balance, shares at Dec. 31, 2018</t>
  </si>
  <si>
    <t>Ending balance at Mar. 31, 2019</t>
  </si>
  <si>
    <t>Ending balance, shares at Mar. 31, 2019</t>
  </si>
  <si>
    <t>Cumulative effect from the adoption of ASU | Accounting Standards Update 2016-02 [Member]</t>
  </si>
  <si>
    <t>Condensed Consolidated Statement Of Changes In Equity (Parenthetical) - USD ($) $ in Thousands</t>
  </si>
  <si>
    <t>Condensed Consolidated Statement Of Changes In Equity [Abstract]</t>
  </si>
  <si>
    <t>Loss (Income) attributable to redeemable noncontrolling interest</t>
  </si>
  <si>
    <t>Condensed Consolidated Statements Of Cash Flows - USD ($) $ in Thousands</t>
  </si>
  <si>
    <t>Operating activities:</t>
  </si>
  <si>
    <t>Adjustment to reconcile net income to net cash provided by operating activities:</t>
  </si>
  <si>
    <t>Provision for notes receivable allowances</t>
  </si>
  <si>
    <t>Depreciation, amortization and accretion, net</t>
  </si>
  <si>
    <t>Share-based compensation expense</t>
  </si>
  <si>
    <t>Net gains on sales of real estate held-for-sale</t>
  </si>
  <si>
    <t>Equity in losses (earnings) of unconsolidated real estate joint ventures</t>
  </si>
  <si>
    <t>Return on investment in unconsolidated real estate joint ventures</t>
  </si>
  <si>
    <t>Increase in deferred income tax</t>
  </si>
  <si>
    <t>Interest accretion on redeemable 5% cumulative preferred stock</t>
  </si>
  <si>
    <t>Increase in notes receivable</t>
  </si>
  <si>
    <t>Increase in VOI inventory</t>
  </si>
  <si>
    <t>Increase in trade inventory</t>
  </si>
  <si>
    <t>Decrease in real estate inventory</t>
  </si>
  <si>
    <t>Increase in other assets</t>
  </si>
  <si>
    <t>Decrease in other liabilities</t>
  </si>
  <si>
    <t>Net cash provided by operating activities</t>
  </si>
  <si>
    <t>Investing activities:</t>
  </si>
  <si>
    <t>Return of investment in unconsolidated real estate joint ventures</t>
  </si>
  <si>
    <t>Repayment of loans receivable</t>
  </si>
  <si>
    <t>Proceeds from sales of real estate held-for-sale</t>
  </si>
  <si>
    <t>Additions to real estate held-for-sale and held-for-investment</t>
  </si>
  <si>
    <t>Purchases of property and equipment</t>
  </si>
  <si>
    <t>Proceeds from the sale of property and equipment</t>
  </si>
  <si>
    <t>Decrease in cash from other investing activities</t>
  </si>
  <si>
    <t>Net cash (used in) provided by investing activities</t>
  </si>
  <si>
    <t>Financing activities:</t>
  </si>
  <si>
    <t>Repayments of notes payable and other borrowings</t>
  </si>
  <si>
    <t>Proceeds from notes payable and other borrowings</t>
  </si>
  <si>
    <t>Payments for debt issuance costs</t>
  </si>
  <si>
    <t>Payments of interest on redeemable 5% cumulative preferred stock</t>
  </si>
  <si>
    <t>Dividends paid on Common Stock</t>
  </si>
  <si>
    <t>Distributions to noncontrolling interest</t>
  </si>
  <si>
    <t>Net cash used in financing activities</t>
  </si>
  <si>
    <t>Decrease in cash, cash equivalents and restricted cash</t>
  </si>
  <si>
    <t>Cash, cash equivalents and restricted cash at beginning of period</t>
  </si>
  <si>
    <t>Cash, cash equivalents and restricted cash at end of period</t>
  </si>
  <si>
    <t>Supplemental cash flow information:</t>
  </si>
  <si>
    <t>Interest paid on borrowings</t>
  </si>
  <si>
    <t>Income taxes paid</t>
  </si>
  <si>
    <t>Supplementary disclosure of non-cash investing and financing activities:</t>
  </si>
  <si>
    <t>Construction funds receivable transferred to real estate</t>
  </si>
  <si>
    <t>Operating lease assets recognized upon adoption of ASC 842</t>
  </si>
  <si>
    <t>Operating lease liability recognized upon adoption of ASU 842</t>
  </si>
  <si>
    <t>Operating lease assets obtained in exchange for new operating lease liabilities</t>
  </si>
  <si>
    <t>Reduction in redeemable 5% cumulative preferred stock</t>
  </si>
  <si>
    <t>Reduction in note receivable from holder of redeemable 5% cumulative preferred stock</t>
  </si>
  <si>
    <t>Increase in other assets upon issuance of Community Development District Bonds</t>
  </si>
  <si>
    <t>Assumption of Community Development District Bonds by developer</t>
  </si>
  <si>
    <t>Reconciliation of cash, cash equivalents and restricted cash:</t>
  </si>
  <si>
    <t>Total cash, cash equivalents, and restricted cash</t>
  </si>
  <si>
    <t>Organization And Basis Of Financial Statement Presentation</t>
  </si>
  <si>
    <t>Organization And Basis Of Financial Statement Presentation [Abstract]</t>
  </si>
  <si>
    <t xml:space="preserve">1. Organization and Basis of Financial Statement Presentation
﻿
Organiz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4% and 16% , respectively, at March 31, 2019. Class B common stock is convertible into Class A common stock on a share for share basis at any time at the option of the holder.
﻿
Basis of Financial Statement Presentation
﻿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In management’s opinion, the accompanying unaudited condensed consolidated financial statements contain all adjustments, which include normal recurring adjustments, that are necessary for a fair statement of the condensed consolidated financial condition of the Company at March 31, 2019; the condensed consolidated results of operations and comprehensive income of the Company for the three months ended March 31, 2019 and 2018; the condensed consolidated changes in equity of the Company for the three months ended March 31, 2019 and 2018; and the condensed consolidated cash flows of the Company for the three months ended March 31, 2019 and 2018. Operating results for the three months ended March 31, 2019 are not necessarily indicative of the results that may be expected for the year ending December 31, 2019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8 (the “2018 Annual Report”) filed with the Securities and Exchange Commission (“SEC”) on March 12, 2019.
﻿
The condensed consolidated financial statements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Certain amounts for prior periods have been reclassified to conform to the presentation for the current period.
﻿
Principal Investments
﻿
The Company’s principal investments include Bluegreen Vacations Corporation (“Bluegreen” or “Bluegreen Vacations”), BBX Capital Real Estate LLC (“BBX Capital Real Estate”), Renin Holdings, LLC (“Renin”), and IT’SUGAR, LLC (“IT’SUGAR”).
﻿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4 Club Associate Resorts (resorts in which owners in Bluegreen’s Vacation Club have the right to use a limited number of units in connection with their VOI ownership). Bluegreen markets, sells, and manages VOIs in resorts, which are generally located in popular, high-volume, “drive-to” vacation destinations, including Orlando, Las Vegas, Myrtle Beach, Charleston and New Orleans, among others. Through its points-based system, the approximately 217,000 owners in Bluegreen’s Vacation Club have the flexibility to stay at units available at its resorts and have access to over 11,00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by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
BBX Capital Real Estate is engaged in the acquisition, development, construction, ownership, financing, and management of real estate and investments in real estate joint ventures. In addition, BBX Capital Real Estate owns a 50% equity interest in The Altman Companies, LLC (the “Altman Companies”), a developer and manager of multifamily apartment communities, and also manages the legacy assets acquired in connection with the Company’s sale of BankAtlantic in 2012, including portfolios of loans receivable and real estate properties.
﻿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During the three months ended March 31, 2019 and 2018, Renin’s revenues include $12.1 million and $8.6 million, respectively, of trade sales to two major customers and their affiliates and $4.4 million and $4.6 million, respectively, of revenues generated outside the United States. As of March 31, 2019 and 2018, Renin’s properties and equipment located outside the United States totaled $2.2 million.
﻿
IT’SUGAR is a specialty candy retailer which operates approximately 100 retail locations in over 25 states and Washington D.C. Its products include bulk candy, giant candy packaging, and novelty items that are sold at its retail locations, which include a mix of high-traffic resort and entertainment, lifestyle, mall/outlet, and urban locations across the United States.
﻿
In addition to its principal investments, the Company has other investments in various operating businesses, including restaurant locations throughout Florida and companies in the confectionery industry.
﻿
Recently Adopted Accounting Pronouncements
﻿
The Financial Accounting Standards Board (“FASB”) has issued the following Accounting Standards Updates (“ASU”) and guidance relevant to the Company’s operations which were adopted as of January 1, 2019:
﻿
ASU No. 2016-02 – Leases (Topic 842) . This standard, as subsequently amended and clarified by various ASUs, requires lessees to recognize assets and liabilities for the rights and obligations created by leases of assets. For income statement purposes, the standard retains a dual model which requires leases to be classified as either operating or finance based on criteria that are largely similar to those applied under prior lease accounting but without explicit bright lines. The standard also requires extensive quantitative and qualitative disclosures, including significant judgments and assumptions made by management in applying the standard, intended to provide greater insight into the amount, timing, and uncertainty of cash flows arising from leases.
﻿
The Company adopted the standard on January 1, 2019 and applied the transition guidance as of the date of adoption under the current-period adjustment method. As a result, the Company recognized right-of-use assets and lease liabilities associated with its leases on January 1, 2019, with a cumulative-effect adjustment to the opening balance of accumulated earnings, while the comparable prior periods in the Company’s financial statements continue to be reported in accordance with Topic 840, including the disclosures of Topic 840.
﻿
The standard includes a number of optional practical expedients under the transition guidance. The Company elected the package of practical expedients which allowed the Company to not reassess prior conclusions about lease identification, lease classification, and initial direct cost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is accounted for as a single lease component for lease classification, recognition, and measurement purposes.
﻿
Upon adoption of the standard on January 1, 2019, the Company recognized a lease liability of $123.2 million and a right-of-use asset of $113.2 million. The difference between the lease liability and right-of-use asset primarily reflects the reclassification of accrued straight-line rent and unamortized tenant allowances from other liabilities in the Company’s statement of financial condition to a reduction of the right-of-use asset. In addition, the Company recognized an impairment loss of $3.4 million in connection with the recognition of right-of-use assets for certain IT’SUGAR retail locations as a cumulative-effect adjustment to the opening balance of accumulated earnings. The implementation of the standard did not have a material impact on the Company’s statement of operations and comprehensive income or statement of cash flows. See Note 12 for additional information regarding the Company’s lease agreements.
﻿
Future Adoption of Recently Issued Accounting Pronouncements
﻿
The FASB has issued the following accounting pronouncements and guidance relevant to the Company’s operations which have not been adopted as of March 31, 2019:
﻿
ASU No. 2016-13, Financial Instruments - Credit Losses (Topic 326), Measurement of Credit Losses on Financial Instruments. This standard introduces an approach of estimating credit losses on certain types of financial instruments based on expected losses and expands the disclosure requirements regarding an entity’s assumptions, models, and methods for estimating its allowance for credit losses. In addition, the standard requires entities to disclose the amortized cost balance for each class of financial asset by credit quality indicator, disaggregated by the year of origination (i.e., by vintage year). This standard will be effective for the Company on January 1, 2020. The Company is currently evaluating the impact that ASU 2016-13 may have on it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ill be effective for the Company on January 1, 2020. The Company is currently evaluating the impact that ASU 2018-13 may have on its consolidated financial statement footnote disclosures.
﻿ </t>
  </si>
  <si>
    <t>Consolidated Variable Interest Entities</t>
  </si>
  <si>
    <t>Consolidated Variable Interest Entities [Abstract]</t>
  </si>
  <si>
    <t>2 .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March 3 1 , 201 9 , Bluegreen was in compliance with all material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Bluegreen bases its qualitative analysis on the structure of the entity, including its decision-making ability and authority with respect to the entity, and relevant financial agreements. Bluegreen also uses qualitative analysis to determine if Bluegreen must consolidate a VIE as the primary beneficiary. In accordance with applicable accounting guidance, Bluegreen has determined these securitization entities to be VIEs of which Bluegreen is primary beneficiary and, therefore, Bluegreen consolidates the entities into its financial statements.
﻿
Under the terms of certain VOI note sales, Bluegreen has the right to repurchase or substitute a limited amount of defaulted notes for new notes at the outstanding principal balance plus accrued interest. Bluegreen’s v oluntary repurchases and substitutions of defaulted notes during the three months ended March 31 , 201 9 and 201 8 were $2.1 million and $1.7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The table below sets forth information regarding the assets and liabilities of Bluegreen’s consolidated VIEs included in the Company’s condensed consolidated statements of financial condition (in thousands):
﻿
﻿
﻿
﻿
﻿
March 31,
December 31,
﻿
2019
2018
﻿ Restricted cash
$ 20,714
28,400
﻿ Securitized notes receivable, net
318,111
341,975
﻿ Receivable backed notes payable - non-recourse
363,183
382,257
﻿
﻿
The restricted cash and the securitized notes receivable balances disclosed in the table above are restricted to satisfy obligations of the VIEs.</t>
  </si>
  <si>
    <t>Notes Receivable</t>
  </si>
  <si>
    <t>Notes Receivable [Abstract]</t>
  </si>
  <si>
    <t>3 . Notes Receivable
﻿
The table below provides information relating to Bluegreen’s notes receivable and related allowance for loan losses (in thousands):
﻿
﻿
﻿
﻿
March 31,
December 31,
﻿
2019
2018
﻿ Notes receivable:
﻿ VOI notes receivable - non-securitized
$ 150,421
124,642
﻿ VOI notes receivable - securitized
421,309
447,850
﻿ Notes receivable secured by homesites (1)
805
898
﻿ Gross notes receivable
572,535
573,390
﻿ Allowance for loan losses - non-securitized
(33,628)
(28,258)
﻿ Allowance for loan losses - securitized
(103,198)
(105,875)
﻿ Allowance for loan losses - homesites (1)
(80)
(90)
﻿ Notes receivable, net
$ 435,629
439,167
﻿ Allowance as a % of gross notes receivable
24%
23%
﻿
﻿
(1)
Notes receivable secured by homesites were originated through a business, substantially all the assets of which were sold by Bluegreen in 2012.
﻿
The weighted-average interest rate on Bluegreen’s notes receivable was 15.1% at both March 31, 2019 and December 31, 201 8 . All of Bluegreen’s VOI notes receivable bear interest at fixed rates. Blueg r een’s VOI notes receivable are generally secured by property located in Florida, Missouri, Nevada, South Carolina, Tennessee, and Wisconsin.
﻿
Credit Quality of Notes Receivable and the Allowance for Loan Losses
﻿
Bluegreen monitors the credit quality of its receivables on an ongoing basis. Bluegreen holds large amounts of homogeneous VOI notes receivable and assesses uncollectibility based on pools of receivables as Bluegreen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
﻿
﻿
The activity in Bluegreen’s allowance for loan losses (including notes receivable secured by homesites) was as follows (in thousands):
﻿
﻿
﻿
﻿
﻿
For the Three Months Ended
﻿
March 31,
﻿
2019
2018
﻿ Balance, beginning of period
$ 134,223
123,791
﻿ Provision for loan losses
11,145
8,006
﻿ Write-offs of uncollectible receivables
(8,462)
(9,100)
﻿ Balance, end of period
$ 136,906
122,697
﻿
﻿
The percentage of gross notes receivable outstanding by FICO score of the borrower at the time of origination w as as follows:
﻿
﻿
﻿
﻿
﻿
March 31,
December 31,
﻿ FICO Score
2019
2018
﻿ 700+ 57.00
% 57.00
%
﻿ 600-699 39.00
39.00
﻿ &lt;699 3.00
3.00
﻿ No score (1) 1.00
1.00
﻿ Total 100.00
% 100.00
%
﻿
(1)
VOI notes receivable attributable to borrowers without a FICO score are primarily related to foreign borrowers.
﻿
The table below sets forth information regarding the delinquency status of Bluegreen’s VOI notes receivable (in thousands):
﻿
﻿
﻿
﻿
March 31,
December 31,
﻿
2019
2018
﻿ Current
$ 538,368
541,783
﻿ 31-60 days
5,328
5,783
﻿ 61-90 days
4,511
4,516
﻿ &gt; 90 days (1)
23,523
20,410
﻿ Total
$ 571,730
572,492
﻿
﻿
(1)
Includes $17.4 million and $14.3 million as of March 31, 2019 and December 31, 2018,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t>
  </si>
  <si>
    <t>Trade Inventory</t>
  </si>
  <si>
    <t>Trade Inventory [Abstract]</t>
  </si>
  <si>
    <t xml:space="preserve">4 . Trade Inventory
﻿
The Company’s t rade inventory consisted of the following (in thousands):
﻿
﻿
﻿
﻿
﻿
March 31,
December 31,
﻿
2019
2018
﻿ Raw materials
$ 3,020
2,718
﻿ Paper goods and packaging materials
1,164
1,122
﻿ Finished goods
16,539
16,270
﻿ Total trade inventory
$ 20,723
20,110
﻿ </t>
  </si>
  <si>
    <t>VOI Inventory</t>
  </si>
  <si>
    <t>VOI Inventory [Abstract]</t>
  </si>
  <si>
    <t xml:space="preserve">5 . VOI Inventory
﻿
Bluegreen’s VOI inventory consisted of the following (in thousands):
﻿
﻿
﻿
﻿
March 31,
December 31,
﻿
2019
2018
﻿ Completed VOI units
$ 237,389
237,010
﻿ Construction-in-progress
31,847
26,587
﻿ Real estate held for future VOI development
73,150
70,552
﻿ Total VOI inventory
$ 342,386
334,149
﻿ </t>
  </si>
  <si>
    <t>Real Estate</t>
  </si>
  <si>
    <t>Real Estate [Abstract]</t>
  </si>
  <si>
    <t xml:space="preserve">6 . Real Estate
﻿
The Company’s r eal estate consisted of the following (in thousands):
﻿
﻿
﻿
﻿
﻿
March 31,
December 31,
﻿
2019
2018
﻿ Real estate held-for-sale:
﻿ Land
$ 17,961
18,439
﻿ Residential single-family
832
832
﻿ Other
973
931
﻿ Total real estate held-for-sale
19,766
20,202
﻿ Real estate held-for-investment:
﻿ Land
11,011
10,976
﻿ Total real estate held-for-investment
11,011
10,976
﻿ Real estate inventory
22,839
23,778
﻿ Total real estate
$ 53,616
54,956
﻿
0 </t>
  </si>
  <si>
    <t>Investments In Unconsolidated Real Estate Joint Ventures</t>
  </si>
  <si>
    <t>Investments In Unconsolidated Real Estate Joint Ventures [Abstract]</t>
  </si>
  <si>
    <t xml:space="preserve">7. Investment s in Unconsolidated Real Estate Joint Ventures
﻿
As of March 31, 2019, the Company had equity interests in unconsolidated real estate joint ventures involved in the development of multifamily apartment and townhome communities, as well as single-family master planned communities. In addition, the Company owns a 50% equity interest in The Altman Companies, LLC, a developer and manager of multifamily apartment communities.
﻿
Investments in unconsolidated real estate joint ventures are accounted for as unconsolidated variable interest entities. See Note 2 for information regarding the Company’s investments in consolidated variable interest entities .
﻿
The Company’s i nvestments in unconsolidated real estate joint ventures consisted of the following (in thousands):
﻿
﻿
﻿
﻿
March 31,
December 31,
﻿
2019
2018
﻿ Altis at Lakeline - Austin Investors LLC
$ 4,238
4,531
﻿ Altis at Grand Central Capital, LLC
2,604
2,549
﻿ Altis Promenade Capital, LLC
2,228
2,195
﻿ Altis at Bonterra - Hialeah, LLC
21,497
21,602
﻿ Altis Ludlam - Miami Investor, LLC
747
675
﻿ Altis Suncoast Manager, LLC
724
1,857
﻿ Altis Pembroke Gardens, LLC
1,281
1,284
﻿ Altis Fairways, LLC
1,893
1,876
﻿ Altis Wiregrass, LLC
1,866
1,897
﻿ The Altman Companies, LLC
15,521
14,893
﻿ ABBX Guaranty, LLC
2,500
2,500
﻿ Sunrise and Bayview Partners, LLC
1,516
1,439
﻿ PGA Design Center Holdings, LLC
653
691
﻿ CCB Miramar, LLC
4,036
1,575
﻿ BBX/Label Chapel Trail Development, LLC
4,089
4,515
﻿ L03/212 Partners, LLC
1,519
-
﻿ All other investments in real estate joint ventures
470
659
﻿ Total
$ 67,382
64,738
﻿
During January 201 9 , the Company invested in L03/212 Partners, LLC, a joint venture formed to invest in the development of The Main Las Olas, a mixed-used community located in downtown Fort Lauderdale, Florida that is planned to be comprised of an office tower with approximately 3 6 5,000 square feet of leasable area, a residential tower with approximately 3 41 units, and approximately 45 ,000 square feet of ground floor retail. As of March 31, 2019, the Company had funded $1.5 million of its expected capital contribution of $4.0 million.
﻿
See Note 10 to the Company’s consolidated financial statements included in the 201 8 Annual Report for the Company’s accounting policies relating to its investments in real estate joint ventures. </t>
  </si>
  <si>
    <t>Debt</t>
  </si>
  <si>
    <t>Debt [Abstract]</t>
  </si>
  <si>
    <t>﻿
8. Debt
﻿
N otes Payable and Other Borrowings
﻿
The table below sets forth information regarding the Company’s notes payable and other borrowings (dollars in thousands):
﻿
﻿
﻿
﻿
﻿
March 31, 2019
December 31, 2018
﻿
Carrying
Carrying
﻿
Amount of
Amount of
﻿
Debt
Interest
Pledged
Debt
Interest
Pledged
﻿
Balance
Rate
Assets
Balance
Rate
Assets
﻿ Bluegreen:
﻿ 2013 Notes Payable
$ 22,500
5.50%
$ 22,963
$ 28,125
5.50%
$ 22,878
﻿ Fifth Third Bank Note
3,772
5.49%
7,847
3,834
5.34%
7,892
﻿ NBA Éilan Loan
23,591
5.74%
35,267
25,603
5.60%
35,615
﻿ Fifth Third Syndicated
﻿ Line of Credit
55,000
5.24%
94,774
55,000
5.27%
92,415
﻿ Fifth Third Syndicated
﻿ Term Loan
22,031
5.25%
29,811
22,500
5.37%
27,724
﻿ Unamortized debt
﻿ issuance costs
(1,458)
(1,671)
﻿ Total Bluegreen
$ 125,436
$ 133,391
﻿
﻿ Other:
﻿ Community Development
﻿ District Obligations
$ 29,432
4.25 -6.00%
$ 39,727
$ 24,583
4.25 -6.00%
$ 35,155
﻿ TD Bank Term Loan and
﻿ Line of Credit
8,059
5.54%
(1)
8,117
5.47%
(1)
﻿ Iberia $50.0 million
﻿ Revolving Line of Credit
-
-
(2)
30,000
5.35%
(2)
﻿ Banc of America Leasing
﻿ &amp; Capital Equipment Note
506
4.75%
(3)
555
4.75%
(3)
﻿ Banc of America Revolving
﻿ Line of Credit
1,600
4.00%
(1)
-
-
-
﻿ Unsecured Note
3,400
6.00%
(4)
3,400
6.00%
(4)
﻿ Other
1,497
5.25%
1,930
1,507
5.25%
1,968
﻿ Unamortized debt
﻿ issuance costs
(889)
(666)
﻿ Total other
$ 43,605
$ 67,496
﻿
﻿ Total notes payable and
﻿ other borrowings
$ 169,041
$ 200,887
﻿
﻿
(1)
The collateral is a blanket lien on the respective company’s assets.
(2)
The collateral is membership interests in Woodbridge having a value of not less than $100.0 million.
(3)
The collateral is a security interest in the equipment financed by the underlying note. Additionally, IT’SUGAR is guarantor on the note.
(4)
BBX Capital is guarantor on the note.
﻿
See Note 13 to the Company’s consolidated financial statements included in the 201 8 Annual Report for additional information regarding the above listed notes payable and other borrowings.
﻿
There were no new debt issuances or significant changes related to the above listed notes payable except for the February 2019 issuance of $8.1 million of community development bonds by the Meadow View at Twin Creeks CDD in order to fund the infrastructure improvements for Phase II of the Company’s Beacon Lake Community development and repay a portion of the bonds previously issued in 2016 in connection with Phase I of the development. The bonds issued in February 2019 have fixed interest rates ranging from 5.20% to 5.80% and mature at various times during the years 20 30 through 2049. The Company at its option has the ability to repay a specified portion of the bonds at the time that it sells developed lots in the Beacon Lakes Community.
﻿
Receivable-Backed Notes Payable
﻿
The table below sets forth information regarding Bluegreen’s receivable-backed notes payable facilities (dollars in thousands):
﻿
﻿
﻿
﻿
﻿
March 31, 2019
December 31, 2018
﻿
Principal
Principal
﻿
Balance of
Balance of
﻿
Pledged/
Pledged/
﻿
Debt
Interest
Secured
Debt
Interest
Secured
﻿
Balance
Rate
Receivables
Balance
Rate
Receivables
﻿ Receivable-backed notes
﻿ payable - recourse:
﻿ Liberty Bank Facility
$ 19,766
5.50%
$ 24,730
$ 17,654
5.25%
$ 22,062
﻿ NBA Receivables Facility
43,255
5.25%
53,130
48,414
5.27%
57,805
﻿ Pacific Western Facility
11,723
5.50%
15,185
10,606
5.52%
13,730
﻿ Total
$ 74,744
$ 93,045
$ 76,674
$ 93,597
﻿
﻿ Receivable-backed notes
﻿ payable - non-recourse:
﻿ KeyBank/DZ Purchase Facility
7,297
5.23%
8,754
-
-
-
﻿ Quorum Purchase Facility
36,824
4.75 -5.50%
41,867
40,074
4.75 -5.50%
45,283
﻿ 2012 Term Securitization
13,059
2.94%
15,237
15,212
2.94%
16,866
﻿ 2013 Term Securitization
24,633
3.20%
27,411
27,573
3.20%
29,351
﻿ 2015 Term Securitization
40,262
3.02%
44,697
44,230
3.02%
47,690
﻿ 2016 Term Securitization
60,460
3.35%
69,442
63,982
3.35%
72,590
﻿ 2017 Term Securitization
78,718
3.12%
91,712
83,513
3.12%
95,877
﻿ 2018 Term Securitization
108,259
4.02%
122,187
114,480
4.02%
125,916
﻿ Unamortized debt issuance costs
(6,329)
-
(6,807)
-
﻿ Total
$ 363,183
$ 421,307
$ 382,257
$ 433,573
﻿ Total receivable-backed debt
$ 437,927
$ 514,352
$ 458,931
$ 527,170
﻿
﻿
There were no new debt issuances or significant changes related to the above listed facilities during the three months ended March 31, 2019. See Note 13 to the Company’s consolidated financial statements included in the 2018 Annual Report for additional information regarding the above listed receivable-backed notes payable facilities.
﻿
Junior Subordinated Debentures
﻿
The table below sets forth information regarding the Company’s junior subordinated debentures (dollars in thousands):
﻿
﻿
﻿
﻿
﻿
March 31, 2019
December 31, 2018
﻿
Effective
Effective
﻿
Carrying
Interest
Carrying
Interest
﻿
Amounts
Rates (1)
Amounts
Rates (1)
﻿ Woodbridge - Levitt Capital Trusts I - IV
$ 66,302
6.39 - 6.55%
$ 66,302
6.20 - 6.65%
﻿ Bluegreen Statutory Trusts I - VI
110,827
7.44 - 7.60%
110,827
7.32 - 7.70%
﻿ Unamortized debt issuance costs
(1,183)
(1,200)
﻿ Unamortized purchase discount
(39,323)
(39,504)
﻿ Total junior subordinated debentures
$ 136,623
$ 136,425
﻿
(1)
The Company’s junior subordinated debentures bear interest at 3-month LIBOR (subject to quarterly adjustment) plus a spread ranging from 3.80% to 4.90% .
﻿
Woodbridge and Bluegreen have each formed statutory business trusts (collectively, the “Trusts”), each of which issued trust preferred securities and invested the proceeds thereof in junior subordinated debentures of Woodbridge and Bluegreen, respectively. The Trusts are VIEs in which Woodbridge and Bluegreen, as applicable, are not the primary beneficiaries. Accordingly, the Company and its subsidiaries do not consolidate the operations of these Trusts; instead, the beneficial interests in the Trusts are accounted for under the equity method of accounting. Included in other assets as of March 3 1 , 201 9 and December 31, 201 8 was $0.4 million of equity in the Trusts. Interest on the junior subordinated debentures and distributions on the trust preferred securities are payable quarterly in arrears at the same interest rate.
﻿
All of the junior subordinated debentures were eligible for redemption by Woodbridge and Bluegreen, as applicable, as of March 31, 2019 and December 31, 2018.
﻿
See Note 13 to the Company’s consolidated financial statements included in the 201 8 Annual Report for additional information regarding the Company’s junior subordinated debentures.
﻿
Debt Compliance and Amounts Available under Credit Facilities
﻿
As of March 3 1 , 201 9 , BBX Capital and its subsidiaries were in compliance with all financial debt covenants under its debt instruments.
﻿
Amounts available under credit facilities for BBX Capital and its principal investments as of March 31, 2019 were as follows (in thousands):
﻿
﻿
﻿
﻿
﻿ BBX Capital
$ 50,000
﻿ Bluegreen
191,100
﻿ Renin
6,600
﻿ IT'SUGAR
2,400
﻿ Total credit availability
$ 250,100
﻿
The amounts available under the Company’s credit facilities are subject to eligible collateral and the terms of the facilities, as applicable .
﻿
﻿
﻿</t>
  </si>
  <si>
    <t>Revenue Recognition</t>
  </si>
  <si>
    <t>Revenue Recognition [Abstract]</t>
  </si>
  <si>
    <t xml:space="preserve">﻿
9. Revenue Recognition
﻿
The table below sets forth the Company’s revenue disaggregated by category (in thousands):
﻿
﻿
﻿
﻿
﻿
﻿
﻿
﻿
﻿
﻿
﻿
For the Three Months Ended March 31,
﻿
2019
2018
﻿ Sales of VOIs
$ 51,731
56,141
﻿ Fee-based sales commissions
45,212
45,854
﻿ Other fee-based services
25,436
23,952
﻿ Cost reimbursements
20,236
16,200
﻿ Resort title fees
2,728
2,689
﻿ Trade sales - wholesale
22,360
18,365
﻿ Trade sales - retail
23,624
20,035
﻿ Sales of real estate inventory
4,236
6,409
﻿ Other revenue
2,747
2,432
﻿ Revenue from customers
198,310
192,077
﻿ Interest income
21,415
21,917
﻿ Net gains on sales of assets
1,332
4,070
﻿ Total revenues
$ 221,057
218,064
﻿
﻿ </t>
  </si>
  <si>
    <t>Income Taxes</t>
  </si>
  <si>
    <t>Income Taxes [Abstract]</t>
  </si>
  <si>
    <t xml:space="preserve">1 0 . Income Taxes
﻿
BBX Capital and its subsidiaries file a consolidated federal income tax return and income tax returns in various state and foreign jurisdictions.
﻿
The Company’s effective income tax rate was approximately 35% and 33% during the three months ended March 3 1 , 201 9 and 2018 , respectively.
﻿
The Company’s effective income tax rate for the three months ended March 3 1 , 201 9 and 2018 was higher than the expected federal income tax rate of 21% due to nondeductible executive compensation and state income taxes.
﻿
Effective income tax rates for interim periods are based upon the Company’s current estimated annual rate, which varies based upon the Company’s estimate of taxable earnings and the mix of taxable earnings in the various states in which the Company operates. The Company’s effective tax rate was applied to income before income taxes reduced by net income attributable to noncontrolling interests in joint ventures taxed as partnerships.
﻿ </t>
  </si>
  <si>
    <t>Commitments And Contingencies</t>
  </si>
  <si>
    <t>Commitments And Contingencies [Abstract]</t>
  </si>
  <si>
    <t xml:space="preserve">1 1 . Commitments and Contingencies
﻿
Litigation Matters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various other parties and also receives individual consumer complaints and complaints through regulatory and consumer agencies, including Offices of State Attorneys General. The Company takes these matters seriously and attempts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The following is a description of certain ongoing litigation matters:
﻿
BBX Capital Litigation
﻿
There were no material pending legal proceedings against BBX Capital or its subsidiaries other than Bluegreen as of March 31, 201 9 .
﻿
Bluegreen Litigation
﻿
On August 24, 2016, Whitney Paxton and Jeff Reeser filed a lawsuit against Bluegreen Vacations Unlimited, Inc. (“BVU”), a wholly-owned subsidiary of Bluegreen, and certain of its employees (collectively, the “Defendants”), seeking to establish a class action of former and current employees of BVU and alleging violations of plaintiffs’ rights under the Fair Labor Standards Act of 1938 (the “FLSA”) and breach of contract. The lawsuit also sought damages in the amount of the unpaid compensation owed to the plaintiffs. The court granted preliminary approval of class action in September 2017 to conditionally certify collective action and facilitate notice to potential class members be granted with respect to certain employees and denied as to others. In February 2019, the parties agreed to settle the matter for an immaterial amount. It is expected that the court will approve the settlement and the dismissal of the lawsuit after the settlement documents are executed.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filed a purported class action lawsuit against Bluegreen which asserts claims for alleged violations of the Florida Deceptive and Unfair Trade Practices Act and the Florida False Advertising Law. In the complaint, the plaintiffs alleged the making of false representations in connection with Bluegreen’s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purported class action lawsuit was dismissed without prejudice after mediation. However, on or about April 24, 2018, plaintiffs re-filed their individual claims in Palm Beach County Circuit Court. Bluegreen intends to vigorously defend the action .
﻿
On February 28, 2018, Oscar Hernandez and Estella Michael filed a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An initial case management conference was held, and discovery was stayed pending completion of mediation. BVU intends to file a motion enforcing pre-dispute arbitration agreements, should the matter not settle, and to challenge class certification.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believes the lawsuit is without merit and intends to vigorously defend the action.
﻿
On January 7, 2019, Shehan Wijesinha filed a purported class action lawsuit alleging violations of the Telephone Consumer Protection Act.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within the four years prior to the filing of the complaint, received similar calls from or on behalf of BVU without the person’s consent. Plaintiff seeks monetary damages, attorneys’ fees, and injunctive relief. Bluegreen believes the lawsuit is without merit and intends to vigorously defend the action.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Plaintiffs seek rescission of their contracts, money damages, including statutory treble damages, or in the alternative, punitive damages in an amount not less than $0.5 million. Bluegreen believes the lawsuit is without merit and intends to vigorously defend the action. Bluegreen has agreed to indemnify Bass Pro with respect to the claims brought against it in this proceeding. This matter was removed to federal court, and plaintiffs are seeking to remand the matter to state court. Bluegreen has opposed their motion to remand and filed a motion to dismiss on behalf of both defendants.
﻿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 Bluegreen’s average annual default rates have increased from 6.9% in 2015 to 8.2% in 2019. Bluegreen also estimates that approximately 15.8% of the total delinquencies on its VOI notes receivable as of March 31, 2019 related to VOI notes receivable subject to this issue. Bluegreen has in a number of cases pursued, and may in the future pursue, legal action against the VOI owners, and as described below, against the exit firms.
﻿
On December 21, 2018, Bluegreen and BVU filed a lawsuit against timeshare exit firm Totten Franqui and certain of its affiliates (“TPEs”). In the complaint, Bluegreen argues that through various forms of deceptive advertising, as well as inappropriate direct contact with VOI owners, the TPEs made false statements about Bluegreen and provided misleading information to the VOI owners. Bluegreen also believes that the TPEs induced Bluegreen’s VOI owners to breach their contracts and stop making payments to Bluegreen, which typically results in a default on the VOI note and termination of the VOI. Thereafter, the TPEs, despite often times doing no more than encouraging non-payment, claim that they “helped” the consumer “exit” their timeshare contract. Bluegreen believes that this has resulted in the consumer paying fees to the TPEs in exchange for illusory services. Bluegreen has asserted claims under the Lanham Act, as well as tortious interference with contractual relations, civil conspiracy to commit tortious interference, and other claims.
﻿
The following is a description of certain commitments , contingencies, and guarantees:
﻿
In lieu of paying maintenance fees for unsold VOI inventory, Bluegreen provides subsidies to certain HOAs to provide funds to operate and maintain vacation ownership properties in excess of assessments collected from owners of the VOIs. During the three months ended March 3 1 , 201 9 , Bluegreen made payments related to such subsidies of $1.9 million . Bluegreen did not make any subsidy payments in connection with these arrangements during the three months ended March 31, 2018. As of March 3 1 , 201 9, Bluegreen had $4.2 million accrued for such subsidies, which is included in other liabilities in the Company’s condensed consolidated statement of financial condition. As of December 31, 2018, Bluegreen had no accrued liabilities for such subsidies.
﻿
In August 2016, BBX Capital entered into a severance arrangement with a former executive pursuant to which the executive is entitled to receive $ 3.7 million in cash payments over a three - year period ending in August 2019. As of March 3 1 , 201 9 , the Company had a $0.5 million liability remaining under this arrangement , which is included in other liabilities in the Company’s condensed consolidated statement of financial condition .
﻿
In December 201 8 , Bluegreen entered into an agreement with an executive in connection with his retirement. Pursuant to the terms of the agreement, Bluegreen agreed to make payments totaling approximately $2.0 million through December 2019. As of March 31, 2019, Bluegreen had a $1.4 million liability remaining under this agreement, which is included in other liabilities in the Company’s condensed consolidated statement of financial condition .
﻿
Bluegreen has an exclusive marketing agreement with Bass Pro, a nationally-recognized retailer of fishing, marine, hunting, camping and sports gear, that provides Bluegreen with the right to market and sell vacation packages at kiosks in each of Bass Pro’s retail locations and through other means. As of March 31, 2019, Bluegreen sold vacation packages in 69 of Bass Pro’s stores. Bluegreen compensates Bass Pro based on VOI sales generated through the program. No compensation is paid to Bass Pro under the agreement on sales made at Bluegreen/Big Cedar Vacations’ resorts although Bluegreen/Big Cedar Vacations pays an affiliate of Bass Pro brand licensing and marketing fees on certain of those sales. During the three months ended March 31, 2019 and 2018, VOI sales to prospects and leads generated by the agreement with Bass Pro accounted for approximately 12% of Bluegreen’s VOI sales volume.
﻿
As previously disclosed, in March 2019, Bluegreen received a notice from Bass Pro stating that Bass Pro intended to cancel Bluegreen’s access to the Bass Pro marketing channels and advertising materials as of 30 days from the date of the notice unless Bluegreen cured the alleged breaches to Bass Pro’s satisfaction.
﻿
The alleged breaches cited in the notice included those previously disclosed by Bluegreen , and specifically Bass Pro’s belief that the amounts paid to it as VOI sales commissions should not have been adjusted for certain purchaser defaults, breaches regarding the calculation of commissions and other amounts payable under the marketing agreement and other related agreements, including reimbursements paid to Bluegreen , as well as matters regarding the operations at Bluegreen/Big Cedar Vacations. In addition, the notice referenced a breach Bass Pro alleged in 2014 regarding customer service. Bluegreen sent a response to Bass Pro with respect to each of these issues prior to the expiration of the cure period.
﻿
On April 17, 2019, Bass Pro, LLC and Big Cedar, LLC brought an action against BVU , a wholly-owned subsidiary of Bluegreen, alleging that BVU failed to pay certain commissions due it under the parties’ marketing agreement, improperly charged a tour generation fee and that its conduct in the Bass Pro stores breached its contractual commitments. Bass Pro seeks damages in an amount in excess of $10 .0 million plus interest and attorneys’ fees, and such additional relief as the court determines. BVU believes that this lawsuit is without merit and intends to vigorously defend the action. The parties are continuing to attempt to resolve the outstanding issues , and to date , Bass Pro has not cancelled Bluegreen’s access to Bass Pro Marketing channels. However, if the issues with Bass Pro are not resolved, Bluegreen’s results will be adversely impacted, and Bluegreen intend s , in that case, to pursue all remedies available to it , including pursuing recovery of damages suffered as a result of Bass Pro’s actions.
﻿
The Company guarantees certain obligations of its wholly-owned subsidiaries and unconsolidated real estate joint ventures , including the following :
﻿
·
BBX Capital is a guarant or of 50% of the outstanding balance of a third party loan to the Sunrise and Bayview Partners, LLC real estate joint venture , which had an outstanding balance of $5.0 million as of March 31, 2019 .
·
BBX Capital is the guarantor of a $1.5 million note payable owed to Centennial Bank by a wholly-owned subsidiary. The note payable is collateralized by property and equipment with a carrying amount of approximately $1.9 million .
·
In October 2017, a wholly-owned subsidiary of BBX Capital issued a $3.4 million unsecured note to the seller of real estate to the Chapel Trail joint venture in which the subsidiary has a 46.75% equity interest. The unsecured note was part of the subsidiary’s initial capital contribution to the Chapel Trail real estate joint venture. The note is not secured by the joint venture property, and BBX Capital guarantees the repayment of the unsecured note.
·
BBX Capital’s wholly-owned subsidiary, Food for Thought Restaurant Group, LLC, from time to time enters into lease agreements in connection with its MOD Super Fast Pizza (“MOD Pizza”) restaurant locations. As of March 31, 2019, BBX Capital is a guarantor on four of the lease agreements with estimated future minimum rental payments of $4.9 million.
﻿ </t>
  </si>
  <si>
    <t>Leases</t>
  </si>
  <si>
    <t>Leases [Abstract]</t>
  </si>
  <si>
    <t xml:space="preserve">﻿
12. Leases
﻿
BBX Capital and its subsidiaries are lessees under various operating leases for retail stores , sales offices, call centers, office space , equipment , and vehicles . Many of the Company’s lease agreements include one or more options to renew, with renewal terms that can extend the lease term from one to seven years, and t he exercise of such renewal options is generally at the Company’s discretion . C ertain of the Company’s lease agreements include rental payments based on a percentage of sales generated at the leased location over contractua l l y specified levels , and others include rental payments adjusted periodically for inflation. The Company’s lease agreements do not contain material residual value guarantees or material restrictive covenants.
﻿
The Company recognizes right-of-use assets and lease liabilities associated with lease agreements with an initial term of greater than 12 months, while lease agreements with an initial term of 12 months or less are not recorded in the Company’s statement of financial condition. The Company generally does not include lease payments associated with renewal options that are exercisable at its discretion in the measurement of its right-of-use assets and lease liabilities as it is not reasonably certain that such options will be exercised. The table below sets forth information regarding the Company’s lease agreements which had an initial term of greater than 12 months (dollars in thousands):
﻿
﻿
﻿
﻿
﻿
As of
﻿
March 31, 2019
﻿ Operating lease assets
$ 113,536
﻿ Operating lease liabilities
$ 124,472
﻿ Weighted average remaining lease term (years)
6.37
﻿ Weighted average discount rate (1)
5.37
%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
﻿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reflected in cost of trade sales and selling, general, and administrative expenses in the Company’s condensed consolidated statements of operations (in thousands):
﻿
﻿
﻿
﻿
﻿
For the Three
﻿
Months Ended
﻿
March 31, 2019
﻿ Fixed lease costs
$ 7,321
﻿ Short-term lease costs
1,170
﻿ Variable lease costs
2,227
﻿ Total operating lease costs
$ 10,718
﻿
The table below sets forth information regarding the maturity of the Company’s operating lease liabilities (in thousands):
﻿
﻿
﻿
﻿
﻿ Period Ending December 31,
﻿ 2019
$ 20,384
﻿ 2020
25,047
﻿ 2021
23,470
﻿ 2022
21,437
﻿ 2023
18,026
﻿ After 2023
46,537
﻿ Total lease payments
154,901
﻿ Less: interest
30,429
﻿ Present value of lease liabilities
$ 124,472
﻿
The above operating lease payments exclude $21.4 million of legally binding minimum lease payments for lease agreements executed but not yet commenced, as the Company has not received possession of the leased property. Included in the Company’s statement of cash flows under operating activities for the three months ended March 31, 2019 was $6.7 million of cash paid for amounts included in the measurement of lease liabilities. During the three months ended March 31, 2019, the Company obtained $5.9 million of right-of-use assets in exchange for new operating lease liabilities. </t>
  </si>
  <si>
    <t>Stock Incentive Plans</t>
  </si>
  <si>
    <t>Stock Incentive Plans [Abstract]</t>
  </si>
  <si>
    <t xml:space="preserve">13 . Stock Incentive Plans
﻿
O n January 8, 2019, BBX Capital ’s c ompensation c ommittee of the board of directors granted awards of 1,923,975 restricted shares of BBX Capital’s Class B Common Stock to its executive officers under the BBX Capital Corporation 2014 Incentive Plan. The aggregate grant date fair value of the awards was $11.8 million, and the shares vest ratably in annual installments of approximately 481,000 shares over four periods beginning on October 1, 2019.
﻿ </t>
  </si>
  <si>
    <t>Noncontrolling Interests And Redeemable Noncontrolling Interest</t>
  </si>
  <si>
    <t>Noncontrolling Interests And Redeemable Noncontrolling Interest [Abstract]</t>
  </si>
  <si>
    <t>﻿
14 . Noncontrolling Interests and Redeemable Noncontrolling Interest
﻿
N oncontrolling interests in the Company’s consolidated subsidiaries consisted of the following (in thousands):
﻿
﻿
﻿
﻿
March 31,
December 31,
﻿
2019
2018
﻿ Bluegreen (1)
$ 41,721
41,478
﻿ Bluegreen / Big Cedar Vacations (2)
47,327
45,611
﻿ Joint ventures and other
1,079
899
﻿ Total noncontrolling interests
$ 90,127
87,988
﻿
﻿
The redeemable noncontrolling interest included in the Company’s condensed consolidated statement of financial condition is comprised of a redeemable noncontrolling interest associated with IT’SUGAR. The Company owns 90.4% of IT’SUGAR’s Class B Units, while the remaining 9.6% of such units are held by a noncontrolling interest and may be redeemed for cash at the holder’s option upon a contingent event outside of the Company’s control.
﻿
Income (loss) attributable to noncontrolling interests, including redeemable noncontrolling interests, consisted of the following (in thousands):
﻿
﻿
﻿
﻿
For the Three Months Ended
﻿
March 31,
﻿
2019
2018
﻿ Bluegreen (1)
$ 1,463
2,098
﻿ Bluegreen / Big Cedar Vacations (2)
1,716
2,607
﻿ Joint ventures and other
(40)
(145)
﻿ Net income attributable to noncontrolling interests
$ 3,139
4,560
﻿
(1)
As a result of Bluegreen’s IPO during the fourth quarter of 2017 and subsequent share repurchases in 2018, the Company owns 90.3% of Bluegreen. Bluegreen was a wholly-owned subsidiary of the Company prior to the Bluegreen IPO.
(2)
Bluegreen has a joint venture arrangement pursuant to which it owns 51% of Bluegreen/Big Cedar Vacations.</t>
  </si>
  <si>
    <t>Fair Value Measurement</t>
  </si>
  <si>
    <t>Fair Value Measurement [Abstract]</t>
  </si>
  <si>
    <t>﻿
1 5 . Fair Value Measurement
﻿
Fair value is defined as the price that would be received on the sale of an asset or paid to transfer a liability in an orderly transaction between market participants at the measurement date. The accounting literature defines an input fair value hierarchy that has three broad levels and gives the highest priority to quoted prices (unadjusted) in active markets for identical assets or liabilities (Level 1) and the lowest priority to unobservable inputs (Level 3).
﻿
The input fair value hierarchy is summarized below:
﻿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Financial Disclosures about Fair Value of Financial Instruments
﻿
The following tables present information for consolidated financial instruments at March 31 , 201 9 and December 31, 201 8 (in thousands):
﻿
﻿
﻿
﻿
Fair Value Measurements Using
﻿
Quoted prices
﻿
Carrying
in Active
Significant
﻿
Amount
Fair Value
Markets
Other
Significant
﻿
As of
As of
for Identical
Observable
Unobservable
﻿
March 31,
March 31,
Assets
Inputs
Inputs
﻿
2019
2019
(Level 1)
(Level 2)
(Level 3)
﻿ Financial assets:
﻿ Cash and cash equivalents
$ 296,317
296,317
296,317
-
-
﻿ Restricted cash
45,357
45,357
45,357
-
-
﻿ Notes receivable, net
435,629
556,000
-
- 556,000
﻿ Financial liabilities:
﻿ Receivable-backed notes payable
$ 437,927
452,300
-
- 452,300
﻿ Notes payable and other borrowings
169,041
175,591
-
- 175,591
﻿ Junior subordinated debentures
136,623
126,800
-
- 126,800
﻿ Redeemable 5% cumulative preferred stock
9,556
9,538
-
- 9,538
﻿
﻿
﻿
﻿
﻿
Fair Value Measurements Using
﻿
Quoted prices
﻿
Carrying
in Active
Significant
﻿
Amount
Fair Value
Markets
Other
Significant
﻿
As of
As of
for Identical
Observable
Unobservable
﻿
December 31,
December 31,
Assets
Inputs
Inputs
﻿
2018
2018
(Level 1)
(Level 2)
(Level 3)
﻿ Financial assets:
﻿ Cash and cash equivalents
$ 366,305
366,305
366,305
-
-
﻿ Restricted cash
54,792
54,792
54,792
-
-
﻿ Notes receivable, net
439,167
537,000
-
- 537,000
﻿ Financial liabilities:
﻿ Receivable-backed notes payable
$ 458,931
462,400
-
- 462,400
﻿ Notes payable and other borrowings
200,887
203,547
-
- 203,547
﻿ Junior subordinated debentures
136,425
132,400
-
- 132,400
﻿ Redeemable 5% cumulative preferred stock
9,472
9,538
-
- 9,538
﻿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he fair values of notes receivable are estimated using Level 3 inputs and are based on estimated future cash flows considering contractual payments and estimates of prepayments and defaults, discounted at a market rate.
﻿
The fair value of the 5% Cumulative Preferred Stock, which is subject to mandatory redemption, is calculated using the income approach with Level 3 inputs by discounting the estimated cash flows at a market discount rate.
﻿
The amounts reported in the consolidated statements of financial condition relating to Bluegreen’s notes payable and other borrowings, as well as variable rate receivable-backed notes payable, approximate fair value for indebtedness that provides for variable interest rat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
The fair value of Community Development Bonds is measured using the market approach with Level 3 inputs obtained based on estimated market prices of similar financial instruments. Community Development Bonds are included in notes payable and other borrowings in the above table.
﻿
The fair value of other borrowings (other than Bluegreen’s notes payable and other borrowings and Community Development Bonds above) is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t>
  </si>
  <si>
    <t>Certain Relationships And Related Party Transactions</t>
  </si>
  <si>
    <t>Certain Relationships And Related Party Transactions [Abstract]</t>
  </si>
  <si>
    <t xml:space="preserve">16. Certain Relationships and Related Party Transactions
﻿
The Company may be deemed to be controlled by Alan B. Levan, the Company’s Chairman and Chief Executive Officer, and John E. Abdo, the Company’s Vice Chairman. Together, Mr. Alan B. Levan and Mr. Abdo may be deemed to beneficially own shares of the Company’s Class A Common Stock and Class B Common Stock representing approximately 78% of the Company’s total voting power. Mr. Alan B. Levan and Mr. Abdo serve as Chairman and Vice Chairman, respectively, of Bluegreen’s Board of Directors. Jarett S. Levan, the Company’s President and son of Alan B. Levan, and Seth M. Wise, the Company’s Executive Vice President, also serve as directors of the Company and Bluegreen.
﻿
Woodbridge is a wholly-owned subsidiary of the Company and own ed 90.3% of Bluegreen as of March 31, 2019 .
﻿
Bluegreen paid or reimbursed the Company for management advisory, risk management, administrative and other services in the amounts of $0.4 million during both of the three months ended March 3 1 , 201 9 and 2018 .
﻿
The Company received $11.4 million and $10.1 million of dividends from Bluegreen during the three months ended March 31 , 201 9 and March 31, 2018 , respectively.
﻿
In April 2015, pursuant to a Loan Agreement and Promissory Note, a wholly owned subsidiary of Bluegreen provided an $80.0 million loan to BBX Capital. Amounts outstanding on the loan b ear interest at a rate of 6% per annum. Payments of interest are required on a quarterly basis, and all outstanding amounts are due and payable in April 2020. BBX Capital is permitted to prepay the loan in whole or in part at any time, and prepayments will be required, to the extent necessary, in order for Bluegreen or its subsidiaries to remain in compliance with covenants under outstanding indebtedness. During each of the three months ended March 3 1 , 2019 and 2018, BBX Capital recognized $1.2 million of interest expense on the loan to Bluegreen. The interest expense was eliminated in consolidation in the Company’s condensed consolidated financial statements.
﻿
In May 2015, the Company, Woodbridge, Bluegreen and their respective subsidiaries entered into an Agreement to Allocate Consolidated Income Tax Liability and Benefits pursuant to which, among other customary terms and conditions, the parties agreed to file consolidated federal tax returns. Under the agreement, the parties calculate their respective income tax liabilities and attributes as if each of them were a separate filer. If any tax attributes of one party to the agreement are used by another party to the agreement to offset such other party’s tax liability, the party providing the benefit will receive an amount for the tax benefits realized. During the three months ended March 3 1 , 201 8 , BBX Capital received $ 4.0 million of tax sharing payments from Bluegreen , and on April 1, 2019, BBX Capital received $2.3 million of tax sharing payments from Bluegreen .
﻿
During each of the three months ended March 31 , 201 9 and 201 8 , the Company paid Abdo Companies, Inc. approximately $77,000 ,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
﻿ </t>
  </si>
  <si>
    <t>Segment Reporting</t>
  </si>
  <si>
    <t>Segment Reporting [Abstract]</t>
  </si>
  <si>
    <t xml:space="preserve">17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of the Company , and t he presentation and allocation of assets and results of operations may not reflect the actual economic costs of the segments as standalone businesses. If a different basis of allocation were utilized, the relative contributions of the segments might differ , but the relative trends in the segments’ operating results would, in management ’ s view, likely not be materially impacted.
﻿
The Company’s reportable segments are its principal investments : Bluegreen , BBX Capital Real Estate , Renin , and IT’SUGAR. See Note 1 for a description of these segments.
﻿
In the segment information for the three months ended March 31, 2019 and 2018, amounts set forth in the column entitled “Other” include the Company’s investments in various operating businesses, including its pizza restaurant operations as a franchisee of MOD Pizza, the remaining operating businesses in the confectionery industry, and a controlling financial interest in a restaurant acquired in connection with a loan receivable default. The amounts set forth in the column entitled “Reconciling Items and Eliminations” include corporate selling, general, and administrative expenses, interest expense associated with Woodbridge’s junior subordinated debentures and BBX Capital’s $50.0 million revolving line of credit , and elimination entries.
﻿
The Company evaluates segment performance based on segment income before income taxes .
The table below sets forth the Company’s segment information as of and for the three months ended March 31, 201 9 (in thousands):
﻿
﻿
﻿
﻿
﻿ Revenues:
Bluegreen
BBX Capital Real Estate
Renin
IT'SUGAR
Other
Reconciling Items and Eliminations
Segment Total
﻿ Sales of VOIs
$ 51,731
-
-
-
-
-
51,731
﻿ Fee-based sales commissions
45,212
-
-
-
-
-
45,212
﻿ Other fee-based services
29,568
-
-
-
-
-
29,568
﻿ Cost reimbursements
20,236
-
-
-
-
-
20,236
﻿ Trade sales
-
-
19,343
17,215
9,435
(9)
45,984
﻿ Sales of real estate inventory
-
4,236
-
-
-
-
4,236
﻿ Interest income
22,008
202
-
-
39
(834)
21,415
﻿ Net gains on sales of real estate assets
-
1,332
-
-
-
-
1,332
﻿ Other revenue
89
846
-
210
470
(272)
1,343
﻿ Total revenues
168,844
6,616
19,343
17,425
9,944
(1,115)
221,057
﻿ Costs and expenses:
﻿ Cost of VOIs sold
3,848
-
-
-
-
-
3,848
﻿ Cost of other fee-based services
22,868
-
-
-
-
-
22,868
﻿ Cost reimbursements
20,236
-
-
-
-
-
20,236
﻿ Cost of trade sales
-
-
15,117
11,220
5,962
(9)
32,290
﻿ Cost of real estate inventory sold
-
2,643
-
-
-
-
2,643
﻿ Interest expense
9,506
-
140
22
22
1,458
11,148
﻿ Recoveries from loan losses, net
-
(961)
-
-
-
-
(961)
﻿ Impairment losses
-
-
-
-
618
-
618
﻿ Selling, general and administrative expenses
90,214
2,494
3,035
8,106
6,041
12,103
121,993
﻿ Total costs and expenses
146,672
4,176
18,292
19,348
12,643
13,552
214,683
﻿ Equity in net losses of unconsolidated real estate joint ventures
-
(17)
-
-
-
-
(17)
﻿ Foreign exchange gain
-
-
5
-
-
-
5
﻿ Income (loss) before income taxes
22,172
2,423
1,056
(1,923)
(2,699)
(14,667)
6,362
﻿
﻿ Total assets
$ 1,347,093
175,195
34,856
140,565
46,088
16,879
1,760,676
﻿
﻿ Expenditures for property and equipment
$ 7,507
3
115
1,220
822
26
9,693
﻿ Depreciation and amortization
$ 3,365
93
298
1,060
585
112
5,513
﻿ Debt accretion and amortization
$ 1,121
86
8
56
1
90
1,362
﻿ Cash and cash equivalents
$ 189,875
18,846
-
3,943
8,295
75,358
296,317
﻿ Equity method investments
$
-
67,382
-
-
-
-
67,382
﻿ Goodwill
$
-
-
-
35,167
2,081
-
37,248
﻿ Receivable-backed notes payable
$ 437,927
-
-
-
-
-
437,927
﻿ Notes payable and other borrowings
$ 125,436
31,959
8,059
2,106
1,481
-
169,041
﻿ Junior subordinated debentures
$ 71,504
-
-
-
-
65,119
136,623
﻿
The table below sets forth the Company’s segment information as of and for the three months ended March 3 1 , 201 8 (in thousands):
﻿
﻿
﻿
﻿
﻿
Bluegreen
BBX Capital Real Estate
Renin
IT'SUGAR
Other
Reconciling Items and Eliminations
Segment Total
﻿ Revenues:
﻿ Sales of VOIs
$ 56,141
-
-
-
-
-
56,141
﻿ Fee-based sales commissions
45,854
-
-
-
-
-
45,854
﻿ Other fee-based services
28,024
-
-
-
-
-
28,024
﻿ Cost reimbursements
16,200
-
-
-
-
-
16,200
﻿ Trade sales
-
-
14,985
16,681
6,736
(2)
38,400
﻿ Sales of real estate inventory
-
6,409
-
-
-
-
6,409
﻿ Interest income
21,122
1,534
-
1
31
(771)
21,917
﻿ Net gains on sales of real estate assets
-
4,069
1
-
-
-
4,070
﻿ Other revenue
181
739
-
18
304
(193)
1,049
﻿ Total revenues
167,522
12,751
14,986
16,700
7,071
(966)
218,064
﻿ Costs and expenses:
﻿ Cost of VOIs sold
1,812
-
-
-
-
-
1,812
﻿ Cost of other fee-based services
17,411
-
-
-
-
-
17,411
﻿ Cost reimbursements
16,200
-
-
-
-
-
16,200
﻿ Cost of trade sales
-
-
12,150
10,559
5,209
(2)
27,916
﻿ Cost of real estate inventory sold
-
4,247
-
-
-
-
4,247
﻿ Interest expense
7,767
-
158
-
89
1,177
9,191
﻿ Recoveries from loan losses, net
-
(4,813)
-
-
-
-
(4,813)
﻿ Impairment losses
-
45
-
-
187
-
232
﻿ Selling, general and administrative expenses
93,549
2,485
2,760
8,075
5,081
12,948
124,898
﻿ Total costs and expenses
136,739
1,964
15,068
18,634
10,566
14,123
197,094
﻿ Equity in net earnings of unconsolidated real estate joint ventures
-
1,280
-
-
-
-
1,280
﻿ Foreign exchange loss
-
-
52
-
-
-
52
﻿ Income (loss) before income taxes
$ 30,783
12,067
(30)
(1,934)
(3,495)
(15,089)
22,302
﻿
﻿ Total assets
$ 1,217,976
138,345
35,330
70,238
33,724
86,601
1,582,214
﻿
﻿ Expenditures for property and equipment
5,462
23
107
1,089
1,392
2
8,075
﻿ Depreciation and amortization
2,927
101
285
1,094
375
142
4,924
﻿ Debt accretion and amortization
1,019
-
4
45
25
-
1,093
﻿ Cash and cash equivalents
167,845
6,421
-
4,903
8,954
161,822
349,945
﻿ Equity method investments
-
48,841
-
-
_-
-
48,841
﻿ Goodwill
-
-
-
35,167
4,315
-
39,482
﻿ Receivable-backed notes payable
413,334
-
-
-
-
-
413,334
﻿ Notes payable and other borrowings
83,764
20,858
13,689
-
7,013
-
125,324
﻿ Junior subordinated debentures
70,677
-
-
-
-
65,048
135,725
﻿ </t>
  </si>
  <si>
    <t>Subsequent Events</t>
  </si>
  <si>
    <t>Subsequent Events [Abstract]</t>
  </si>
  <si>
    <t xml:space="preserve">18 . S ubsequent Events
﻿
Subsequent events have been evaluated through the date the financial statements were available to be issued. As of such date, there were no subsequent events identified that required recognition or disclosure other than as disclosed below or in the footnotes herein.
﻿
In April 2019, the Altis at Lakeline joint venture sold its 354 unit multifamily apartment community located in Cedar Park, Texas. In connection with the sale, the Company received approximately $9.0 million of distributions from the venture.
﻿
In April 2019, the PGA Design Center joint venture sold its remaining commercial buildings located in Palm Beach Gardens, Florida and provided seller financing to the buyer for a portion of the sales price. In connection with the sale, the Company received approximately $2.3 million of distributions from the venture. In addition, BBX Capital Real Estate sold its remaining land parcels at PGA Station in Palm Beach Gardens, Florida, which had a carrying amount of $6.8 million as of March 31, 2019, to the buyer of the commercial buildings sold by the PGA Design Center joint venture. In connection with the sale, BBX Capital Real Estate received proceeds of $8.5 million and reinvested $2.1 million of the proceeds in a joint venture with the PGA Design Center joint venture to provide seller financing to the buyer.
﻿
In May 2019, BBX Capital Real Estate sold RoboVault, a self-storage facility in Fort Lauderdale, Florida, which had a carrying amount of $6.9 million as of March 31, 2019. In connection with the sale, BBX Capital Real Estate received net sales proceeds of approximately $11.8 million.
﻿ </t>
  </si>
  <si>
    <t>Organization And Basis Of Financial Statement Presentation (Policy)</t>
  </si>
  <si>
    <t>Basis Of Financial Statement Presentation</t>
  </si>
  <si>
    <t xml:space="preserve">Basis of Financial Statement Presentation
﻿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In management’s opinion, the accompanying unaudited condensed consolidated financial statements contain all adjustments, which include normal recurring adjustments, that are necessary for a fair statement of the condensed consolidated financial condition of the Company at March 31, 2019; the condensed consolidated results of operations and comprehensive income of the Company for the three months ended March 31, 2019 and 2018; the condensed consolidated changes in equity of the Company for the three months ended March 31, 2019 and 2018; and the condensed consolidated cash flows of the Company for the three months ended March 31, 2019 and 2018. Operating results for the three months ended March 31, 2019 are not necessarily indicative of the results that may be expected for the year ending December 31, 2019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8 (the “2018 Annual Report”) filed with the Securities and Exchange Commission (“SEC”) on March 12, 2019.
﻿
The condensed consolidated financial statements include the accounts of BBX Capital’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Certain amounts for prior periods have been reclassified to conform to the presentation for the current period. </t>
  </si>
  <si>
    <t>Principal Investments</t>
  </si>
  <si>
    <t xml:space="preserve">Principal Investments
﻿
The Company’s principal investments include Bluegreen Vacations Corporation (“Bluegreen” or “Bluegreen Vacations”), BBX Capital Real Estate LLC (“BBX Capital Real Estate”), Renin Holdings, LLC (“Renin”), and IT’SUGAR, LLC (“IT’SUGAR”).
﻿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4 Club Associate Resorts (resorts in which owners in Bluegreen’s Vacation Club have the right to use a limited number of units in connection with their VOI ownership). Bluegreen markets, sells, and manages VOIs in resorts, which are generally located in popular, high-volume, “drive-to” vacation destinations, including Orlando, Las Vegas, Myrtle Beach, Charleston and New Orleans, among others. Through its points-based system, the approximately 217,000 owners in Bluegreen’s Vacation Club have the flexibility to stay at units available at its resorts and have access to over 11,00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by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
BBX Capital Real Estate is engaged in the acquisition, development, construction, ownership, financing, and management of real estate and investments in real estate joint ventures. In addition, BBX Capital Real Estate owns a 50% equity interest in The Altman Companies, LLC (the “Altman Companies”), a developer and manager of multifamily apartment communities, and also manages the legacy assets acquired in connection with the Company’s sale of BankAtlantic in 2012, including portfolios of loans receivable and real estate properties.
﻿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During the three months ended March 31, 2019 and 2018, Renin’s revenues include $12.1 million and $8.6 million, respectively, of trade sales to two major customers and their affiliates and $4.4 million and $4.6 million, respectively, of revenues generated outside the United States. As of March 31, 2019 and 2018, Renin’s properties and equipment located outside the United States totaled $2.2 million.
﻿
IT’SUGAR is a specialty candy retailer which operates approximately 100 retail locations in over 25 states and Washington D.C. Its products include bulk candy, giant candy packaging, and novelty items that are sold at its retail locations, which include a mix of high-traffic resort and entertainment, lifestyle, mall/outlet, and urban locations across the United States.
﻿
In addition to its principal investments, the Company has other investments in various operating businesses, including restaurant locations throughout Florida and companies in the confectionery industry. </t>
  </si>
  <si>
    <t>Recently Adopted Accounting Pronouncements</t>
  </si>
  <si>
    <t xml:space="preserve">Recently Adopted Accounting Pronouncements
﻿
The Financial Accounting Standards Board (“FASB”) has issued the following Accounting Standards Updates (“ASU”) and guidance relevant to the Company’s operations which were adopted as of January 1, 2019:
﻿
ASU No. 2016-02 – Leases (Topic 842) . This standard, as subsequently amended and clarified by various ASUs, requires lessees to recognize assets and liabilities for the rights and obligations created by leases of assets. For income statement purposes, the standard retains a dual model which requires leases to be classified as either operating or finance based on criteria that are largely similar to those applied under prior lease accounting but without explicit bright lines. The standard also requires extensive quantitative and qualitative disclosures, including significant judgments and assumptions made by management in applying the standard, intended to provide greater insight into the amount, timing, and uncertainty of cash flows arising from leases.
﻿
The Company adopted the standard on January 1, 2019 and applied the transition guidance as of the date of adoption under the current-period adjustment method. As a result, the Company recognized right-of-use assets and lease liabilities associated with its leases on January 1, 2019, with a cumulative-effect adjustment to the opening balance of accumulated earnings, while the comparable prior periods in the Company’s financial statements continue to be reported in accordance with Topic 840, including the disclosures of Topic 840.
﻿
The standard includes a number of optional practical expedients under the transition guidance. The Company elected the package of practical expedients which allowed the Company to not reassess prior conclusions about lease identification, lease classification, and initial direct cost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is accounted for as a single lease component for lease classification, recognition, and measurement purposes.
﻿
Upon adoption of the standard on January 1, 2019, the Company recognized a lease liability of $123.2 million and a right-of-use asset of $113.2 million. The difference between the lease liability and right-of-use asset primarily reflects the reclassification of accrued straight-line rent and unamortized tenant allowances from other liabilities in the Company’s statement of financial condition to a reduction of the right-of-use asset. In addition, the Company recognized an impairment loss of $3.4 million in connection with the recognition of right-of-use assets for certain IT’SUGAR retail locations as a cumulative-effect adjustment to the opening balance of accumulated earnings. The implementation of the standard did not have a material impact on the Company’s statement of operations and comprehensive income or statement of cash flows. See Note 12 for additional information regarding the Company’s lease agreements. </t>
  </si>
  <si>
    <t>Future Adoption of Recently Issued Accounting Pronouncements</t>
  </si>
  <si>
    <t xml:space="preserve">Future Adoption of Recently Issued Accounting Pronouncements
﻿
The FASB has issued the following accounting pronouncements and guidance relevant to the Company’s operations which have not been adopted as of March 31, 2019:
﻿
ASU No. 2016-13, Financial Instruments - Credit Losses (Topic 326), Measurement of Credit Losses on Financial Instruments. This standard introduces an approach of estimating credit losses on certain types of financial instruments based on expected losses and expands the disclosure requirements regarding an entity’s assumptions, models, and methods for estimating its allowance for credit losses. In addition, the standard requires entities to disclose the amortized cost balance for each class of financial asset by credit quality indicator, disaggregated by the year of origination (i.e., by vintage year). This standard will be effective for the Company on January 1, 2020. The Company is currently evaluating the impact that ASU 2016-13 may have on it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ill be effective for the Company on January 1, 2020. The Company is currently evaluating the impact that ASU 2018-13 may have on its consolidated financial statement footnote disclosures. </t>
  </si>
  <si>
    <t>Consolidated Variable Interest Entities (Tables)</t>
  </si>
  <si>
    <t>Information Related To The Assets And Liabilities Of The VIEs</t>
  </si>
  <si>
    <t xml:space="preserve">﻿
﻿
﻿
March 31,
December 31,
﻿
2019
2018
﻿ Restricted cash
$ 20,714
28,400
﻿ Securitized notes receivable, net
318,111
341,975
﻿ Receivable backed notes payable - non-recourse
363,183
382,257
﻿ </t>
  </si>
  <si>
    <t>Notes Receivable (Tables)</t>
  </si>
  <si>
    <t>Information Relating To Bluegreen's Notes Receivable</t>
  </si>
  <si>
    <t xml:space="preserve">﻿
﻿
﻿
﻿
March 31,
December 31,
﻿
2019
2018
﻿ Notes receivable:
﻿ VOI notes receivable - non-securitized
$ 150,421
124,642
﻿ VOI notes receivable - securitized
421,309
447,850
﻿ Notes receivable secured by homesites (1)
805
898
﻿ Gross notes receivable
572,535
573,390
﻿ Allowance for loan losses - non-securitized
(33,628)
(28,258)
﻿ Allowance for loan losses - securitized
(103,198)
(105,875)
﻿ Allowance for loan losses - homesites (1)
(80)
(90)
﻿ Notes receivable, net
$ 435,629
439,167
﻿ Allowance as a % of gross notes receivable
24%
23%
﻿
﻿
(1)
Notes receivable secured by homesites were originated through a business, substantially all the assets of which were sold by Bluegreen in 2012. </t>
  </si>
  <si>
    <t>Activity In The Allowance For Loan Losses</t>
  </si>
  <si>
    <t xml:space="preserve">﻿
﻿
﻿
For the Three Months Ended
﻿
March 31,
﻿
2019
2018
﻿ Balance, beginning of period
$ 134,223
123,791
﻿ Provision for loan losses
11,145
8,006
﻿ Write-offs of uncollectible receivables
(8,462)
(9,100)
﻿ Balance, end of period
$ 136,906
122,697
﻿ </t>
  </si>
  <si>
    <t>Percentage Of Gross Notes Receivable Outstanding, By FICO Score At Origination</t>
  </si>
  <si>
    <t xml:space="preserve">﻿
﻿
﻿
﻿
﻿
March 31,
December 31,
﻿ FICO Score
2019
2018
﻿ 700+ 57.00
% 57.00
%
﻿ 600-699 39.00
39.00
﻿ &lt;699 3.00
3.00
﻿ No score (1) 1.00
1.00
﻿ Total 100.00
% 100.00
%
﻿
(1)
VOI notes receivable attributable to borrowers without a FICO score are primarily related to foreign borrowers. </t>
  </si>
  <si>
    <t>Delinquency Status Of Bluegreen's VOI Notes Receivable</t>
  </si>
  <si>
    <t xml:space="preserve">﻿
﻿
﻿
﻿
﻿
March 31,
December 31,
﻿
2019
2018
﻿ Current
$ 538,368
541,783
﻿ 31-60 days
5,328
5,783
﻿ 61-90 days
4,511
4,516
﻿ &gt; 90 days (1)
23,523
20,410
﻿ Total
$ 571,730
572,492
﻿
﻿ </t>
  </si>
  <si>
    <t>Trade Inventory (Tables)</t>
  </si>
  <si>
    <t>Summary Of Inventory</t>
  </si>
  <si>
    <t xml:space="preserve">﻿
﻿
﻿
March 31,
December 31,
﻿
2019
2018
﻿ Raw materials
$ 3,020
2,718
﻿ Paper goods and packaging materials
1,164
1,122
﻿ Finished goods
16,539
16,270
﻿ Total trade inventory
$ 20,723
20,110
﻿ </t>
  </si>
  <si>
    <t>VOI Inventory (Tables)</t>
  </si>
  <si>
    <t xml:space="preserve">﻿
﻿
﻿
March 31,
December 31,
﻿
2019
2018
﻿ Completed VOI units
$ 237,389
237,010
﻿ Construction-in-progress
31,847
26,587
﻿ Real estate held for future VOI development
73,150
70,552
﻿ Total VOI inventory
$ 342,386
334,149
﻿ </t>
  </si>
  <si>
    <t>Real Estate (Tables)</t>
  </si>
  <si>
    <t>Schedule Of Real Estate</t>
  </si>
  <si>
    <t xml:space="preserve">﻿
﻿
﻿
March 31,
December 31,
﻿
2019
2018
﻿ Real estate held-for-sale:
﻿ Land
$ 17,961
18,439
﻿ Residential single-family
832
832
﻿ Other
973
931
﻿ Total real estate held-for-sale
19,766
20,202
﻿ Real estate held-for-investment:
﻿ Land
11,011
10,976
﻿ Total real estate held-for-investment
11,011
10,976
﻿ Real estate inventory
22,839
23,778
﻿ Total real estate
$ 53,616
54,956
﻿ </t>
  </si>
  <si>
    <t>Investments In Unconsolidated Real Estate Joint Ventures (Tables)</t>
  </si>
  <si>
    <t xml:space="preserve">﻿
﻿
﻿
March 31,
December 31,
﻿
2019
2018
﻿ Altis at Lakeline - Austin Investors LLC
$ 4,238
4,531
﻿ Altis at Grand Central Capital, LLC
2,604
2,549
﻿ Altis Promenade Capital, LLC
2,228
2,195
﻿ Altis at Bonterra - Hialeah, LLC
21,497
21,602
﻿ Altis Ludlam - Miami Investor, LLC
747
675
﻿ Altis Suncoast Manager, LLC
724
1,857
﻿ Altis Pembroke Gardens, LLC
1,281
1,284
﻿ Altis Fairways, LLC
1,893
1,876
﻿ Altis Wiregrass, LLC
1,866
1,897
﻿ The Altman Companies, LLC
15,521
14,893
﻿ ABBX Guaranty, LLC
2,500
2,500
﻿ Sunrise and Bayview Partners, LLC
1,516
1,439
﻿ PGA Design Center Holdings, LLC
653
691
﻿ CCB Miramar, LLC
4,036
1,575
﻿ BBX/Label Chapel Trail Development, LLC
4,089
4,515
﻿ L03/212 Partners, LLC
1,519
-
﻿ All other investments in real estate joint ventures
470
659
﻿ Total
$ 67,382
64,738
﻿ </t>
  </si>
  <si>
    <t>Debt (Tables)</t>
  </si>
  <si>
    <t>Notes Payable And Other Borrowings</t>
  </si>
  <si>
    <t xml:space="preserve">The table below sets forth information regarding the Company’s notes payable and other borrowings (dollars in thousands):
﻿
﻿
﻿
﻿
﻿
March 31, 2019
December 31, 2018
﻿
Carrying
Carrying
﻿
Amount of
Amount of
﻿
Debt
Interest
Pledged
Debt
Interest
Pledged
﻿
Balance
Rate
Assets
Balance
Rate
Assets
﻿ Bluegreen:
﻿ 2013 Notes Payable
$ 22,500
5.50%
$ 22,963
$ 28,125
5.50%
$ 22,878
﻿ Fifth Third Bank Note
3,772
5.49%
7,847
3,834
5.34%
7,892
﻿ NBA Éilan Loan
23,591
5.74%
35,267
25,603
5.60%
35,615
﻿ Fifth Third Syndicated
﻿ Line of Credit
55,000
5.24%
94,774
55,000
5.27%
92,415
﻿ Fifth Third Syndicated
﻿ Term Loan
22,031
5.25%
29,811
22,500
5.37%
27,724
﻿ Unamortized debt
﻿ issuance costs
(1,458)
(1,671)
﻿ Total Bluegreen
$ 125,436
$ 133,391
﻿
﻿ Other:
﻿ Community Development
﻿ District Obligations
$ 29,432
4.25 -6.00%
$ 39,727
$ 24,583
4.25 -6.00%
$ 35,155
﻿ TD Bank Term Loan and
﻿ Line of Credit
8,059
5.54%
(1)
8,117
5.47%
(1)
﻿ Iberia $50.0 million
﻿ Revolving Line of Credit
-
-
(2)
30,000
5.35%
(2)
﻿ Banc of America Leasing
﻿ &amp; Capital Equipment Note
506
4.75%
(3)
555
4.75%
(3)
﻿ Banc of America Revolving
﻿ Line of Credit
1,600
4.00%
(1)
-
-
-
﻿ Unsecured Note
3,400
6.00%
(4)
3,400
6.00%
(4)
﻿ Other
1,497
5.25%
1,930
1,507
5.25%
1,968
﻿ Unamortized debt
﻿ issuance costs
(889)
(666)
﻿ Total other
$ 43,605
$ 67,496
﻿
﻿ Total notes payable and
﻿ other borrowings
$ 169,041
$ 200,887
﻿
﻿
(1)
The collateral is a blanket lien on the respective company’s assets.
(2)
The collateral is membership interests in Woodbridge having a value of not less than $100.0 million.
(3)
The collateral is a security interest in the equipment financed by the underlying note. Additionally, IT’SUGAR is guarantor on the note.
(4)
BBX Capital is guarantor on the note.
﻿ </t>
  </si>
  <si>
    <t>Receivable-Backed Notes Payable</t>
  </si>
  <si>
    <t xml:space="preserve">﻿
﻿
﻿
March 31, 2019
December 31, 2018
﻿
Principal
Principal
﻿
Balance of
Balance of
﻿
Pledged/
Pledged/
﻿
Debt
Interest
Secured
Debt
Interest
Secured
﻿
Balance
Rate
Receivables
Balance
Rate
Receivables
﻿ Receivable-backed notes
﻿ payable - recourse:
﻿ Liberty Bank Facility
$ 19,766
5.50%
$ 24,730
$ 17,654
5.25%
$ 22,062
﻿ NBA Receivables Facility
43,255
5.25%
53,130
48,414
5.27%
57,805
﻿ Pacific Western Facility
11,723
5.50%
15,185
10,606
5.52%
13,730
﻿ Total
$ 74,744
$ 93,045
$ 76,674
$ 93,597
﻿
﻿ Receivable-backed notes
﻿ payable - non-recourse:
﻿ KeyBank/DZ Purchase Facility
7,297
5.23%
8,754
-
-
-
﻿ Quorum Purchase Facility
36,824
4.75 -5.50%
41,867
40,074
4.75 -5.50%
45,283
﻿ 2012 Term Securitization
13,059
2.94%
15,237
15,212
2.94%
16,866
﻿ 2013 Term Securitization
24,633
3.20%
27,411
27,573
3.20%
29,351
﻿ 2015 Term Securitization
40,262
3.02%
44,697
44,230
3.02%
47,690
﻿ 2016 Term Securitization
60,460
3.35%
69,442
63,982
3.35%
72,590
﻿ 2017 Term Securitization
78,718
3.12%
91,712
83,513
3.12%
95,877
﻿ 2018 Term Securitization
108,259
4.02%
122,187
114,480
4.02%
125,916
﻿ Unamortized debt issuance costs
(6,329)
-
(6,807)
-
﻿ Total
$ 363,183
$ 421,307
$ 382,257
$ 433,573
﻿ Total receivable-backed debt
$ 437,927
$ 514,352
$ 458,931
$ 527,170
﻿ </t>
  </si>
  <si>
    <t>Junior Subordinated Debentures Outstanding</t>
  </si>
  <si>
    <t xml:space="preserve">﻿
The table below sets forth information regarding the Company’s junior subordinated debentures (dollars in thousands):
﻿
﻿
﻿
﻿
﻿
March 31, 2019
December 31, 2018
﻿
Effective
Effective
﻿
Carrying
Interest
Carrying
Interest
﻿
Amounts
Rates (1)
Amounts
Rates (1)
﻿ Woodbridge - Levitt Capital Trusts I - IV
$ 66,302
6.39 - 6.55%
$ 66,302
6.20 - 6.65%
﻿ Bluegreen Statutory Trusts I - VI
110,827
7.44 - 7.60%
110,827
7.32 - 7.70%
﻿ Unamortized debt issuance costs
(1,183)
(1,200)
﻿ Unamortized purchase discount
(39,323)
(39,504)
﻿ Total junior subordinated debentures
$ 136,623
$ 136,425
﻿
(1)
The Company’s junior subordinated debentures bear interest at 3-month LIBOR (subject to quarterly adjustment) plus a spread ranging from 3.80% to 4.90% . </t>
  </si>
  <si>
    <t>Schedule Of Amounts Available Under Credit Facilities</t>
  </si>
  <si>
    <t xml:space="preserve">﻿
﻿
﻿ BBX Capital
$ 50,000
﻿ Bluegreen
191,100
﻿ Renin
6,600
﻿ IT'SUGAR
2,400
﻿ Total credit availability
$ 250,100
﻿
﻿ </t>
  </si>
  <si>
    <t>Revenue Recognition (Tables)</t>
  </si>
  <si>
    <t>Disaggregated Revenue</t>
  </si>
  <si>
    <t xml:space="preserve">﻿
﻿
﻿
For the Three Months Ended March 31,
﻿
2019
2018
﻿ Sales of VOIs
$ 51,731
56,141
﻿ Fee-based sales commissions
45,212
45,854
﻿ Other fee-based services
25,436
23,952
﻿ Cost reimbursements
20,236
16,200
﻿ Resort title fees
2,728
2,689
﻿ Trade sales - wholesale
22,360
18,365
﻿ Trade sales - retail
23,624
20,035
﻿ Sales of real estate inventory
4,236
6,409
﻿ Other revenue
2,747
2,432
﻿ Revenue from customers
198,310
192,077
﻿ Interest income
21,415
21,917
﻿ Net gains on sales of assets
1,332
4,070
﻿ Total revenues
$ 221,057
218,064
﻿ </t>
  </si>
  <si>
    <t>Noncontrolling Interests And Redeemable Noncontrolling Interest (Tables)</t>
  </si>
  <si>
    <t>Summary Of Noncontrolling Interests</t>
  </si>
  <si>
    <t xml:space="preserve">﻿
﻿
﻿
March 31,
December 31,
﻿
2019
2018
﻿ Bluegreen (1)
$ 41,721
41,478
﻿ Bluegreen / Big Cedar Vacations (2)
47,327
45,611
﻿ Joint ventures and other
1,079
899
﻿ Total noncontrolling interests
$ 90,127
87,988
﻿ </t>
  </si>
  <si>
    <t>Summary Of Income (Loss) Attributable To Noncontrolling Interests</t>
  </si>
  <si>
    <t xml:space="preserve">﻿
﻿
﻿
﻿
﻿
For the Three Months Ended
﻿
March 31,
﻿
2019
2018
﻿ Bluegreen (1)
$ 1,463
2,098
﻿ Bluegreen / Big Cedar Vacations (2)
1,716
2,607
﻿ Joint ventures and other
(40)
(145)
﻿ Net income attributable to noncontrolling interests
$ 3,139
4,560
﻿
(1)
As a result of Bluegreen’s IPO during the fourth quarter of 2017 and subsequent share repurchases in 2018, the Company owns 90.3% of Bluegreen. Bluegreen was a wholly-owned subsidiary of the Company prior to the Bluegreen IPO.
(2)
Bluegreen has a joint venture arrangement pursuant to which it owns 51% of Bluegreen/Big Cedar Vacations.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March 31,
March 31,
Assets
Inputs
Inputs
﻿
2019
2019
(Level 1)
(Level 2)
(Level 3)
﻿ Financial assets:
﻿ Cash and cash equivalents
$ 296,317
296,317
296,317
-
-
﻿ Restricted cash
45,357
45,357
45,357
-
-
﻿ Notes receivable, net
435,629
556,000
-
- 556,000
﻿ Financial liabilities:
﻿ Receivable-backed notes payable
$ 437,927
452,300
-
- 452,300
﻿ Notes payable and other borrowings
169,041
175,591
-
- 175,591
﻿ Junior subordinated debentures
136,623
126,800
-
- 126,800
﻿ Redeemable 5% cumulative preferred stock
9,556
9,538
-
- 9,538
﻿
﻿
﻿
﻿
﻿
Fair Value Measurements Using
﻿
Quoted prices
﻿
Carrying
in Active
Significant
﻿
Amount
Fair Value
Markets
Other
Significant
﻿
As of
As of
for Identical
Observable
Unobservable
﻿
December 31,
December 31,
Assets
Inputs
Inputs
﻿
2018
2018
(Level 1)
(Level 2)
(Level 3)
﻿ Financial assets:
﻿ Cash and cash equivalents
$ 366,305
366,305
366,305
-
-
﻿ Restricted cash
54,792
54,792
54,792
-
-
﻿ Notes receivable, net
439,167
537,000
-
- 537,000
﻿ Financial liabilities:
﻿ Receivable-backed notes payable
$ 458,931
462,400
-
- 462,400
﻿ Notes payable and other borrowings
200,887
203,547
-
- 203,547
﻿ Junior subordinated debentures
136,425
132,400
-
- 132,400
﻿ Redeemable 5% cumulative preferred stock
9,472
9,538
-
- 9,538
﻿
﻿ </t>
  </si>
  <si>
    <t>Organization And Basis Of Financial Statement Presentation (Narrative) (Details) $ in Thousands</t>
  </si>
  <si>
    <t>Jan. 01, 2019USD ($)</t>
  </si>
  <si>
    <t>Mar. 31, 2019USD ($)statestoreitem</t>
  </si>
  <si>
    <t>Mar. 31, 2018USD ($)</t>
  </si>
  <si>
    <t>Dec. 31, 2018USD ($)</t>
  </si>
  <si>
    <t>Business Acquisition [Line Items]</t>
  </si>
  <si>
    <t>Number of class of common stock | item</t>
  </si>
  <si>
    <t>Number of votes per share | item</t>
  </si>
  <si>
    <t>Altman [Member]</t>
  </si>
  <si>
    <t>Consolidated method ownership percentage</t>
  </si>
  <si>
    <t>50.00%</t>
  </si>
  <si>
    <t>Bluegreen [Member]</t>
  </si>
  <si>
    <t>Number of resorts owned | item</t>
  </si>
  <si>
    <t>Number of resorts owners in VOI have right to use | item</t>
  </si>
  <si>
    <t>Approximate number of owners in the resort club | item</t>
  </si>
  <si>
    <t>Number of additional other hotels owners can stay through program | item</t>
  </si>
  <si>
    <t>IT'SUGAR, LLC [Member]</t>
  </si>
  <si>
    <t>Number of Stores | store</t>
  </si>
  <si>
    <t>Number of states of retail locations | state</t>
  </si>
  <si>
    <t>Percent of voting power</t>
  </si>
  <si>
    <t>22.00%</t>
  </si>
  <si>
    <t>Percentage of total common equity</t>
  </si>
  <si>
    <t>84.00%</t>
  </si>
  <si>
    <t>78.00%</t>
  </si>
  <si>
    <t>16.00%</t>
  </si>
  <si>
    <t>Renin [Member] | Reportable Segments [Member]</t>
  </si>
  <si>
    <t>Renin [Member] | Customer Concentration Risk [Member] | Reportable Segments [Member]</t>
  </si>
  <si>
    <t>Renin [Member] | Outside United States [Member] | Reportable Segments [Member]</t>
  </si>
  <si>
    <t>Accounting Standards Update 2016-02 [Member]</t>
  </si>
  <si>
    <t>Right-of-use asset impairment</t>
  </si>
  <si>
    <t>Consolidated Variable Interest Entities (Narrative) (Details) - USD ($) $ in Millions</t>
  </si>
  <si>
    <t>Bluegreens Vacation Ownership Interests [Member]</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Notes Receivable (Narrative) (Details)</t>
  </si>
  <si>
    <t>Notes Receivable [Member] | Bluegreen [Member]</t>
  </si>
  <si>
    <t>Accounts, Notes, Loans and Financing Receivable [Line Items]</t>
  </si>
  <si>
    <t>Weighted-average interest rate</t>
  </si>
  <si>
    <t>15.10%</t>
  </si>
  <si>
    <t>Notes Receivable (Information Relating To Bluegreen's Notes Receivable) (Details) - USD ($) $ in Thousands</t>
  </si>
  <si>
    <t>Gross notes receivable</t>
  </si>
  <si>
    <t>Allowance as a % of gross notes receivable</t>
  </si>
  <si>
    <t>24.00%</t>
  </si>
  <si>
    <t>23.00%</t>
  </si>
  <si>
    <t>VOI Notes Receivable - Non-Securitized [Member]</t>
  </si>
  <si>
    <t>Allowance for loan losses</t>
  </si>
  <si>
    <t>VOI Notes Receivable - Securitized [Member]</t>
  </si>
  <si>
    <t>Notes Receivable Secured By Homesites [Member]</t>
  </si>
  <si>
    <t>[2]</t>
  </si>
  <si>
    <t>Notes receivable secured by homesites were originated through a business, substantially all the assets of which were sold by Bluegreen in 2012.</t>
  </si>
  <si>
    <t>Notes Receivable (Activity In The Allowance For Loan Losses) (Details) - USD ($) $ in Thousands</t>
  </si>
  <si>
    <t>Financing Receivable, Allowance for Credit Losses [Line Items]</t>
  </si>
  <si>
    <t>Provision for loan losses</t>
  </si>
  <si>
    <t>Balance, beginning of period</t>
  </si>
  <si>
    <t>Write-offs of uncollectible receivables</t>
  </si>
  <si>
    <t>Balance, end of period</t>
  </si>
  <si>
    <t>Notes Receivable (Percentage Of Gross Notes Receivable Outstanding, By FICO Score At Origination) (Details)</t>
  </si>
  <si>
    <t>Financing Receivable, Recorded Investment [Line Items]</t>
  </si>
  <si>
    <t>Percentage of gross notes receivable outstanding</t>
  </si>
  <si>
    <t>100.00%</t>
  </si>
  <si>
    <t>700+ [Member]</t>
  </si>
  <si>
    <t>57.00%</t>
  </si>
  <si>
    <t>600-699 [Member]</t>
  </si>
  <si>
    <t>39.00%</t>
  </si>
  <si>
    <t>Less Than 699 [Member]</t>
  </si>
  <si>
    <t>3.00%</t>
  </si>
  <si>
    <t>No Score [Member]</t>
  </si>
  <si>
    <t>1.00%</t>
  </si>
  <si>
    <t>VOI notes receivable attributable to borrowers without a FICO score are primarily related to foreign borrowers.</t>
  </si>
  <si>
    <t>Notes Receivable (Delinquency Status Of Bluegreen's VOI Notes Receivable) (Details) - Bluegreens Vacation Ownership Interests [Member] - USD ($) $ in Thousands</t>
  </si>
  <si>
    <t>Financing Receivable, Recorded Investment, Past Due [Line Items]</t>
  </si>
  <si>
    <t>Current</t>
  </si>
  <si>
    <t>31-60 days</t>
  </si>
  <si>
    <t>61-90 days</t>
  </si>
  <si>
    <t>&gt; 90 days</t>
  </si>
  <si>
    <t>VOI note receivable balance had not yet been charged off</t>
  </si>
  <si>
    <t>Trade Inventory (Summary Of Inventory) (Details) - USD ($) $ in Thousands</t>
  </si>
  <si>
    <t>Raw materials</t>
  </si>
  <si>
    <t>Paper goods and packaging materials</t>
  </si>
  <si>
    <t>Finished goods</t>
  </si>
  <si>
    <t>Total trade inventory</t>
  </si>
  <si>
    <t>VOI Inventory (Summary Of Inventory) (Details) - USD ($) $ in Thousands</t>
  </si>
  <si>
    <t>Completed VOI units</t>
  </si>
  <si>
    <t>Construction-in-progress</t>
  </si>
  <si>
    <t>Real estate held for future VOI development</t>
  </si>
  <si>
    <t>Total VOI inventory</t>
  </si>
  <si>
    <t>Real Estate (Schedule Of Real Estate) (Details) - USD ($) $ in Thousands</t>
  </si>
  <si>
    <t>Long Lived Assets Held-for-sale [Line Items]</t>
  </si>
  <si>
    <t>Total real estate held-for-sale</t>
  </si>
  <si>
    <t>Total real estate held-for-investment</t>
  </si>
  <si>
    <t>Real estate inventory</t>
  </si>
  <si>
    <t>Total real estate</t>
  </si>
  <si>
    <t>Land [Member]</t>
  </si>
  <si>
    <t>Residential Single-Family [Member]</t>
  </si>
  <si>
    <t>Other Real Estate [Member]</t>
  </si>
  <si>
    <t>Investments In Unconsolidated Real Estate Joint Ventures (Narrative) (Details) $ in Thousands</t>
  </si>
  <si>
    <t>1 Months Ended</t>
  </si>
  <si>
    <t>Jan. 31, 2019ft²item</t>
  </si>
  <si>
    <t>Mar. 31, 2019USD ($)</t>
  </si>
  <si>
    <t>Schedule of Equity Method Investments [Line Items]</t>
  </si>
  <si>
    <t>Expected total capital contribution of investment</t>
  </si>
  <si>
    <t>The Altman Companies, LLC [Member]</t>
  </si>
  <si>
    <t>Altis Ludlam - Miami Investor, LLC [Member]</t>
  </si>
  <si>
    <t>ABBX Guaranty, LLC [Member]</t>
  </si>
  <si>
    <t>L03/212 Partners, LLC [Member]</t>
  </si>
  <si>
    <t>Area of retail space | ft²</t>
  </si>
  <si>
    <t>Number Of Multifamily Apartment Developments | item</t>
  </si>
  <si>
    <t>Number of square feet of ground floor retail | ft²</t>
  </si>
  <si>
    <t>Investments In Unconsolidated Real Estate Joint Ventures (Investments In Unconsolidated Real Estate Joint Ventures) (Details) - USD ($) $ in Thousands</t>
  </si>
  <si>
    <t>Altis At Lakeline - Austin Investors LLC [Member]</t>
  </si>
  <si>
    <t>Altis at Grand Central Capital, LLC [Member]</t>
  </si>
  <si>
    <t>Altis Promenade Capital, LLC [Member]</t>
  </si>
  <si>
    <t>Altis at Bonterra - Hialeah, LLC [Member]</t>
  </si>
  <si>
    <t>Altis Suncoast Manager, LLC [Member]</t>
  </si>
  <si>
    <t>Altis Pembroke Gardens, LLC [Member]</t>
  </si>
  <si>
    <t>Altis Fairways, LLC [Member]</t>
  </si>
  <si>
    <t>Altis Wiregrass, LLC [Member]</t>
  </si>
  <si>
    <t>Sunrise and Bayview Partners, LLC [Member]</t>
  </si>
  <si>
    <t>PGA Design Center Holdings, LLC [Member]</t>
  </si>
  <si>
    <t>CCB Miramar, LLC [Member]</t>
  </si>
  <si>
    <t>BBX/S Millenia Blvd Investments, LLC [Member]</t>
  </si>
  <si>
    <t>All Other Investments In Real Estate Joint Ventures [Member]</t>
  </si>
  <si>
    <t>Debt (Notes Payable And Other Borrowings, Narrative) (Details) - USD ($) $ in Thousands</t>
  </si>
  <si>
    <t>Feb. 28, 2019</t>
  </si>
  <si>
    <t>Debt Instrument [Line Items]</t>
  </si>
  <si>
    <t>Notes And Loans Payable</t>
  </si>
  <si>
    <t>Inventory, Real Estate</t>
  </si>
  <si>
    <t>Line of Credit Facility, Current Borrowing Capacity</t>
  </si>
  <si>
    <t>Other Assets</t>
  </si>
  <si>
    <t>NBA Receivables Facility [Member]</t>
  </si>
  <si>
    <t>Debt Instrument, Interest Rate, Stated Percentage</t>
  </si>
  <si>
    <t>5.25%</t>
  </si>
  <si>
    <t>5.27%</t>
  </si>
  <si>
    <t>Community Development Bonds [Member]</t>
  </si>
  <si>
    <t>Community Development Bonds [Member] | Maximum [Member]</t>
  </si>
  <si>
    <t>5.80%</t>
  </si>
  <si>
    <t>Community Development Bonds [Member] | Minimum [Member]</t>
  </si>
  <si>
    <t>5.20%</t>
  </si>
  <si>
    <t>Other Notes Payable [Member]</t>
  </si>
  <si>
    <t>Other Notes Payable [Member] | Iberia $50.0 Million Revolving Line Of Credit [Member]</t>
  </si>
  <si>
    <t>Maximum borrowing capacity</t>
  </si>
  <si>
    <t>Carrying Amount of Pledged Assets</t>
  </si>
  <si>
    <t>[3]</t>
  </si>
  <si>
    <t>5.35%</t>
  </si>
  <si>
    <t>Other Notes Payable [Member] | Iberia $50.0 Million Revolving Line Of Credit [Member] | Minimum [Member]</t>
  </si>
  <si>
    <t>Other Notes Payable [Member] | Community Development District Obligations [Member]</t>
  </si>
  <si>
    <t>Other Notes Payable [Member] | Community Development District Obligations [Member] | Maximum [Member]</t>
  </si>
  <si>
    <t>6.00%</t>
  </si>
  <si>
    <t>Other Notes Payable [Member] | Community Development District Obligations [Member] | Minimum [Member]</t>
  </si>
  <si>
    <t>4.25%</t>
  </si>
  <si>
    <t>Other Notes Payable [Member] | Unsecured Note [Member]</t>
  </si>
  <si>
    <t>[2],[4]</t>
  </si>
  <si>
    <t>Other Notes Payable [Member] | Other Notes [Member]</t>
  </si>
  <si>
    <t>Other Notes Payable [Member] | Banc Of America Leasing &amp; Capital Equipment Note [Member]</t>
  </si>
  <si>
    <t>4.75%</t>
  </si>
  <si>
    <t>Bluegreen [Member] | 2013 Notes Payable [Member]</t>
  </si>
  <si>
    <t>5.50%</t>
  </si>
  <si>
    <t>Bluegreen [Member] | Fifth Third Bank Note [Member]</t>
  </si>
  <si>
    <t>5.49%</t>
  </si>
  <si>
    <t>5.34%</t>
  </si>
  <si>
    <t>Bluegreen [Member] | Fifth Third Syndicated Term Loan [Member]</t>
  </si>
  <si>
    <t>5.37%</t>
  </si>
  <si>
    <t>Bluegreen [Member] | Fifth Third Syndicated LOC [Member]</t>
  </si>
  <si>
    <t>5.24%</t>
  </si>
  <si>
    <t>Bluegreen [Member] | NBA Eilan Loan [Member]</t>
  </si>
  <si>
    <t>5.74%</t>
  </si>
  <si>
    <t>5.60%</t>
  </si>
  <si>
    <t>The collateral is a blanket lien on the respective company's assets.</t>
  </si>
  <si>
    <t>The collateral is membership interests in Woodbridge having a value of not less than $100.0 million.</t>
  </si>
  <si>
    <t>[4]</t>
  </si>
  <si>
    <t>BBX Capital is guarantor on the note.</t>
  </si>
  <si>
    <t>Debt (Receivable-Backed Notes Payable, Narrative) (Details) - USD ($) $ in Thousands</t>
  </si>
  <si>
    <t>Current borrowing capacity</t>
  </si>
  <si>
    <t>Deferred Finance Costs, Net</t>
  </si>
  <si>
    <t>Liberty Bank Facility [Member]</t>
  </si>
  <si>
    <t>Interest rate</t>
  </si>
  <si>
    <t>Pacific Western Facility [Member]</t>
  </si>
  <si>
    <t>5.52%</t>
  </si>
  <si>
    <t>KeyBank/DZ Purchase Facility [Member]</t>
  </si>
  <si>
    <t>5.23%</t>
  </si>
  <si>
    <t>Quorum Purchase Facility [Member]</t>
  </si>
  <si>
    <t>Quorum Purchase Facility [Member] | Maximum [Member]</t>
  </si>
  <si>
    <t>Quorum Purchase Facility [Member] | Minimum [Member]</t>
  </si>
  <si>
    <t>2016 Term Securitization [Member]</t>
  </si>
  <si>
    <t>3.35%</t>
  </si>
  <si>
    <t>2017 Term Securitization [Member]</t>
  </si>
  <si>
    <t>3.12%</t>
  </si>
  <si>
    <t>2018 Term Securitization [Member]</t>
  </si>
  <si>
    <t>4.02%</t>
  </si>
  <si>
    <t>Debt (Junior Subordinated Debentures, Narrative) (Details) - USD ($) $ in Thousands</t>
  </si>
  <si>
    <t>The Trusts [Member]</t>
  </si>
  <si>
    <t>Debt (Notes Payable And Other Borrowings) (Details) - USD ($) $ in Thousands</t>
  </si>
  <si>
    <t>Unamortized debt issuance costs</t>
  </si>
  <si>
    <t>Other Notes Payable [Member] | TD Bank Term Loan And Line Of Credit [Member]</t>
  </si>
  <si>
    <t>Interest Rate</t>
  </si>
  <si>
    <t>5.54%</t>
  </si>
  <si>
    <t>5.47%</t>
  </si>
  <si>
    <t>Other Notes Payable [Member] | Banc of America Revolving Line of Credit [Member]</t>
  </si>
  <si>
    <t>4.00%</t>
  </si>
  <si>
    <t>Minimum [Member] | Other Notes Payable [Member] | Community Development District Obligations [Member]</t>
  </si>
  <si>
    <t>Minimum [Member] | Other Notes Payable [Member] | Iberia $50.0 Million Revolving Line Of Credit [Member]</t>
  </si>
  <si>
    <t>Maximum [Member] | Other Notes Payable [Member] | Community Development District Obligations [Member]</t>
  </si>
  <si>
    <t>Debt (Receivable-Backed Notes Payable) (Details) - USD ($) $ in Thousands</t>
  </si>
  <si>
    <t>Total receivable-backed debt</t>
  </si>
  <si>
    <t>Principal Balance of Pledged/Secured Receivables</t>
  </si>
  <si>
    <t>Recourse Receivable Backed Notes Payable-Recourse [Member]</t>
  </si>
  <si>
    <t>Non-Recourse Receivable Backed Notes Payable Non-Recourse [Member]</t>
  </si>
  <si>
    <t>Liberty Bank Facility [Member] | Recourse Receivable Backed Notes Payable-Recourse [Member]</t>
  </si>
  <si>
    <t>NBA Receivables Facility [Member] | Recourse Receivable Backed Notes Payable-Recourse [Member]</t>
  </si>
  <si>
    <t>Pacific Western Facility [Member] | Recourse Receivable Backed Notes Payable-Recourse [Member]</t>
  </si>
  <si>
    <t>Quorum Purchase Facility [Member] | Non-Recourse Receivable Backed Notes Payable Non-Recourse [Member]</t>
  </si>
  <si>
    <t>2012 Term Securitization [Member]</t>
  </si>
  <si>
    <t>2.94%</t>
  </si>
  <si>
    <t>2012 Term Securitization [Member] | Non-Recourse Receivable Backed Notes Payable Non-Recourse [Member]</t>
  </si>
  <si>
    <t>2013 Term Securitization [Member]</t>
  </si>
  <si>
    <t>3.20%</t>
  </si>
  <si>
    <t>2013 Term Securitization [Member] | Non-Recourse Receivable Backed Notes Payable Non-Recourse [Member]</t>
  </si>
  <si>
    <t>2015 Term Securitization [Member]</t>
  </si>
  <si>
    <t>3.02%</t>
  </si>
  <si>
    <t>2015 Term Securitization [Member] | Non-Recourse Receivable Backed Notes Payable Non-Recourse [Member]</t>
  </si>
  <si>
    <t>2016 Term Securitization [Member] | Non-Recourse Receivable Backed Notes Payable Non-Recourse [Member]</t>
  </si>
  <si>
    <t>2017 Term Securitization [Member] | Non-Recourse Receivable Backed Notes Payable Non-Recourse [Member]</t>
  </si>
  <si>
    <t>Minimum [Member] | Quorum Purchase Facility [Member]</t>
  </si>
  <si>
    <t>Maximum [Member] | Quorum Purchase Facility [Member]</t>
  </si>
  <si>
    <t>Debt (Junior Subordinated Debentures Outstanding) (Details) - USD ($) $ in Thousands</t>
  </si>
  <si>
    <t>12 Months Ended</t>
  </si>
  <si>
    <t>Carrying Amounts</t>
  </si>
  <si>
    <t>Unamortized purchase discount</t>
  </si>
  <si>
    <t>Woodbridge [Member] | Levitt Capital Trust I-IV [Member]</t>
  </si>
  <si>
    <t>Bluegreen [Member] | Bluegreen Statutory Trust I-VI [Member]</t>
  </si>
  <si>
    <t>Minimum [Member] | Woodbridge [Member] | Levitt Capital Trust I-IV [Member]</t>
  </si>
  <si>
    <t>Effective Interest Rate</t>
  </si>
  <si>
    <t>6.39%</t>
  </si>
  <si>
    <t>6.20%</t>
  </si>
  <si>
    <t>Minimum [Member] | Bluegreen [Member] | Bluegreen Statutory Trust I-VI [Member]</t>
  </si>
  <si>
    <t>7.44%</t>
  </si>
  <si>
    <t>7.32%</t>
  </si>
  <si>
    <t>Maximum [Member] | Woodbridge [Member] | Levitt Capital Trust I-IV [Member]</t>
  </si>
  <si>
    <t>6.55%</t>
  </si>
  <si>
    <t>6.65%</t>
  </si>
  <si>
    <t>Maximum [Member] | Bluegreen [Member] | Bluegreen Statutory Trust I-VI [Member]</t>
  </si>
  <si>
    <t>7.60%</t>
  </si>
  <si>
    <t>7.70%</t>
  </si>
  <si>
    <t>LIBOR [Member] | Minimum [Member] | Junior Subordinated Debentures [Member]</t>
  </si>
  <si>
    <t>Basis spread on rate</t>
  </si>
  <si>
    <t>3.80%</t>
  </si>
  <si>
    <t>LIBOR [Member] | Maximum [Member] | Junior Subordinated Debentures [Member]</t>
  </si>
  <si>
    <t>4.90%</t>
  </si>
  <si>
    <t>The Company's junior subordinated debentures bear interest at 3-month LIBOR (subject to quarterly adjustment) plus a spread ranging from 3.80% to 4.90%.</t>
  </si>
  <si>
    <t>Debt (Schedule Of Amounts Available Under Credit Facilities) (Details) $ in Thousands</t>
  </si>
  <si>
    <t>Line of Credit Facility [Line Items]</t>
  </si>
  <si>
    <t>Total credit availability</t>
  </si>
  <si>
    <t>BBX Capital Real Estate [Member]</t>
  </si>
  <si>
    <t>Renin [Member]</t>
  </si>
  <si>
    <t>Revenue Recognition (Disaggregated Revenue) (Details) - USD ($) $ in Thousands</t>
  </si>
  <si>
    <t>Disaggregation of Revenue [Line Items]</t>
  </si>
  <si>
    <t>Resort And Club Management Revenue [Member]</t>
  </si>
  <si>
    <t>Resort Title Fees [Member]</t>
  </si>
  <si>
    <t>Trade Sales - Wholesale [Member]</t>
  </si>
  <si>
    <t>Trade Sales - Retail [Member]</t>
  </si>
  <si>
    <t>Income Taxes (Narrative) (Details)</t>
  </si>
  <si>
    <t>Effective tax rate</t>
  </si>
  <si>
    <t>35.00%</t>
  </si>
  <si>
    <t>33.00%</t>
  </si>
  <si>
    <t>Corporate tax rate</t>
  </si>
  <si>
    <t>21.00%</t>
  </si>
  <si>
    <t>Commitments And Contingencies (Narrative I) (Details) $ in Millions</t>
  </si>
  <si>
    <t>Feb. 28, 2018plaintiff</t>
  </si>
  <si>
    <t>Dec. 31, 2015</t>
  </si>
  <si>
    <t>Jan. 07, 2019USD ($)</t>
  </si>
  <si>
    <t>Commitments And Contingencies [Line Items]</t>
  </si>
  <si>
    <t>Average annual default rates</t>
  </si>
  <si>
    <t>8.20%</t>
  </si>
  <si>
    <t>6.90%</t>
  </si>
  <si>
    <t>Percent of total delinquencies subject to letters</t>
  </si>
  <si>
    <t>15.80%</t>
  </si>
  <si>
    <t>Number of opt-in plaintiffs | plaintiff</t>
  </si>
  <si>
    <t>Minimum [Member]</t>
  </si>
  <si>
    <t>Range of reasonably possible losses | $</t>
  </si>
  <si>
    <t>Commitments And Contingencies (Narrative II) (Details)</t>
  </si>
  <si>
    <t>Mar. 31, 2019USD ($)store</t>
  </si>
  <si>
    <t>Oct. 31, 2017USD ($)</t>
  </si>
  <si>
    <t>Aug. 31, 2016USD ($)</t>
  </si>
  <si>
    <t>Payments to subsidies</t>
  </si>
  <si>
    <t>Subsidies To Certain HOAs [Member]</t>
  </si>
  <si>
    <t>Food for Thought Restaurant Group, LLC [Member]</t>
  </si>
  <si>
    <t>Amount on Guarantee obligation</t>
  </si>
  <si>
    <t>Executive [Member]</t>
  </si>
  <si>
    <t>Amount of future payment</t>
  </si>
  <si>
    <t>Period of future payments of former executive</t>
  </si>
  <si>
    <t>3 years</t>
  </si>
  <si>
    <t>Executive [Member] | Bluegreen [Member]</t>
  </si>
  <si>
    <t>Sunrise and Bayview Partners, LLC [Member] | BCC [Member]</t>
  </si>
  <si>
    <t>Percent guaranteed on outstanding balance of loan</t>
  </si>
  <si>
    <t>Issuance of note payable to purchase property and equipment</t>
  </si>
  <si>
    <t>Chapel Trail Joint Venture [Member]</t>
  </si>
  <si>
    <t>Percentage of ownership interest</t>
  </si>
  <si>
    <t>46.75%</t>
  </si>
  <si>
    <t>Centennial Bank - Hoffmans [Member] | BBX Sweet Holdings [Member]</t>
  </si>
  <si>
    <t>Note secured by property and equipment, amount</t>
  </si>
  <si>
    <t>Bass Pro [Member] | Bluegreen [Member]</t>
  </si>
  <si>
    <t>Number of stores vacation packages are sold | store</t>
  </si>
  <si>
    <t>Percent of volume sales from agreement</t>
  </si>
  <si>
    <t>12.00%</t>
  </si>
  <si>
    <t>Leases (Narrative) (Details) $ in Thousands</t>
  </si>
  <si>
    <t>Legally binding minimum lease payments, not yet commenced</t>
  </si>
  <si>
    <t>Cash paid for amounts included in the measurement of lease liabilities</t>
  </si>
  <si>
    <t>Right-of-use assets in exchange for new operating lease liabilities</t>
  </si>
  <si>
    <t>Maximum [Member]</t>
  </si>
  <si>
    <t>Renewal term</t>
  </si>
  <si>
    <t>7 years</t>
  </si>
  <si>
    <t>1 year</t>
  </si>
  <si>
    <t>Leases (Schedule Of Lease Information) (Details) $ in Thousands</t>
  </si>
  <si>
    <t>Weighted average remaining lease term (years)</t>
  </si>
  <si>
    <t>6 years 4 months 13 days</t>
  </si>
  <si>
    <t>Weighted average discount rate</t>
  </si>
  <si>
    <t>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The Company used the incremental borrowing rates applicable to BBX Capital and its subsidiaries on January 1, 2019 for operating leases that commenced prior to that date.</t>
  </si>
  <si>
    <t>Leases (Schedule Of Lease Costs) (Details) $ in Thousands</t>
  </si>
  <si>
    <t>Fixed lease costs</t>
  </si>
  <si>
    <t>Short-term lease costs</t>
  </si>
  <si>
    <t>Variable lease costs</t>
  </si>
  <si>
    <t>Total operating lease costs</t>
  </si>
  <si>
    <t>Leases (Schedule Of Operating Lease Future Payments) (Details) $ in Thousands</t>
  </si>
  <si>
    <t>2020</t>
  </si>
  <si>
    <t>2021</t>
  </si>
  <si>
    <t>2022</t>
  </si>
  <si>
    <t>2023</t>
  </si>
  <si>
    <t>After 2023</t>
  </si>
  <si>
    <t>Total lease payments</t>
  </si>
  <si>
    <t>Less: interest</t>
  </si>
  <si>
    <t>Present value of lease liabilities</t>
  </si>
  <si>
    <t>Stock Incentive Plans (Narrative) (Details) - Executive Officers [Member] - Restricted Stock [Member] - Class B Common Stock [Member] $ in Millions</t>
  </si>
  <si>
    <t>Jan. 08, 2019USD ($)itemshares</t>
  </si>
  <si>
    <t>Share-based Compensation Arrangement by Share-based Payment Award [Line Items]</t>
  </si>
  <si>
    <t>Number of shares granted</t>
  </si>
  <si>
    <t>Number of shares vested</t>
  </si>
  <si>
    <t>Aggregate fair value on grant date | $</t>
  </si>
  <si>
    <t>Number of annual installments vested | item</t>
  </si>
  <si>
    <t>Noncontrolling Interests And Redeemable Noncontrolling Interest (Narrative) (Details) - USD ($) $ in Thousands</t>
  </si>
  <si>
    <t>Jun. 16, 2017</t>
  </si>
  <si>
    <t>Noncontrolling Interest [Line Items]</t>
  </si>
  <si>
    <t>Percent of noncontrolling equity interest</t>
  </si>
  <si>
    <t>9.60%</t>
  </si>
  <si>
    <t>Class B Preferred Units [Member] | IT'SUGAR, LLC [Member]</t>
  </si>
  <si>
    <t>Preferred Units Contributed Capital Percent</t>
  </si>
  <si>
    <t>90.40%</t>
  </si>
  <si>
    <t>Noncontrolling Interests And Redeemable Noncontrolling Interest (Summary Of Noncontrolling Interests) (Details) - USD ($) $ in Thousands</t>
  </si>
  <si>
    <t>Bluegreen/Big Cedar Vacation [Member]</t>
  </si>
  <si>
    <t>Joint Ventures And Other [Member]</t>
  </si>
  <si>
    <t>For the Three Months EndedMarch 31,20192018Bluegreen (1)$ 1,463 2,098Bluegreen / Big Cedar Vacations (2) 1,716 2,607Joint ventures and other  (40) (145)Net income attributable to noncontrolling interests$ 3,139 4,560As a result of Bluegreen's IPO during the fourth quarter of 2017 and subsequent share repurchases in 2018, the Company owns 90.3% of Bluegreen. Bluegreen was a wholly-owned subsidiary of the Company prior to the Bluegreen IPO.Bluegreen has a joint venture arrangement pursuant to which it owns 51% of Bluegreen/Big Cedar Vacations.</t>
  </si>
  <si>
    <t>Noncontrolling Interests And Redeemable Noncontrolling Interest (Summary Of Income (Loss) Attributable To Noncontrolling Interests) (Details) - USD ($) $ in Thousands</t>
  </si>
  <si>
    <t>Net income attributable to noncontrolling interests</t>
  </si>
  <si>
    <t>Bluegreen [Member] | Bluegreen/Big Cedar Vacation [Member]</t>
  </si>
  <si>
    <t>51.00%</t>
  </si>
  <si>
    <t>Fair Value Measurement (Financial Disclosures About Fair Value Of Financial Instruments) (Details) - USD ($) $ in Thousands</t>
  </si>
  <si>
    <t>Fair Value, Balance Sheet Grouping, Financial Statement Captions [Line Items]</t>
  </si>
  <si>
    <t>Carrying Amount [Member]</t>
  </si>
  <si>
    <t>Receivable-backed notes payable</t>
  </si>
  <si>
    <t>Redeemable 5% cumulative preferred stock</t>
  </si>
  <si>
    <t>Fair Value [Member]</t>
  </si>
  <si>
    <t>Quoted Prices in Active Markets for Identical Assets (Level 1) [Member]</t>
  </si>
  <si>
    <t>Significant Unobservable Inputs (Level 3) [Member]</t>
  </si>
  <si>
    <t>Certain Relationships And Related Party Transactions (Narrative) (Details) - USD ($)</t>
  </si>
  <si>
    <t>Jul. 31, 2017</t>
  </si>
  <si>
    <t>Apr. 30, 2015</t>
  </si>
  <si>
    <t>Bluegreen [Member] | Woodbridge [Member]</t>
  </si>
  <si>
    <t>Related Party Transaction [Line Items]</t>
  </si>
  <si>
    <t>90.30%</t>
  </si>
  <si>
    <t>Alan Levan And Mr Abdo [Member] | Class A and B Common Stock [Member]</t>
  </si>
  <si>
    <t>Payment of administrative fees from subsidiary</t>
  </si>
  <si>
    <t>Dividend received</t>
  </si>
  <si>
    <t>Allocated consolidated income tax liability and benefits, amount received</t>
  </si>
  <si>
    <t>Bluegreen [Member] | Other Notes Payable [Member]</t>
  </si>
  <si>
    <t>Debt face amount</t>
  </si>
  <si>
    <t>Abdo Companies Inc. [Member]</t>
  </si>
  <si>
    <t>Management services expenses</t>
  </si>
  <si>
    <t>Segment Reporting (Narrative) (Details) $ in Thousands</t>
  </si>
  <si>
    <t>Mar. 31, 2019USD ($)statestorecustomersegment</t>
  </si>
  <si>
    <t>Segment Reporting Information [Line Items]</t>
  </si>
  <si>
    <t>Minimum number of operating segments with similar characteristics to be considered as a reportable segment | segment</t>
  </si>
  <si>
    <t>Number of retail locations | store</t>
  </si>
  <si>
    <t>MOD Super-Fast Pizza [Member]</t>
  </si>
  <si>
    <t>Line of Credit Facility, Maximum Borrowing Capacity</t>
  </si>
  <si>
    <t>Reportable Segments [Member] | Renin [Member]</t>
  </si>
  <si>
    <t>Number of major customers | customer</t>
  </si>
  <si>
    <t>Reportable Segments [Member] | Outside United States [Member] | Renin [Member]</t>
  </si>
  <si>
    <t>Segment Reporting (Segment Information) (Details) - USD ($) $ in Thousands</t>
  </si>
  <si>
    <t>Expenditures for property and equipment</t>
  </si>
  <si>
    <t>Depreciation and amortization</t>
  </si>
  <si>
    <t>Debt accretion and amortization</t>
  </si>
  <si>
    <t>Equity method investments</t>
  </si>
  <si>
    <t>Corporate Expenses &amp; Other [Member]</t>
  </si>
  <si>
    <t>Eliminations [Member]</t>
  </si>
  <si>
    <t>Bluegreen [Member] | Reportable Segments [Member]</t>
  </si>
  <si>
    <t>BBX Capital Real Estate [Member] | Reportable Segments [Member]</t>
  </si>
  <si>
    <t>IT'SUGAR, LLC [Member] | Reportable Segments [Member]</t>
  </si>
  <si>
    <t>Sales Of VOIs [Member] | Bluegreen [Member] | Reportable Segments [Member]</t>
  </si>
  <si>
    <t>Fee-Based Sales Commissions [Member] | Bluegreen [Member] | Reportable Segments [Member]</t>
  </si>
  <si>
    <t>Other Fee-Based Services [Member] | Bluegreen [Member] | Reportable Segments [Member]</t>
  </si>
  <si>
    <t>Cost Reimbursements [Member] | Bluegreen [Member] | Reportable Segments [Member]</t>
  </si>
  <si>
    <t>Trade Sales [Member] | Corporate Expenses &amp; Other [Member]</t>
  </si>
  <si>
    <t>Trade Sales [Member] | Eliminations [Member]</t>
  </si>
  <si>
    <t>Trade Sales [Member] | Renin [Member] | Reportable Segments [Member]</t>
  </si>
  <si>
    <t>Trade Sales [Member] | IT'SUGAR, LLC [Member] | Reportable Segments [Member]</t>
  </si>
  <si>
    <t>Sales Of Real Estate Inventory [Member] | BBX Capital Real Estate [Member] | Reportable Segments [Member]</t>
  </si>
  <si>
    <t>Subsequent Events (Details) $ in Thousands</t>
  </si>
  <si>
    <t>May 31, 2019USD ($)</t>
  </si>
  <si>
    <t>Apr. 30, 2019USD ($)item</t>
  </si>
  <si>
    <t>Receivable Backed Notes Payable Non Recourse</t>
  </si>
  <si>
    <t>Altis at Lakeline [Member] | Subsequent Event [Member]</t>
  </si>
  <si>
    <t>Number of units | item</t>
  </si>
  <si>
    <t>PGA Design Center [Member] | BBX Capital Real Estate [Member]</t>
  </si>
  <si>
    <t>PGA Design Center [Member] | Subsequent Event [Member]</t>
  </si>
  <si>
    <t>Received from distributions from the joint venture</t>
  </si>
  <si>
    <t>PGA Design Center [Member] | Subsequent Event [Member] | BBX Capital Real Estate [Member]</t>
  </si>
  <si>
    <t>Robo Vault [Member] | BBX Capital Real Estate [Member]</t>
  </si>
  <si>
    <t>Robo Vault [Member] | Subsequent Event [Member] | BBX Capital Real Est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13</v>
      </c>
    </row>
    <row r="14" spans="1:3">
      <c r="A14" s="3" t="s">
        <v>24</v>
      </c>
    </row>
    <row r="15" spans="1:3">
      <c r="A15" s="3" t="s">
        <v>25</v>
      </c>
      <c r="C15" s="4" t="n">
        <v>78379630</v>
      </c>
    </row>
    <row r="16" spans="1:3">
      <c r="A16" s="3" t="s">
        <v>26</v>
      </c>
    </row>
    <row r="17" spans="1:3">
      <c r="A17" s="3" t="s">
        <v>25</v>
      </c>
      <c r="C17" s="4" t="n">
        <v>19384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7</v>
      </c>
      <c r="B1" s="2" t="s">
        <v>2</v>
      </c>
      <c r="C1" s="2" t="s">
        <v>28</v>
      </c>
      <c r="D1" s="2" t="s">
        <v>29</v>
      </c>
    </row>
    <row r="2" spans="1:4">
      <c r="A2" s="5" t="s">
        <v>30</v>
      </c>
    </row>
    <row r="3" spans="1:4">
      <c r="A3" s="3" t="s">
        <v>31</v>
      </c>
      <c r="B3" s="6" t="n">
        <v>296317</v>
      </c>
      <c r="C3" s="6" t="n">
        <v>366305</v>
      </c>
    </row>
    <row r="4" spans="1:4">
      <c r="A4" s="3" t="s">
        <v>32</v>
      </c>
      <c r="B4" s="4" t="n">
        <v>45357</v>
      </c>
      <c r="C4" s="4" t="n">
        <v>54792</v>
      </c>
    </row>
    <row r="5" spans="1:4">
      <c r="A5" s="3" t="s">
        <v>33</v>
      </c>
      <c r="B5" s="4" t="n">
        <v>435629</v>
      </c>
      <c r="C5" s="4" t="n">
        <v>439167</v>
      </c>
    </row>
    <row r="6" spans="1:4">
      <c r="A6" s="3" t="s">
        <v>34</v>
      </c>
      <c r="B6" s="4" t="n">
        <v>20723</v>
      </c>
      <c r="C6" s="4" t="n">
        <v>20110</v>
      </c>
    </row>
    <row r="7" spans="1:4">
      <c r="A7" s="3" t="s">
        <v>35</v>
      </c>
      <c r="B7" s="4" t="n">
        <v>342386</v>
      </c>
      <c r="C7" s="4" t="n">
        <v>334149</v>
      </c>
    </row>
    <row r="8" spans="1:4">
      <c r="A8" s="3" t="s">
        <v>36</v>
      </c>
      <c r="B8" s="4" t="n">
        <v>53616</v>
      </c>
      <c r="C8" s="4" t="n">
        <v>54956</v>
      </c>
    </row>
    <row r="9" spans="1:4">
      <c r="A9" s="3" t="s">
        <v>37</v>
      </c>
      <c r="B9" s="4" t="n">
        <v>67382</v>
      </c>
      <c r="C9" s="4" t="n">
        <v>64738</v>
      </c>
    </row>
    <row r="10" spans="1:4">
      <c r="A10" s="3" t="s">
        <v>38</v>
      </c>
      <c r="B10" s="4" t="n">
        <v>143391</v>
      </c>
      <c r="C10" s="4" t="n">
        <v>139628</v>
      </c>
    </row>
    <row r="11" spans="1:4">
      <c r="A11" s="3" t="s">
        <v>39</v>
      </c>
      <c r="B11" s="4" t="n">
        <v>37248</v>
      </c>
      <c r="C11" s="4" t="n">
        <v>37248</v>
      </c>
    </row>
    <row r="12" spans="1:4">
      <c r="A12" s="3" t="s">
        <v>40</v>
      </c>
      <c r="B12" s="4" t="n">
        <v>69182</v>
      </c>
      <c r="C12" s="4" t="n">
        <v>69710</v>
      </c>
    </row>
    <row r="13" spans="1:4">
      <c r="A13" s="3" t="s">
        <v>41</v>
      </c>
      <c r="B13" s="4" t="n">
        <v>113536</v>
      </c>
    </row>
    <row r="14" spans="1:4">
      <c r="A14" s="3" t="s">
        <v>42</v>
      </c>
      <c r="B14" s="4" t="n">
        <v>135909</v>
      </c>
      <c r="C14" s="4" t="n">
        <v>124217</v>
      </c>
    </row>
    <row r="15" spans="1:4">
      <c r="A15" s="3" t="s">
        <v>43</v>
      </c>
      <c r="B15" s="4" t="n">
        <v>1760676</v>
      </c>
      <c r="C15" s="4" t="n">
        <v>1705020</v>
      </c>
    </row>
    <row r="16" spans="1:4">
      <c r="A16" s="5" t="s">
        <v>44</v>
      </c>
    </row>
    <row r="17" spans="1:4">
      <c r="A17" s="3" t="s">
        <v>45</v>
      </c>
      <c r="B17" s="4" t="n">
        <v>24808</v>
      </c>
      <c r="C17" s="4" t="n">
        <v>29537</v>
      </c>
    </row>
    <row r="18" spans="1:4">
      <c r="A18" s="3" t="s">
        <v>46</v>
      </c>
      <c r="B18" s="4" t="n">
        <v>17051</v>
      </c>
      <c r="C18" s="4" t="n">
        <v>16522</v>
      </c>
    </row>
    <row r="19" spans="1:4">
      <c r="A19" s="3" t="s">
        <v>47</v>
      </c>
      <c r="B19" s="4" t="n">
        <v>20395</v>
      </c>
      <c r="C19" s="4" t="n">
        <v>22255</v>
      </c>
    </row>
    <row r="20" spans="1:4">
      <c r="A20" s="3" t="s">
        <v>48</v>
      </c>
      <c r="B20" s="4" t="n">
        <v>91159</v>
      </c>
      <c r="C20" s="4" t="n">
        <v>104441</v>
      </c>
    </row>
    <row r="21" spans="1:4">
      <c r="A21" s="3" t="s">
        <v>49</v>
      </c>
      <c r="B21" s="4" t="n">
        <v>74744</v>
      </c>
      <c r="C21" s="4" t="n">
        <v>76674</v>
      </c>
    </row>
    <row r="22" spans="1:4">
      <c r="A22" s="3" t="s">
        <v>50</v>
      </c>
      <c r="B22" s="4" t="n">
        <v>363183</v>
      </c>
      <c r="C22" s="4" t="n">
        <v>382257</v>
      </c>
    </row>
    <row r="23" spans="1:4">
      <c r="A23" s="3" t="s">
        <v>51</v>
      </c>
      <c r="B23" s="4" t="n">
        <v>169041</v>
      </c>
      <c r="C23" s="4" t="n">
        <v>200887</v>
      </c>
    </row>
    <row r="24" spans="1:4">
      <c r="A24" s="3" t="s">
        <v>52</v>
      </c>
      <c r="B24" s="4" t="n">
        <v>136623</v>
      </c>
      <c r="C24" s="4" t="n">
        <v>136425</v>
      </c>
    </row>
    <row r="25" spans="1:4">
      <c r="A25" s="3" t="s">
        <v>53</v>
      </c>
      <c r="B25" s="4" t="n">
        <v>124472</v>
      </c>
    </row>
    <row r="26" spans="1:4">
      <c r="A26" s="3" t="s">
        <v>54</v>
      </c>
      <c r="B26" s="4" t="n">
        <v>86576</v>
      </c>
      <c r="C26" s="4" t="n">
        <v>86363</v>
      </c>
    </row>
    <row r="27" spans="1:4">
      <c r="A27" s="3" t="s">
        <v>55</v>
      </c>
      <c r="B27" s="4" t="n">
        <v>9556</v>
      </c>
      <c r="C27" s="4" t="n">
        <v>9472</v>
      </c>
    </row>
    <row r="28" spans="1:4">
      <c r="A28" s="3" t="s">
        <v>56</v>
      </c>
      <c r="B28" s="4" t="n">
        <v>1117608</v>
      </c>
      <c r="C28" s="4" t="n">
        <v>1064833</v>
      </c>
    </row>
    <row r="29" spans="1:4">
      <c r="A29" s="3" t="s">
        <v>57</v>
      </c>
      <c r="B29" s="3" t="s">
        <v>58</v>
      </c>
      <c r="C29" s="3" t="s">
        <v>58</v>
      </c>
    </row>
    <row r="30" spans="1:4">
      <c r="A30" s="3" t="s">
        <v>59</v>
      </c>
      <c r="B30" s="4" t="n">
        <v>2077</v>
      </c>
      <c r="C30" s="4" t="n">
        <v>2579</v>
      </c>
    </row>
    <row r="31" spans="1:4">
      <c r="A31" s="5" t="s">
        <v>60</v>
      </c>
    </row>
    <row r="32" spans="1:4">
      <c r="A32" s="3" t="s">
        <v>61</v>
      </c>
      <c r="B32" s="3" t="s">
        <v>58</v>
      </c>
      <c r="C32" s="3" t="s">
        <v>58</v>
      </c>
    </row>
    <row r="33" spans="1:4">
      <c r="A33" s="3" t="s">
        <v>62</v>
      </c>
      <c r="B33" s="4" t="n">
        <v>164733</v>
      </c>
      <c r="C33" s="4" t="n">
        <v>161684</v>
      </c>
    </row>
    <row r="34" spans="1:4">
      <c r="A34" s="3" t="s">
        <v>63</v>
      </c>
      <c r="B34" s="4" t="n">
        <v>383855</v>
      </c>
      <c r="C34" s="4" t="n">
        <v>385789</v>
      </c>
    </row>
    <row r="35" spans="1:4">
      <c r="A35" s="3" t="s">
        <v>64</v>
      </c>
      <c r="B35" s="4" t="n">
        <v>1344</v>
      </c>
      <c r="C35" s="4" t="n">
        <v>1215</v>
      </c>
    </row>
    <row r="36" spans="1:4">
      <c r="A36" s="3" t="s">
        <v>65</v>
      </c>
      <c r="B36" s="4" t="n">
        <v>550864</v>
      </c>
      <c r="C36" s="4" t="n">
        <v>549620</v>
      </c>
    </row>
    <row r="37" spans="1:4">
      <c r="A37" s="3" t="s">
        <v>66</v>
      </c>
      <c r="B37" s="4" t="n">
        <v>90127</v>
      </c>
      <c r="C37" s="4" t="n">
        <v>87988</v>
      </c>
    </row>
    <row r="38" spans="1:4">
      <c r="A38" s="3" t="s">
        <v>67</v>
      </c>
      <c r="B38" s="4" t="n">
        <v>640991</v>
      </c>
      <c r="C38" s="4" t="n">
        <v>637608</v>
      </c>
    </row>
    <row r="39" spans="1:4">
      <c r="A39" s="3" t="s">
        <v>68</v>
      </c>
      <c r="B39" s="4" t="n">
        <v>1760676</v>
      </c>
      <c r="C39" s="4" t="n">
        <v>1705020</v>
      </c>
    </row>
    <row r="40" spans="1:4">
      <c r="A40" s="3" t="s">
        <v>24</v>
      </c>
    </row>
    <row r="41" spans="1:4">
      <c r="A41" s="5" t="s">
        <v>60</v>
      </c>
    </row>
    <row r="42" spans="1:4">
      <c r="A42" s="3" t="s">
        <v>69</v>
      </c>
      <c r="B42" s="4" t="n">
        <v>784</v>
      </c>
      <c r="C42" s="4" t="n">
        <v>784</v>
      </c>
    </row>
    <row r="43" spans="1:4">
      <c r="A43" s="3" t="s">
        <v>26</v>
      </c>
    </row>
    <row r="44" spans="1:4">
      <c r="A44" s="5" t="s">
        <v>60</v>
      </c>
    </row>
    <row r="45" spans="1:4">
      <c r="A45" s="3" t="s">
        <v>69</v>
      </c>
      <c r="B45" s="6" t="n">
        <v>148</v>
      </c>
      <c r="C45" s="6" t="n">
        <v>148</v>
      </c>
    </row>
    <row r="46" spans="1:4"/>
    <row r="47" spans="1:4">
      <c r="A47" s="3" t="s">
        <v>29</v>
      </c>
      <c r="B47" s="3" t="s">
        <v>70</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5" t="s">
        <v>216</v>
      </c>
    </row>
    <row r="4" spans="1:2">
      <c r="A4" s="3" t="s">
        <v>270</v>
      </c>
      <c r="B4" s="3" t="s">
        <v>271</v>
      </c>
    </row>
    <row r="5" spans="1:2">
      <c r="A5" s="3" t="s">
        <v>272</v>
      </c>
      <c r="B5" s="3" t="s">
        <v>273</v>
      </c>
    </row>
    <row r="6" spans="1:2">
      <c r="A6" s="3" t="s">
        <v>274</v>
      </c>
      <c r="B6" s="3" t="s">
        <v>275</v>
      </c>
    </row>
    <row r="7" spans="1:2">
      <c r="A7" s="3" t="s">
        <v>276</v>
      </c>
      <c r="B7"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5" t="s">
        <v>219</v>
      </c>
    </row>
    <row r="4" spans="1:2">
      <c r="A4" s="3" t="s">
        <v>279</v>
      </c>
      <c r="B4"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5" t="s">
        <v>222</v>
      </c>
    </row>
    <row r="4" spans="1:2">
      <c r="A4" s="3" t="s">
        <v>282</v>
      </c>
      <c r="B4" s="3" t="s">
        <v>283</v>
      </c>
    </row>
    <row r="5" spans="1:2">
      <c r="A5" s="3" t="s">
        <v>284</v>
      </c>
      <c r="B5" s="3" t="s">
        <v>285</v>
      </c>
    </row>
    <row r="6" spans="1:2">
      <c r="A6" s="3" t="s">
        <v>286</v>
      </c>
      <c r="B6" s="3" t="s">
        <v>287</v>
      </c>
    </row>
    <row r="7" spans="1:2">
      <c r="A7" s="3" t="s">
        <v>288</v>
      </c>
      <c r="B7"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5" t="s">
        <v>225</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71</v>
      </c>
      <c r="B1" s="2" t="s">
        <v>2</v>
      </c>
      <c r="C1" s="2" t="s">
        <v>28</v>
      </c>
    </row>
    <row r="2" spans="1:4">
      <c r="A2" s="3" t="s">
        <v>72</v>
      </c>
      <c r="B2" s="6" t="n">
        <v>45357</v>
      </c>
      <c r="C2" s="6" t="n">
        <v>54792</v>
      </c>
      <c r="D2" s="3" t="s">
        <v>29</v>
      </c>
    </row>
    <row r="3" spans="1:4">
      <c r="A3" s="3" t="s">
        <v>73</v>
      </c>
      <c r="B3" s="4" t="n">
        <v>435629</v>
      </c>
      <c r="C3" s="4" t="n">
        <v>439167</v>
      </c>
      <c r="D3" s="3" t="s">
        <v>29</v>
      </c>
    </row>
    <row r="4" spans="1:4">
      <c r="A4" s="3" t="s">
        <v>74</v>
      </c>
      <c r="B4" s="6" t="n">
        <v>19766</v>
      </c>
      <c r="C4" s="6" t="n">
        <v>20202</v>
      </c>
    </row>
    <row r="5" spans="1:4">
      <c r="A5" s="3" t="s">
        <v>75</v>
      </c>
      <c r="B5" s="3" t="s">
        <v>76</v>
      </c>
      <c r="C5" s="3" t="s">
        <v>76</v>
      </c>
    </row>
    <row r="6" spans="1:4">
      <c r="A6" s="3" t="s">
        <v>77</v>
      </c>
      <c r="B6" s="7" t="n">
        <v>0.01</v>
      </c>
      <c r="C6" s="7" t="n">
        <v>0.01</v>
      </c>
    </row>
    <row r="7" spans="1:4">
      <c r="A7" s="3" t="s">
        <v>78</v>
      </c>
      <c r="B7" s="4" t="n">
        <v>15000</v>
      </c>
      <c r="C7" s="4" t="n">
        <v>15000</v>
      </c>
    </row>
    <row r="8" spans="1:4">
      <c r="A8" s="3" t="s">
        <v>79</v>
      </c>
      <c r="B8" s="4" t="n">
        <v>10000</v>
      </c>
      <c r="C8" s="4" t="n">
        <v>10000</v>
      </c>
    </row>
    <row r="9" spans="1:4">
      <c r="A9" s="3" t="s">
        <v>80</v>
      </c>
      <c r="B9" s="4" t="n">
        <v>10000</v>
      </c>
      <c r="C9" s="4" t="n">
        <v>10000</v>
      </c>
    </row>
    <row r="10" spans="1:4">
      <c r="A10" s="3" t="s">
        <v>81</v>
      </c>
      <c r="B10" s="6" t="n">
        <v>1000</v>
      </c>
      <c r="C10" s="6" t="n">
        <v>1000</v>
      </c>
    </row>
    <row r="11" spans="1:4">
      <c r="A11" s="3" t="s">
        <v>82</v>
      </c>
      <c r="B11" s="7" t="n">
        <v>0.01</v>
      </c>
      <c r="C11" s="7" t="n">
        <v>0.01</v>
      </c>
    </row>
    <row r="12" spans="1:4">
      <c r="A12" s="3" t="s">
        <v>83</v>
      </c>
      <c r="B12" s="4" t="n">
        <v>10000000</v>
      </c>
      <c r="C12" s="4" t="n">
        <v>10000000</v>
      </c>
    </row>
    <row r="13" spans="1:4">
      <c r="A13" s="3" t="s">
        <v>84</v>
      </c>
    </row>
    <row r="14" spans="1:4">
      <c r="A14" s="3" t="s">
        <v>72</v>
      </c>
      <c r="B14" s="6" t="n">
        <v>20714</v>
      </c>
      <c r="C14" s="6" t="n">
        <v>28400</v>
      </c>
    </row>
    <row r="15" spans="1:4">
      <c r="A15" s="3" t="s">
        <v>73</v>
      </c>
      <c r="B15" s="6" t="n">
        <v>318111</v>
      </c>
      <c r="C15" s="6" t="n">
        <v>341975</v>
      </c>
    </row>
    <row r="16" spans="1:4">
      <c r="A16" s="3" t="s">
        <v>24</v>
      </c>
    </row>
    <row r="17" spans="1:4">
      <c r="A17" s="3" t="s">
        <v>85</v>
      </c>
      <c r="B17" s="7" t="n">
        <v>0.01</v>
      </c>
      <c r="C17" s="7" t="n">
        <v>0.01</v>
      </c>
    </row>
    <row r="18" spans="1:4">
      <c r="A18" s="3" t="s">
        <v>86</v>
      </c>
      <c r="B18" s="4" t="n">
        <v>150000000</v>
      </c>
      <c r="C18" s="4" t="n">
        <v>150000000</v>
      </c>
    </row>
    <row r="19" spans="1:4">
      <c r="A19" s="3" t="s">
        <v>87</v>
      </c>
      <c r="B19" s="4" t="n">
        <v>78379630</v>
      </c>
      <c r="C19" s="4" t="n">
        <v>78379530</v>
      </c>
    </row>
    <row r="20" spans="1:4">
      <c r="A20" s="3" t="s">
        <v>88</v>
      </c>
      <c r="B20" s="4" t="n">
        <v>78379630</v>
      </c>
      <c r="C20" s="4" t="n">
        <v>78379530</v>
      </c>
    </row>
    <row r="21" spans="1:4">
      <c r="A21" s="3" t="s">
        <v>26</v>
      </c>
    </row>
    <row r="22" spans="1:4">
      <c r="A22" s="3" t="s">
        <v>85</v>
      </c>
      <c r="B22" s="7" t="n">
        <v>0.01</v>
      </c>
      <c r="C22" s="7" t="n">
        <v>0.01</v>
      </c>
    </row>
    <row r="23" spans="1:4">
      <c r="A23" s="3" t="s">
        <v>86</v>
      </c>
      <c r="B23" s="4" t="n">
        <v>20000000</v>
      </c>
      <c r="C23" s="4" t="n">
        <v>20000000</v>
      </c>
    </row>
    <row r="24" spans="1:4">
      <c r="A24" s="3" t="s">
        <v>87</v>
      </c>
      <c r="B24" s="4" t="n">
        <v>14840534</v>
      </c>
      <c r="C24" s="4" t="n">
        <v>14840634</v>
      </c>
    </row>
    <row r="25" spans="1:4">
      <c r="A25" s="3" t="s">
        <v>88</v>
      </c>
      <c r="B25" s="4" t="n">
        <v>14840534</v>
      </c>
      <c r="C25" s="4" t="n">
        <v>14840634</v>
      </c>
    </row>
    <row r="26" spans="1:4"/>
    <row r="27" spans="1:4">
      <c r="A27" s="3" t="s">
        <v>29</v>
      </c>
      <c r="B27" s="3" t="s">
        <v>70</v>
      </c>
    </row>
  </sheetData>
  <mergeCells count="3">
    <mergeCell ref="C1:D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5" t="s">
        <v>228</v>
      </c>
    </row>
    <row r="4" spans="1:2">
      <c r="A4" s="3" t="s">
        <v>291</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5" t="s">
        <v>231</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5" t="s">
        <v>234</v>
      </c>
    </row>
    <row r="4" spans="1:2">
      <c r="A4" s="3" t="s">
        <v>233</v>
      </c>
      <c r="B4"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5" t="s">
        <v>237</v>
      </c>
    </row>
    <row r="4" spans="1:2">
      <c r="A4" s="3" t="s">
        <v>301</v>
      </c>
      <c r="B4" s="3" t="s">
        <v>302</v>
      </c>
    </row>
    <row r="5" spans="1:2">
      <c r="A5" s="3" t="s">
        <v>303</v>
      </c>
      <c r="B5" s="3" t="s">
        <v>304</v>
      </c>
    </row>
    <row r="6" spans="1:2">
      <c r="A6" s="3" t="s">
        <v>305</v>
      </c>
      <c r="B6" s="3" t="s">
        <v>306</v>
      </c>
    </row>
    <row r="7" spans="1:2">
      <c r="A7" s="3" t="s">
        <v>307</v>
      </c>
      <c r="B7"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5" t="s">
        <v>240</v>
      </c>
    </row>
    <row r="4" spans="1:2">
      <c r="A4" s="3" t="s">
        <v>310</v>
      </c>
      <c r="B4"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5" t="s">
        <v>255</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5" t="s">
        <v>258</v>
      </c>
    </row>
    <row r="4" spans="1:2">
      <c r="A4" s="3" t="s">
        <v>318</v>
      </c>
      <c r="B4"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41"/>
    <col customWidth="1" max="3" min="3" width="35"/>
    <col customWidth="1" max="4" min="4" width="21"/>
    <col customWidth="1" max="5" min="5" width="4"/>
    <col customWidth="1" max="6" min="6" width="21"/>
    <col customWidth="1" max="7" min="7" width="4"/>
  </cols>
  <sheetData>
    <row r="1" spans="1:7">
      <c r="A1" s="1" t="s">
        <v>320</v>
      </c>
      <c r="B1" s="2" t="s">
        <v>321</v>
      </c>
      <c r="C1" s="2" t="s">
        <v>322</v>
      </c>
      <c r="D1" s="2" t="s">
        <v>323</v>
      </c>
      <c r="F1" s="2" t="s">
        <v>324</v>
      </c>
      <c r="G1" s="2" t="s">
        <v>29</v>
      </c>
    </row>
    <row r="2" spans="1:7">
      <c r="A2" s="5" t="s">
        <v>325</v>
      </c>
    </row>
    <row r="3" spans="1:7">
      <c r="A3" s="3" t="s">
        <v>42</v>
      </c>
      <c r="C3" s="6" t="n">
        <v>135909</v>
      </c>
      <c r="F3" s="6" t="n">
        <v>124217</v>
      </c>
    </row>
    <row r="4" spans="1:7">
      <c r="A4" s="3" t="s">
        <v>91</v>
      </c>
      <c r="C4" s="6" t="n">
        <v>221057</v>
      </c>
      <c r="D4" s="6" t="n">
        <v>218064</v>
      </c>
      <c r="E4" s="3" t="s">
        <v>29</v>
      </c>
    </row>
    <row r="5" spans="1:7">
      <c r="A5" s="3" t="s">
        <v>326</v>
      </c>
      <c r="C5" s="4" t="n">
        <v>2</v>
      </c>
    </row>
    <row r="6" spans="1:7">
      <c r="A6" s="3" t="s">
        <v>327</v>
      </c>
      <c r="C6" s="4" t="n">
        <v>1</v>
      </c>
    </row>
    <row r="7" spans="1:7">
      <c r="A7" s="3" t="s">
        <v>53</v>
      </c>
      <c r="C7" s="6" t="n">
        <v>124472</v>
      </c>
    </row>
    <row r="8" spans="1:7">
      <c r="A8" s="3" t="s">
        <v>41</v>
      </c>
      <c r="C8" s="6" t="n">
        <v>113536</v>
      </c>
    </row>
    <row r="9" spans="1:7">
      <c r="A9" s="3" t="s">
        <v>328</v>
      </c>
    </row>
    <row r="10" spans="1:7">
      <c r="A10" s="5" t="s">
        <v>325</v>
      </c>
    </row>
    <row r="11" spans="1:7">
      <c r="A11" s="3" t="s">
        <v>329</v>
      </c>
      <c r="C11" s="3" t="s">
        <v>330</v>
      </c>
    </row>
    <row r="12" spans="1:7">
      <c r="A12" s="3" t="s">
        <v>331</v>
      </c>
    </row>
    <row r="13" spans="1:7">
      <c r="A13" s="5" t="s">
        <v>325</v>
      </c>
    </row>
    <row r="14" spans="1:7">
      <c r="A14" s="3" t="s">
        <v>332</v>
      </c>
      <c r="C14" s="4" t="n">
        <v>45</v>
      </c>
    </row>
    <row r="15" spans="1:7">
      <c r="A15" s="3" t="s">
        <v>333</v>
      </c>
      <c r="C15" s="4" t="n">
        <v>24</v>
      </c>
    </row>
    <row r="16" spans="1:7">
      <c r="A16" s="3" t="s">
        <v>334</v>
      </c>
      <c r="C16" s="4" t="n">
        <v>217000</v>
      </c>
    </row>
    <row r="17" spans="1:7">
      <c r="A17" s="3" t="s">
        <v>335</v>
      </c>
      <c r="C17" s="4" t="n">
        <v>11000</v>
      </c>
    </row>
    <row r="18" spans="1:7">
      <c r="A18" s="3" t="s">
        <v>336</v>
      </c>
    </row>
    <row r="19" spans="1:7">
      <c r="A19" s="5" t="s">
        <v>325</v>
      </c>
    </row>
    <row r="20" spans="1:7">
      <c r="A20" s="3" t="s">
        <v>337</v>
      </c>
      <c r="C20" s="4" t="n">
        <v>100</v>
      </c>
    </row>
    <row r="21" spans="1:7">
      <c r="A21" s="3" t="s">
        <v>338</v>
      </c>
      <c r="C21" s="4" t="n">
        <v>25</v>
      </c>
    </row>
    <row r="22" spans="1:7">
      <c r="A22" s="3" t="s">
        <v>24</v>
      </c>
    </row>
    <row r="23" spans="1:7">
      <c r="A23" s="5" t="s">
        <v>325</v>
      </c>
    </row>
    <row r="24" spans="1:7">
      <c r="A24" s="3" t="s">
        <v>339</v>
      </c>
      <c r="C24" s="3" t="s">
        <v>340</v>
      </c>
    </row>
    <row r="25" spans="1:7">
      <c r="A25" s="3" t="s">
        <v>341</v>
      </c>
      <c r="C25" s="3" t="s">
        <v>342</v>
      </c>
    </row>
    <row r="26" spans="1:7">
      <c r="A26" s="3" t="s">
        <v>26</v>
      </c>
    </row>
    <row r="27" spans="1:7">
      <c r="A27" s="5" t="s">
        <v>325</v>
      </c>
    </row>
    <row r="28" spans="1:7">
      <c r="A28" s="3" t="s">
        <v>339</v>
      </c>
      <c r="C28" s="3" t="s">
        <v>343</v>
      </c>
    </row>
    <row r="29" spans="1:7">
      <c r="A29" s="3" t="s">
        <v>341</v>
      </c>
      <c r="C29" s="3" t="s">
        <v>344</v>
      </c>
    </row>
    <row r="30" spans="1:7">
      <c r="A30" s="3" t="s">
        <v>345</v>
      </c>
    </row>
    <row r="31" spans="1:7">
      <c r="A31" s="5" t="s">
        <v>325</v>
      </c>
    </row>
    <row r="32" spans="1:7">
      <c r="A32" s="3" t="s">
        <v>91</v>
      </c>
      <c r="C32" s="6" t="n">
        <v>19343</v>
      </c>
      <c r="D32" s="4" t="n">
        <v>14986</v>
      </c>
    </row>
    <row r="33" spans="1:7">
      <c r="A33" s="3" t="s">
        <v>346</v>
      </c>
    </row>
    <row r="34" spans="1:7">
      <c r="A34" s="5" t="s">
        <v>325</v>
      </c>
    </row>
    <row r="35" spans="1:7">
      <c r="A35" s="3" t="s">
        <v>91</v>
      </c>
      <c r="C35" s="4" t="n">
        <v>12100</v>
      </c>
      <c r="D35" s="4" t="n">
        <v>8600</v>
      </c>
    </row>
    <row r="36" spans="1:7">
      <c r="A36" s="3" t="s">
        <v>347</v>
      </c>
    </row>
    <row r="37" spans="1:7">
      <c r="A37" s="5" t="s">
        <v>325</v>
      </c>
    </row>
    <row r="38" spans="1:7">
      <c r="A38" s="3" t="s">
        <v>91</v>
      </c>
      <c r="C38" s="6" t="n">
        <v>4400</v>
      </c>
      <c r="D38" s="6" t="n">
        <v>4600</v>
      </c>
    </row>
    <row r="39" spans="1:7">
      <c r="A39" s="3" t="s">
        <v>348</v>
      </c>
    </row>
    <row r="40" spans="1:7">
      <c r="A40" s="5" t="s">
        <v>325</v>
      </c>
    </row>
    <row r="41" spans="1:7">
      <c r="A41" s="3" t="s">
        <v>53</v>
      </c>
      <c r="B41" s="6" t="n">
        <v>123200</v>
      </c>
    </row>
    <row r="42" spans="1:7">
      <c r="A42" s="3" t="s">
        <v>41</v>
      </c>
      <c r="B42" s="4" t="n">
        <v>113200</v>
      </c>
    </row>
    <row r="43" spans="1:7">
      <c r="A43" s="3" t="s">
        <v>349</v>
      </c>
      <c r="B43" s="6" t="n">
        <v>3400</v>
      </c>
    </row>
    <row r="44" spans="1:7"/>
    <row r="45" spans="1:7">
      <c r="A45" s="3" t="s">
        <v>29</v>
      </c>
      <c r="B45" s="3" t="s">
        <v>70</v>
      </c>
    </row>
  </sheetData>
  <mergeCells count="45">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G44"/>
    <mergeCell ref="B45:G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90</v>
      </c>
    </row>
    <row r="3" spans="1:3">
      <c r="A3" s="3" t="s">
        <v>351</v>
      </c>
    </row>
    <row r="4" spans="1:3">
      <c r="A4" s="5" t="s">
        <v>352</v>
      </c>
    </row>
    <row r="5" spans="1:3">
      <c r="A5" s="3" t="s">
        <v>353</v>
      </c>
      <c r="B5" s="10" t="n">
        <v>2.1</v>
      </c>
      <c r="C5" s="10" t="n">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354</v>
      </c>
      <c r="B1" s="2" t="s">
        <v>2</v>
      </c>
      <c r="C1" s="2" t="s">
        <v>28</v>
      </c>
      <c r="E1" s="2" t="s">
        <v>90</v>
      </c>
    </row>
    <row r="2" spans="1:5">
      <c r="A2" s="5" t="s">
        <v>352</v>
      </c>
    </row>
    <row r="3" spans="1:5">
      <c r="A3" s="3" t="s">
        <v>72</v>
      </c>
      <c r="B3" s="6" t="n">
        <v>45357</v>
      </c>
      <c r="C3" s="6" t="n">
        <v>54792</v>
      </c>
      <c r="D3" s="3" t="s">
        <v>29</v>
      </c>
      <c r="E3" s="6" t="n">
        <v>48386</v>
      </c>
    </row>
    <row r="4" spans="1:5">
      <c r="A4" s="3" t="s">
        <v>355</v>
      </c>
      <c r="B4" s="4" t="n">
        <v>435629</v>
      </c>
      <c r="C4" s="4" t="n">
        <v>439167</v>
      </c>
      <c r="D4" s="3" t="s">
        <v>29</v>
      </c>
    </row>
    <row r="5" spans="1:5">
      <c r="A5" s="3" t="s">
        <v>356</v>
      </c>
      <c r="B5" s="4" t="n">
        <v>363183</v>
      </c>
      <c r="C5" s="4" t="n">
        <v>382257</v>
      </c>
      <c r="D5" s="3" t="s">
        <v>29</v>
      </c>
    </row>
    <row r="6" spans="1:5">
      <c r="A6" s="3" t="s">
        <v>351</v>
      </c>
    </row>
    <row r="7" spans="1:5">
      <c r="A7" s="5" t="s">
        <v>352</v>
      </c>
    </row>
    <row r="8" spans="1:5">
      <c r="A8" s="3" t="s">
        <v>72</v>
      </c>
      <c r="B8" s="4" t="n">
        <v>20714</v>
      </c>
      <c r="C8" s="4" t="n">
        <v>28400</v>
      </c>
    </row>
    <row r="9" spans="1:5">
      <c r="A9" s="3" t="s">
        <v>355</v>
      </c>
      <c r="B9" s="4" t="n">
        <v>318111</v>
      </c>
      <c r="C9" s="4" t="n">
        <v>341975</v>
      </c>
    </row>
    <row r="10" spans="1:5">
      <c r="A10" s="3" t="s">
        <v>356</v>
      </c>
      <c r="B10" s="6" t="n">
        <v>363183</v>
      </c>
      <c r="C10" s="6" t="n">
        <v>382257</v>
      </c>
    </row>
    <row r="11" spans="1:5"/>
    <row r="12" spans="1:5">
      <c r="A12" s="3" t="s">
        <v>29</v>
      </c>
      <c r="B12" s="3" t="s">
        <v>70</v>
      </c>
    </row>
  </sheetData>
  <mergeCells count="3">
    <mergeCell ref="C1:D1"/>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89</v>
      </c>
      <c r="B1" s="2" t="s">
        <v>1</v>
      </c>
    </row>
    <row r="2" spans="1:4">
      <c r="B2" s="2" t="s">
        <v>2</v>
      </c>
      <c r="C2" s="2" t="s">
        <v>90</v>
      </c>
    </row>
    <row r="3" spans="1:4">
      <c r="A3" s="5" t="s">
        <v>91</v>
      </c>
    </row>
    <row r="4" spans="1:4">
      <c r="A4" s="3" t="s">
        <v>92</v>
      </c>
      <c r="B4" s="6" t="n">
        <v>198310</v>
      </c>
      <c r="C4" s="6" t="n">
        <v>192077</v>
      </c>
    </row>
    <row r="5" spans="1:4">
      <c r="A5" s="3" t="s">
        <v>93</v>
      </c>
      <c r="B5" s="4" t="n">
        <v>21415</v>
      </c>
      <c r="C5" s="4" t="n">
        <v>21917</v>
      </c>
      <c r="D5" s="3" t="s">
        <v>29</v>
      </c>
    </row>
    <row r="6" spans="1:4">
      <c r="A6" s="3" t="s">
        <v>94</v>
      </c>
      <c r="B6" s="4" t="n">
        <v>1332</v>
      </c>
      <c r="C6" s="4" t="n">
        <v>4070</v>
      </c>
      <c r="D6" s="3" t="s">
        <v>29</v>
      </c>
    </row>
    <row r="7" spans="1:4">
      <c r="A7" s="3" t="s">
        <v>95</v>
      </c>
      <c r="B7" s="4" t="n">
        <v>1343</v>
      </c>
      <c r="C7" s="4" t="n">
        <v>1049</v>
      </c>
      <c r="D7" s="3" t="s">
        <v>29</v>
      </c>
    </row>
    <row r="8" spans="1:4">
      <c r="A8" s="3" t="s">
        <v>96</v>
      </c>
      <c r="B8" s="4" t="n">
        <v>221057</v>
      </c>
      <c r="C8" s="4" t="n">
        <v>218064</v>
      </c>
      <c r="D8" s="3" t="s">
        <v>29</v>
      </c>
    </row>
    <row r="9" spans="1:4">
      <c r="A9" s="5" t="s">
        <v>97</v>
      </c>
    </row>
    <row r="10" spans="1:4">
      <c r="A10" s="3" t="s">
        <v>98</v>
      </c>
      <c r="B10" s="4" t="n">
        <v>11148</v>
      </c>
      <c r="C10" s="4" t="n">
        <v>9191</v>
      </c>
      <c r="D10" s="3" t="s">
        <v>29</v>
      </c>
    </row>
    <row r="11" spans="1:4">
      <c r="A11" s="3" t="s">
        <v>99</v>
      </c>
      <c r="B11" s="4" t="n">
        <v>-961</v>
      </c>
      <c r="C11" s="4" t="n">
        <v>-4813</v>
      </c>
      <c r="D11" s="3" t="s">
        <v>29</v>
      </c>
    </row>
    <row r="12" spans="1:4">
      <c r="A12" s="3" t="s">
        <v>100</v>
      </c>
      <c r="B12" s="4" t="n">
        <v>618</v>
      </c>
      <c r="C12" s="4" t="n">
        <v>232</v>
      </c>
      <c r="D12" s="3" t="s">
        <v>29</v>
      </c>
    </row>
    <row r="13" spans="1:4">
      <c r="A13" s="3" t="s">
        <v>101</v>
      </c>
      <c r="B13" s="4" t="n">
        <v>121993</v>
      </c>
      <c r="C13" s="4" t="n">
        <v>124898</v>
      </c>
      <c r="D13" s="3" t="s">
        <v>29</v>
      </c>
    </row>
    <row r="14" spans="1:4">
      <c r="A14" s="3" t="s">
        <v>102</v>
      </c>
      <c r="B14" s="4" t="n">
        <v>214683</v>
      </c>
      <c r="C14" s="4" t="n">
        <v>197094</v>
      </c>
      <c r="D14" s="3" t="s">
        <v>29</v>
      </c>
    </row>
    <row r="15" spans="1:4">
      <c r="A15" s="3" t="s">
        <v>103</v>
      </c>
      <c r="B15" s="4" t="n">
        <v>-17</v>
      </c>
      <c r="C15" s="4" t="n">
        <v>1280</v>
      </c>
      <c r="D15" s="3" t="s">
        <v>29</v>
      </c>
    </row>
    <row r="16" spans="1:4">
      <c r="A16" s="3" t="s">
        <v>104</v>
      </c>
      <c r="B16" s="4" t="n">
        <v>5</v>
      </c>
      <c r="C16" s="4" t="n">
        <v>52</v>
      </c>
      <c r="D16" s="3" t="s">
        <v>29</v>
      </c>
    </row>
    <row r="17" spans="1:4">
      <c r="A17" s="3" t="s">
        <v>105</v>
      </c>
      <c r="B17" s="4" t="n">
        <v>6362</v>
      </c>
      <c r="C17" s="4" t="n">
        <v>22302</v>
      </c>
      <c r="D17" s="3" t="s">
        <v>29</v>
      </c>
    </row>
    <row r="18" spans="1:4">
      <c r="A18" s="3" t="s">
        <v>106</v>
      </c>
      <c r="B18" s="4" t="n">
        <v>-1724</v>
      </c>
      <c r="C18" s="4" t="n">
        <v>-6600</v>
      </c>
      <c r="D18" s="3" t="s">
        <v>29</v>
      </c>
    </row>
    <row r="19" spans="1:4">
      <c r="A19" s="3" t="s">
        <v>107</v>
      </c>
      <c r="B19" s="4" t="n">
        <v>4638</v>
      </c>
      <c r="C19" s="4" t="n">
        <v>15702</v>
      </c>
      <c r="D19" s="3" t="s">
        <v>29</v>
      </c>
    </row>
    <row r="20" spans="1:4">
      <c r="A20" s="3" t="s">
        <v>108</v>
      </c>
      <c r="B20" s="4" t="n">
        <v>3139</v>
      </c>
      <c r="C20" s="4" t="n">
        <v>4560</v>
      </c>
      <c r="D20" s="3" t="s">
        <v>29</v>
      </c>
    </row>
    <row r="21" spans="1:4">
      <c r="A21" s="3" t="s">
        <v>109</v>
      </c>
      <c r="B21" s="6" t="n">
        <v>1499</v>
      </c>
      <c r="C21" s="6" t="n">
        <v>11142</v>
      </c>
      <c r="D21" s="3" t="s">
        <v>29</v>
      </c>
    </row>
    <row r="22" spans="1:4">
      <c r="A22" s="3" t="s">
        <v>110</v>
      </c>
      <c r="B22" s="7" t="n">
        <v>0.02</v>
      </c>
      <c r="C22" s="7" t="n">
        <v>0.11</v>
      </c>
      <c r="D22" s="3" t="s">
        <v>29</v>
      </c>
    </row>
    <row r="23" spans="1:4">
      <c r="A23" s="3" t="s">
        <v>111</v>
      </c>
      <c r="B23" s="7" t="n">
        <v>0.02</v>
      </c>
      <c r="C23" s="7" t="n">
        <v>0.11</v>
      </c>
      <c r="D23" s="3" t="s">
        <v>29</v>
      </c>
    </row>
    <row r="24" spans="1:4">
      <c r="A24" s="3" t="s">
        <v>112</v>
      </c>
      <c r="B24" s="4" t="n">
        <v>93220</v>
      </c>
      <c r="C24" s="4" t="n">
        <v>99652</v>
      </c>
      <c r="D24" s="3" t="s">
        <v>29</v>
      </c>
    </row>
    <row r="25" spans="1:4">
      <c r="A25" s="3" t="s">
        <v>113</v>
      </c>
      <c r="B25" s="4" t="n">
        <v>94487</v>
      </c>
      <c r="C25" s="4" t="n">
        <v>102628</v>
      </c>
      <c r="D25" s="3" t="s">
        <v>29</v>
      </c>
    </row>
    <row r="26" spans="1:4">
      <c r="A26" s="5" t="s">
        <v>114</v>
      </c>
    </row>
    <row r="27" spans="1:4">
      <c r="A27" s="3" t="s">
        <v>115</v>
      </c>
      <c r="B27" s="6" t="n">
        <v>28</v>
      </c>
    </row>
    <row r="28" spans="1:4">
      <c r="A28" s="3" t="s">
        <v>116</v>
      </c>
      <c r="B28" s="4" t="n">
        <v>101</v>
      </c>
      <c r="C28" s="6" t="n">
        <v>-28</v>
      </c>
      <c r="D28" s="3" t="s">
        <v>29</v>
      </c>
    </row>
    <row r="29" spans="1:4">
      <c r="A29" s="3" t="s">
        <v>117</v>
      </c>
      <c r="B29" s="4" t="n">
        <v>129</v>
      </c>
      <c r="C29" s="4" t="n">
        <v>-28</v>
      </c>
      <c r="D29" s="3" t="s">
        <v>29</v>
      </c>
    </row>
    <row r="30" spans="1:4">
      <c r="A30" s="3" t="s">
        <v>118</v>
      </c>
      <c r="B30" s="4" t="n">
        <v>4767</v>
      </c>
      <c r="C30" s="4" t="n">
        <v>15674</v>
      </c>
      <c r="D30" s="3" t="s">
        <v>29</v>
      </c>
    </row>
    <row r="31" spans="1:4">
      <c r="A31" s="3" t="s">
        <v>119</v>
      </c>
      <c r="B31" s="4" t="n">
        <v>3139</v>
      </c>
      <c r="C31" s="4" t="n">
        <v>4560</v>
      </c>
      <c r="D31" s="3" t="s">
        <v>29</v>
      </c>
    </row>
    <row r="32" spans="1:4">
      <c r="A32" s="3" t="s">
        <v>120</v>
      </c>
      <c r="B32" s="6" t="n">
        <v>1628</v>
      </c>
      <c r="C32" s="6" t="n">
        <v>11114</v>
      </c>
      <c r="D32" s="3" t="s">
        <v>29</v>
      </c>
    </row>
    <row r="33" spans="1:4">
      <c r="A33" s="3" t="s">
        <v>24</v>
      </c>
    </row>
    <row r="34" spans="1:4">
      <c r="A34" s="5" t="s">
        <v>97</v>
      </c>
    </row>
    <row r="35" spans="1:4">
      <c r="A35" s="3" t="s">
        <v>121</v>
      </c>
      <c r="B35" s="8" t="n">
        <v>0.0125</v>
      </c>
      <c r="C35" s="9" t="n">
        <v>0.01</v>
      </c>
      <c r="D35" s="3" t="s">
        <v>29</v>
      </c>
    </row>
    <row r="36" spans="1:4">
      <c r="A36" s="3" t="s">
        <v>26</v>
      </c>
    </row>
    <row r="37" spans="1:4">
      <c r="A37" s="5" t="s">
        <v>97</v>
      </c>
    </row>
    <row r="38" spans="1:4">
      <c r="A38" s="3" t="s">
        <v>121</v>
      </c>
      <c r="B38" s="8" t="n">
        <v>0.0125</v>
      </c>
      <c r="C38" s="9" t="n">
        <v>0.01</v>
      </c>
      <c r="D38" s="3" t="s">
        <v>29</v>
      </c>
    </row>
    <row r="39" spans="1:4">
      <c r="A39" s="3" t="s">
        <v>122</v>
      </c>
    </row>
    <row r="40" spans="1:4">
      <c r="A40" s="5" t="s">
        <v>91</v>
      </c>
    </row>
    <row r="41" spans="1:4">
      <c r="A41" s="3" t="s">
        <v>92</v>
      </c>
      <c r="B41" s="6" t="n">
        <v>51731</v>
      </c>
      <c r="C41" s="6" t="n">
        <v>56141</v>
      </c>
      <c r="D41" s="3" t="s">
        <v>29</v>
      </c>
    </row>
    <row r="42" spans="1:4">
      <c r="A42" s="5" t="s">
        <v>97</v>
      </c>
    </row>
    <row r="43" spans="1:4">
      <c r="A43" s="3" t="s">
        <v>123</v>
      </c>
      <c r="B43" s="4" t="n">
        <v>3848</v>
      </c>
      <c r="C43" s="4" t="n">
        <v>1812</v>
      </c>
      <c r="D43" s="3" t="s">
        <v>29</v>
      </c>
    </row>
    <row r="44" spans="1:4">
      <c r="A44" s="3" t="s">
        <v>124</v>
      </c>
    </row>
    <row r="45" spans="1:4">
      <c r="A45" s="5" t="s">
        <v>91</v>
      </c>
    </row>
    <row r="46" spans="1:4">
      <c r="A46" s="3" t="s">
        <v>92</v>
      </c>
      <c r="B46" s="4" t="n">
        <v>45212</v>
      </c>
      <c r="C46" s="4" t="n">
        <v>45854</v>
      </c>
      <c r="D46" s="3" t="s">
        <v>29</v>
      </c>
    </row>
    <row r="47" spans="1:4">
      <c r="A47" s="3" t="s">
        <v>125</v>
      </c>
    </row>
    <row r="48" spans="1:4">
      <c r="A48" s="5" t="s">
        <v>91</v>
      </c>
    </row>
    <row r="49" spans="1:4">
      <c r="A49" s="3" t="s">
        <v>92</v>
      </c>
      <c r="B49" s="4" t="n">
        <v>29568</v>
      </c>
      <c r="C49" s="4" t="n">
        <v>28024</v>
      </c>
      <c r="D49" s="3" t="s">
        <v>29</v>
      </c>
    </row>
    <row r="50" spans="1:4">
      <c r="A50" s="5" t="s">
        <v>97</v>
      </c>
    </row>
    <row r="51" spans="1:4">
      <c r="A51" s="3" t="s">
        <v>123</v>
      </c>
      <c r="B51" s="4" t="n">
        <v>22868</v>
      </c>
      <c r="C51" s="4" t="n">
        <v>17411</v>
      </c>
      <c r="D51" s="3" t="s">
        <v>29</v>
      </c>
    </row>
    <row r="52" spans="1:4">
      <c r="A52" s="3" t="s">
        <v>126</v>
      </c>
    </row>
    <row r="53" spans="1:4">
      <c r="A53" s="5" t="s">
        <v>91</v>
      </c>
    </row>
    <row r="54" spans="1:4">
      <c r="A54" s="3" t="s">
        <v>92</v>
      </c>
      <c r="B54" s="4" t="n">
        <v>20236</v>
      </c>
      <c r="C54" s="4" t="n">
        <v>16200</v>
      </c>
      <c r="D54" s="3" t="s">
        <v>29</v>
      </c>
    </row>
    <row r="55" spans="1:4">
      <c r="A55" s="5" t="s">
        <v>97</v>
      </c>
    </row>
    <row r="56" spans="1:4">
      <c r="A56" s="3" t="s">
        <v>123</v>
      </c>
      <c r="B56" s="4" t="n">
        <v>20236</v>
      </c>
      <c r="C56" s="4" t="n">
        <v>16200</v>
      </c>
      <c r="D56" s="3" t="s">
        <v>29</v>
      </c>
    </row>
    <row r="57" spans="1:4">
      <c r="A57" s="3" t="s">
        <v>127</v>
      </c>
    </row>
    <row r="58" spans="1:4">
      <c r="A58" s="5" t="s">
        <v>91</v>
      </c>
    </row>
    <row r="59" spans="1:4">
      <c r="A59" s="3" t="s">
        <v>92</v>
      </c>
      <c r="B59" s="4" t="n">
        <v>45984</v>
      </c>
      <c r="C59" s="4" t="n">
        <v>38400</v>
      </c>
      <c r="D59" s="3" t="s">
        <v>29</v>
      </c>
    </row>
    <row r="60" spans="1:4">
      <c r="A60" s="5" t="s">
        <v>97</v>
      </c>
    </row>
    <row r="61" spans="1:4">
      <c r="A61" s="3" t="s">
        <v>123</v>
      </c>
      <c r="B61" s="4" t="n">
        <v>32290</v>
      </c>
      <c r="C61" s="4" t="n">
        <v>27916</v>
      </c>
      <c r="D61" s="3" t="s">
        <v>29</v>
      </c>
    </row>
    <row r="62" spans="1:4">
      <c r="A62" s="3" t="s">
        <v>128</v>
      </c>
    </row>
    <row r="63" spans="1:4">
      <c r="A63" s="5" t="s">
        <v>91</v>
      </c>
    </row>
    <row r="64" spans="1:4">
      <c r="A64" s="3" t="s">
        <v>92</v>
      </c>
      <c r="B64" s="4" t="n">
        <v>4236</v>
      </c>
      <c r="C64" s="4" t="n">
        <v>6409</v>
      </c>
      <c r="D64" s="3" t="s">
        <v>29</v>
      </c>
    </row>
    <row r="65" spans="1:4">
      <c r="A65" s="5" t="s">
        <v>97</v>
      </c>
    </row>
    <row r="66" spans="1:4">
      <c r="A66" s="3" t="s">
        <v>123</v>
      </c>
      <c r="B66" s="4" t="n">
        <v>2643</v>
      </c>
      <c r="C66" s="4" t="n">
        <v>4247</v>
      </c>
      <c r="D66" s="3" t="s">
        <v>29</v>
      </c>
    </row>
    <row r="67" spans="1:4">
      <c r="A67" s="3" t="s">
        <v>129</v>
      </c>
    </row>
    <row r="68" spans="1:4">
      <c r="A68" s="5" t="s">
        <v>91</v>
      </c>
    </row>
    <row r="69" spans="1:4">
      <c r="A69" s="3" t="s">
        <v>92</v>
      </c>
      <c r="B69" s="6" t="n">
        <v>2747</v>
      </c>
      <c r="C69" s="6" t="n">
        <v>2432</v>
      </c>
    </row>
    <row r="70" spans="1:4"/>
    <row r="71" spans="1:4">
      <c r="A71" s="3" t="s">
        <v>29</v>
      </c>
      <c r="B71" s="3" t="s">
        <v>70</v>
      </c>
    </row>
  </sheetData>
  <mergeCells count="5">
    <mergeCell ref="A1:A2"/>
    <mergeCell ref="B1:D1"/>
    <mergeCell ref="C2:D2"/>
    <mergeCell ref="A70:D70"/>
    <mergeCell ref="B71:D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357</v>
      </c>
      <c r="B1" s="2" t="s">
        <v>2</v>
      </c>
    </row>
    <row r="2" spans="1:2">
      <c r="A2" s="3" t="s">
        <v>358</v>
      </c>
    </row>
    <row r="3" spans="1:2">
      <c r="A3" s="5" t="s">
        <v>359</v>
      </c>
    </row>
    <row r="4" spans="1:2">
      <c r="A4" s="3" t="s">
        <v>360</v>
      </c>
      <c r="B4" s="3" t="s">
        <v>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2</v>
      </c>
      <c r="C1" s="2" t="s">
        <v>2</v>
      </c>
      <c r="D1" s="2" t="s">
        <v>28</v>
      </c>
    </row>
    <row r="2" spans="1:5">
      <c r="A2" s="5" t="s">
        <v>359</v>
      </c>
    </row>
    <row r="3" spans="1:5">
      <c r="A3" s="3" t="s">
        <v>363</v>
      </c>
      <c r="C3" s="6" t="n">
        <v>572535</v>
      </c>
      <c r="D3" s="6" t="n">
        <v>573390</v>
      </c>
    </row>
    <row r="4" spans="1:5">
      <c r="A4" s="3" t="s">
        <v>73</v>
      </c>
      <c r="C4" s="6" t="n">
        <v>435629</v>
      </c>
      <c r="D4" s="6" t="n">
        <v>439167</v>
      </c>
      <c r="E4" s="3" t="s">
        <v>29</v>
      </c>
    </row>
    <row r="5" spans="1:5">
      <c r="A5" s="3" t="s">
        <v>364</v>
      </c>
      <c r="C5" s="3" t="s">
        <v>365</v>
      </c>
      <c r="D5" s="3" t="s">
        <v>366</v>
      </c>
    </row>
    <row r="6" spans="1:5">
      <c r="A6" s="3" t="s">
        <v>367</v>
      </c>
    </row>
    <row r="7" spans="1:5">
      <c r="A7" s="5" t="s">
        <v>359</v>
      </c>
    </row>
    <row r="8" spans="1:5">
      <c r="A8" s="3" t="s">
        <v>363</v>
      </c>
      <c r="C8" s="6" t="n">
        <v>150421</v>
      </c>
      <c r="D8" s="6" t="n">
        <v>124642</v>
      </c>
    </row>
    <row r="9" spans="1:5">
      <c r="A9" s="3" t="s">
        <v>368</v>
      </c>
      <c r="C9" s="4" t="n">
        <v>-33628</v>
      </c>
      <c r="D9" s="4" t="n">
        <v>-28258</v>
      </c>
    </row>
    <row r="10" spans="1:5">
      <c r="A10" s="3" t="s">
        <v>369</v>
      </c>
    </row>
    <row r="11" spans="1:5">
      <c r="A11" s="5" t="s">
        <v>359</v>
      </c>
    </row>
    <row r="12" spans="1:5">
      <c r="A12" s="3" t="s">
        <v>363</v>
      </c>
      <c r="C12" s="4" t="n">
        <v>421309</v>
      </c>
      <c r="D12" s="4" t="n">
        <v>447850</v>
      </c>
    </row>
    <row r="13" spans="1:5">
      <c r="A13" s="3" t="s">
        <v>368</v>
      </c>
      <c r="C13" s="4" t="n">
        <v>-103198</v>
      </c>
      <c r="D13" s="4" t="n">
        <v>-105875</v>
      </c>
    </row>
    <row r="14" spans="1:5">
      <c r="A14" s="3" t="s">
        <v>370</v>
      </c>
    </row>
    <row r="15" spans="1:5">
      <c r="A15" s="5" t="s">
        <v>359</v>
      </c>
    </row>
    <row r="16" spans="1:5">
      <c r="A16" s="3" t="s">
        <v>363</v>
      </c>
      <c r="B16" s="3" t="s">
        <v>371</v>
      </c>
      <c r="C16" s="4" t="n">
        <v>805</v>
      </c>
      <c r="D16" s="4" t="n">
        <v>898</v>
      </c>
    </row>
    <row r="17" spans="1:5">
      <c r="A17" s="3" t="s">
        <v>368</v>
      </c>
      <c r="B17" s="3" t="s">
        <v>371</v>
      </c>
      <c r="C17" s="6" t="n">
        <v>-80</v>
      </c>
      <c r="D17" s="6" t="n">
        <v>-90</v>
      </c>
    </row>
    <row r="18" spans="1:5"/>
    <row r="19" spans="1:5">
      <c r="A19" s="3" t="s">
        <v>29</v>
      </c>
      <c r="B19" s="3" t="s">
        <v>70</v>
      </c>
    </row>
    <row r="20" spans="1:5">
      <c r="A20" s="3" t="s">
        <v>371</v>
      </c>
      <c r="B20" s="3" t="s">
        <v>372</v>
      </c>
    </row>
  </sheetData>
  <mergeCells count="5">
    <mergeCell ref="A1:B1"/>
    <mergeCell ref="D1:E1"/>
    <mergeCell ref="A18:D18"/>
    <mergeCell ref="B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90</v>
      </c>
    </row>
    <row r="3" spans="1:3">
      <c r="A3" s="5" t="s">
        <v>374</v>
      </c>
    </row>
    <row r="4" spans="1:3">
      <c r="A4" s="3" t="s">
        <v>375</v>
      </c>
      <c r="B4" s="6" t="n">
        <v>-961</v>
      </c>
      <c r="C4" s="6" t="n">
        <v>-4813</v>
      </c>
    </row>
    <row r="5" spans="1:3">
      <c r="A5" s="3" t="s">
        <v>351</v>
      </c>
    </row>
    <row r="6" spans="1:3">
      <c r="A6" s="5" t="s">
        <v>374</v>
      </c>
    </row>
    <row r="7" spans="1:3">
      <c r="A7" s="3" t="s">
        <v>376</v>
      </c>
      <c r="B7" s="4" t="n">
        <v>134223</v>
      </c>
      <c r="C7" s="4" t="n">
        <v>123791</v>
      </c>
    </row>
    <row r="8" spans="1:3">
      <c r="A8" s="3" t="s">
        <v>375</v>
      </c>
      <c r="B8" s="4" t="n">
        <v>11145</v>
      </c>
      <c r="C8" s="4" t="n">
        <v>8006</v>
      </c>
    </row>
    <row r="9" spans="1:3">
      <c r="A9" s="3" t="s">
        <v>377</v>
      </c>
      <c r="B9" s="4" t="n">
        <v>-8462</v>
      </c>
      <c r="C9" s="4" t="n">
        <v>-9100</v>
      </c>
    </row>
    <row r="10" spans="1:3">
      <c r="A10" s="3" t="s">
        <v>378</v>
      </c>
      <c r="B10" s="6" t="n">
        <v>136906</v>
      </c>
      <c r="C10" s="6" t="n">
        <v>1226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8</v>
      </c>
    </row>
    <row r="2" spans="1:4">
      <c r="A2" s="5" t="s">
        <v>380</v>
      </c>
    </row>
    <row r="3" spans="1:4">
      <c r="A3" s="3" t="s">
        <v>381</v>
      </c>
      <c r="C3" s="3" t="s">
        <v>382</v>
      </c>
      <c r="D3" s="3" t="s">
        <v>382</v>
      </c>
    </row>
    <row r="4" spans="1:4">
      <c r="A4" s="3" t="s">
        <v>383</v>
      </c>
    </row>
    <row r="5" spans="1:4">
      <c r="A5" s="5" t="s">
        <v>380</v>
      </c>
    </row>
    <row r="6" spans="1:4">
      <c r="A6" s="3" t="s">
        <v>381</v>
      </c>
      <c r="C6" s="3" t="s">
        <v>384</v>
      </c>
      <c r="D6" s="3" t="s">
        <v>384</v>
      </c>
    </row>
    <row r="7" spans="1:4">
      <c r="A7" s="3" t="s">
        <v>385</v>
      </c>
    </row>
    <row r="8" spans="1:4">
      <c r="A8" s="5" t="s">
        <v>380</v>
      </c>
    </row>
    <row r="9" spans="1:4">
      <c r="A9" s="3" t="s">
        <v>381</v>
      </c>
      <c r="C9" s="3" t="s">
        <v>386</v>
      </c>
      <c r="D9" s="3" t="s">
        <v>386</v>
      </c>
    </row>
    <row r="10" spans="1:4">
      <c r="A10" s="3" t="s">
        <v>387</v>
      </c>
    </row>
    <row r="11" spans="1:4">
      <c r="A11" s="5" t="s">
        <v>380</v>
      </c>
    </row>
    <row r="12" spans="1:4">
      <c r="A12" s="3" t="s">
        <v>381</v>
      </c>
      <c r="C12" s="3" t="s">
        <v>388</v>
      </c>
      <c r="D12" s="3" t="s">
        <v>388</v>
      </c>
    </row>
    <row r="13" spans="1:4">
      <c r="A13" s="3" t="s">
        <v>389</v>
      </c>
    </row>
    <row r="14" spans="1:4">
      <c r="A14" s="5" t="s">
        <v>380</v>
      </c>
    </row>
    <row r="15" spans="1:4">
      <c r="A15" s="3" t="s">
        <v>381</v>
      </c>
      <c r="B15" s="3" t="s">
        <v>29</v>
      </c>
      <c r="C15" s="3" t="s">
        <v>390</v>
      </c>
      <c r="D15" s="3" t="s">
        <v>390</v>
      </c>
    </row>
    <row r="16" spans="1:4"/>
    <row r="17" spans="1:4">
      <c r="A17" s="3" t="s">
        <v>29</v>
      </c>
      <c r="B17" s="3" t="s">
        <v>391</v>
      </c>
    </row>
  </sheetData>
  <mergeCells count="3">
    <mergeCell ref="A1:B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8</v>
      </c>
      <c r="D1" s="2" t="s">
        <v>90</v>
      </c>
    </row>
    <row r="2" spans="1:4">
      <c r="A2" s="5" t="s">
        <v>393</v>
      </c>
    </row>
    <row r="3" spans="1:4">
      <c r="A3" s="3" t="s">
        <v>394</v>
      </c>
      <c r="B3" s="6" t="n">
        <v>538368</v>
      </c>
      <c r="C3" s="6" t="n">
        <v>541783</v>
      </c>
    </row>
    <row r="4" spans="1:4">
      <c r="A4" s="3" t="s">
        <v>395</v>
      </c>
      <c r="B4" s="4" t="n">
        <v>5328</v>
      </c>
      <c r="C4" s="4" t="n">
        <v>5783</v>
      </c>
    </row>
    <row r="5" spans="1:4">
      <c r="A5" s="3" t="s">
        <v>396</v>
      </c>
      <c r="B5" s="4" t="n">
        <v>4511</v>
      </c>
      <c r="C5" s="4" t="n">
        <v>4516</v>
      </c>
    </row>
    <row r="6" spans="1:4">
      <c r="A6" s="3" t="s">
        <v>397</v>
      </c>
      <c r="B6" s="4" t="n">
        <v>23523</v>
      </c>
      <c r="C6" s="4" t="n">
        <v>20410</v>
      </c>
    </row>
    <row r="7" spans="1:4">
      <c r="A7" s="3" t="s">
        <v>142</v>
      </c>
      <c r="B7" s="4" t="n">
        <v>571730</v>
      </c>
      <c r="C7" s="6" t="n">
        <v>572492</v>
      </c>
    </row>
    <row r="8" spans="1:4">
      <c r="A8" s="3" t="s">
        <v>398</v>
      </c>
      <c r="B8" s="6" t="n">
        <v>17400</v>
      </c>
      <c r="D8" s="6" t="n">
        <v>1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399</v>
      </c>
      <c r="B1" s="2" t="s">
        <v>2</v>
      </c>
      <c r="C1" s="2" t="s">
        <v>28</v>
      </c>
    </row>
    <row r="2" spans="1:4">
      <c r="A2" s="5" t="s">
        <v>225</v>
      </c>
    </row>
    <row r="3" spans="1:4">
      <c r="A3" s="3" t="s">
        <v>400</v>
      </c>
      <c r="B3" s="6" t="n">
        <v>3020</v>
      </c>
      <c r="C3" s="6" t="n">
        <v>2718</v>
      </c>
    </row>
    <row r="4" spans="1:4">
      <c r="A4" s="3" t="s">
        <v>401</v>
      </c>
      <c r="B4" s="4" t="n">
        <v>1164</v>
      </c>
      <c r="C4" s="4" t="n">
        <v>1122</v>
      </c>
    </row>
    <row r="5" spans="1:4">
      <c r="A5" s="3" t="s">
        <v>402</v>
      </c>
      <c r="B5" s="4" t="n">
        <v>16539</v>
      </c>
      <c r="C5" s="4" t="n">
        <v>16270</v>
      </c>
    </row>
    <row r="6" spans="1:4">
      <c r="A6" s="3" t="s">
        <v>403</v>
      </c>
      <c r="B6" s="6" t="n">
        <v>20723</v>
      </c>
      <c r="C6" s="6" t="n">
        <v>20110</v>
      </c>
      <c r="D6" s="3" t="s">
        <v>29</v>
      </c>
    </row>
    <row r="7" spans="1:4"/>
    <row r="8" spans="1:4">
      <c r="A8" s="3" t="s">
        <v>29</v>
      </c>
      <c r="B8" s="3" t="s">
        <v>70</v>
      </c>
    </row>
  </sheetData>
  <mergeCells count="3">
    <mergeCell ref="C1:D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41"/>
    <col customWidth="1" max="3" min="3" width="14"/>
    <col customWidth="1" max="4" min="4" width="4"/>
  </cols>
  <sheetData>
    <row r="1" spans="1:4">
      <c r="A1" s="1" t="s">
        <v>404</v>
      </c>
      <c r="B1" s="2" t="s">
        <v>2</v>
      </c>
      <c r="C1" s="2" t="s">
        <v>28</v>
      </c>
    </row>
    <row r="2" spans="1:4">
      <c r="A2" s="5" t="s">
        <v>228</v>
      </c>
    </row>
    <row r="3" spans="1:4">
      <c r="A3" s="3" t="s">
        <v>405</v>
      </c>
      <c r="B3" s="6" t="n">
        <v>237389</v>
      </c>
      <c r="C3" s="6" t="n">
        <v>237010</v>
      </c>
    </row>
    <row r="4" spans="1:4">
      <c r="A4" s="3" t="s">
        <v>406</v>
      </c>
      <c r="B4" s="4" t="n">
        <v>31847</v>
      </c>
      <c r="C4" s="4" t="n">
        <v>26587</v>
      </c>
    </row>
    <row r="5" spans="1:4">
      <c r="A5" s="3" t="s">
        <v>407</v>
      </c>
      <c r="B5" s="4" t="n">
        <v>73150</v>
      </c>
      <c r="C5" s="4" t="n">
        <v>70552</v>
      </c>
    </row>
    <row r="6" spans="1:4">
      <c r="A6" s="3" t="s">
        <v>408</v>
      </c>
      <c r="B6" s="6" t="n">
        <v>342386</v>
      </c>
      <c r="C6" s="6" t="n">
        <v>334149</v>
      </c>
      <c r="D6" s="3" t="s">
        <v>29</v>
      </c>
    </row>
    <row r="7" spans="1:4"/>
    <row r="8" spans="1:4">
      <c r="A8" s="3" t="s">
        <v>29</v>
      </c>
      <c r="B8" s="3" t="s">
        <v>70</v>
      </c>
    </row>
  </sheetData>
  <mergeCells count="3">
    <mergeCell ref="C1:D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s>
  <sheetData>
    <row r="1" spans="1:4">
      <c r="A1" s="1" t="s">
        <v>409</v>
      </c>
      <c r="B1" s="2" t="s">
        <v>2</v>
      </c>
      <c r="C1" s="2" t="s">
        <v>28</v>
      </c>
    </row>
    <row r="2" spans="1:4">
      <c r="A2" s="5" t="s">
        <v>410</v>
      </c>
    </row>
    <row r="3" spans="1:4">
      <c r="A3" s="3" t="s">
        <v>411</v>
      </c>
      <c r="B3" s="6" t="n">
        <v>19766</v>
      </c>
      <c r="C3" s="6" t="n">
        <v>20202</v>
      </c>
    </row>
    <row r="4" spans="1:4">
      <c r="A4" s="3" t="s">
        <v>412</v>
      </c>
      <c r="B4" s="4" t="n">
        <v>11011</v>
      </c>
      <c r="C4" s="4" t="n">
        <v>10976</v>
      </c>
    </row>
    <row r="5" spans="1:4">
      <c r="A5" s="3" t="s">
        <v>413</v>
      </c>
      <c r="B5" s="4" t="n">
        <v>22839</v>
      </c>
      <c r="C5" s="4" t="n">
        <v>23778</v>
      </c>
    </row>
    <row r="6" spans="1:4">
      <c r="A6" s="3" t="s">
        <v>414</v>
      </c>
      <c r="B6" s="4" t="n">
        <v>53616</v>
      </c>
      <c r="C6" s="4" t="n">
        <v>54956</v>
      </c>
      <c r="D6" s="3" t="s">
        <v>29</v>
      </c>
    </row>
    <row r="7" spans="1:4">
      <c r="A7" s="3" t="s">
        <v>415</v>
      </c>
    </row>
    <row r="8" spans="1:4">
      <c r="A8" s="5" t="s">
        <v>410</v>
      </c>
    </row>
    <row r="9" spans="1:4">
      <c r="A9" s="3" t="s">
        <v>411</v>
      </c>
      <c r="B9" s="4" t="n">
        <v>17961</v>
      </c>
      <c r="C9" s="4" t="n">
        <v>18439</v>
      </c>
    </row>
    <row r="10" spans="1:4">
      <c r="A10" s="3" t="s">
        <v>412</v>
      </c>
      <c r="B10" s="4" t="n">
        <v>11011</v>
      </c>
      <c r="C10" s="4" t="n">
        <v>10976</v>
      </c>
    </row>
    <row r="11" spans="1:4">
      <c r="A11" s="3" t="s">
        <v>416</v>
      </c>
    </row>
    <row r="12" spans="1:4">
      <c r="A12" s="5" t="s">
        <v>410</v>
      </c>
    </row>
    <row r="13" spans="1:4">
      <c r="A13" s="3" t="s">
        <v>411</v>
      </c>
      <c r="B13" s="4" t="n">
        <v>832</v>
      </c>
      <c r="C13" s="4" t="n">
        <v>832</v>
      </c>
    </row>
    <row r="14" spans="1:4">
      <c r="A14" s="3" t="s">
        <v>417</v>
      </c>
    </row>
    <row r="15" spans="1:4">
      <c r="A15" s="5" t="s">
        <v>410</v>
      </c>
    </row>
    <row r="16" spans="1:4">
      <c r="A16" s="3" t="s">
        <v>411</v>
      </c>
      <c r="B16" s="6" t="n">
        <v>973</v>
      </c>
      <c r="C16" s="6" t="n">
        <v>931</v>
      </c>
    </row>
    <row r="17" spans="1:4"/>
    <row r="18" spans="1:4">
      <c r="A18" s="3" t="s">
        <v>29</v>
      </c>
      <c r="B18" s="3" t="s">
        <v>70</v>
      </c>
    </row>
  </sheetData>
  <mergeCells count="3">
    <mergeCell ref="C1:D1"/>
    <mergeCell ref="A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4"/>
    <col customWidth="1" max="6" min="6" width="21"/>
  </cols>
  <sheetData>
    <row r="1" spans="1:6">
      <c r="A1" s="1" t="s">
        <v>418</v>
      </c>
      <c r="B1" s="2" t="s">
        <v>419</v>
      </c>
      <c r="C1" s="2" t="s">
        <v>1</v>
      </c>
    </row>
    <row r="2" spans="1:6">
      <c r="B2" s="2" t="s">
        <v>420</v>
      </c>
      <c r="C2" s="2" t="s">
        <v>421</v>
      </c>
      <c r="D2" s="2" t="s">
        <v>324</v>
      </c>
      <c r="F2" s="2" t="s">
        <v>323</v>
      </c>
    </row>
    <row r="3" spans="1:6">
      <c r="A3" s="5" t="s">
        <v>422</v>
      </c>
    </row>
    <row r="4" spans="1:6">
      <c r="A4" s="3" t="s">
        <v>37</v>
      </c>
      <c r="C4" s="6" t="n">
        <v>67382</v>
      </c>
      <c r="D4" s="6" t="n">
        <v>64738</v>
      </c>
      <c r="E4" s="3" t="s">
        <v>29</v>
      </c>
      <c r="F4" s="6" t="n">
        <v>48841</v>
      </c>
    </row>
    <row r="5" spans="1:6">
      <c r="A5" s="3" t="s">
        <v>423</v>
      </c>
      <c r="C5" s="6" t="n">
        <v>4000</v>
      </c>
    </row>
    <row r="6" spans="1:6">
      <c r="A6" s="3" t="s">
        <v>424</v>
      </c>
    </row>
    <row r="7" spans="1:6">
      <c r="A7" s="5" t="s">
        <v>422</v>
      </c>
    </row>
    <row r="8" spans="1:6">
      <c r="A8" s="3" t="s">
        <v>329</v>
      </c>
      <c r="C8" s="3" t="s">
        <v>330</v>
      </c>
    </row>
    <row r="9" spans="1:6">
      <c r="A9" s="3" t="s">
        <v>425</v>
      </c>
    </row>
    <row r="10" spans="1:6">
      <c r="A10" s="5" t="s">
        <v>422</v>
      </c>
    </row>
    <row r="11" spans="1:6">
      <c r="A11" s="3" t="s">
        <v>37</v>
      </c>
      <c r="C11" s="6" t="n">
        <v>747</v>
      </c>
      <c r="D11" s="4" t="n">
        <v>675</v>
      </c>
    </row>
    <row r="12" spans="1:6">
      <c r="A12" s="3" t="s">
        <v>424</v>
      </c>
    </row>
    <row r="13" spans="1:6">
      <c r="A13" s="5" t="s">
        <v>422</v>
      </c>
    </row>
    <row r="14" spans="1:6">
      <c r="A14" s="3" t="s">
        <v>37</v>
      </c>
      <c r="C14" s="4" t="n">
        <v>15521</v>
      </c>
      <c r="D14" s="4" t="n">
        <v>14893</v>
      </c>
    </row>
    <row r="15" spans="1:6">
      <c r="A15" s="3" t="s">
        <v>426</v>
      </c>
    </row>
    <row r="16" spans="1:6">
      <c r="A16" s="5" t="s">
        <v>422</v>
      </c>
    </row>
    <row r="17" spans="1:6">
      <c r="A17" s="3" t="s">
        <v>37</v>
      </c>
      <c r="C17" s="4" t="n">
        <v>2500</v>
      </c>
      <c r="D17" s="6" t="n">
        <v>2500</v>
      </c>
    </row>
    <row r="18" spans="1:6">
      <c r="A18" s="3" t="s">
        <v>427</v>
      </c>
    </row>
    <row r="19" spans="1:6">
      <c r="A19" s="5" t="s">
        <v>422</v>
      </c>
    </row>
    <row r="20" spans="1:6">
      <c r="A20" s="3" t="s">
        <v>428</v>
      </c>
      <c r="B20" s="4" t="n">
        <v>365000</v>
      </c>
    </row>
    <row r="21" spans="1:6">
      <c r="A21" s="3" t="s">
        <v>429</v>
      </c>
      <c r="B21" s="4" t="n">
        <v>341</v>
      </c>
    </row>
    <row r="22" spans="1:6">
      <c r="A22" s="3" t="s">
        <v>430</v>
      </c>
      <c r="B22" s="4" t="n">
        <v>45000</v>
      </c>
    </row>
    <row r="23" spans="1:6">
      <c r="A23" s="3" t="s">
        <v>37</v>
      </c>
      <c r="C23" s="6" t="n">
        <v>1519</v>
      </c>
    </row>
    <row r="24" spans="1:6"/>
    <row r="25" spans="1:6">
      <c r="A25" s="3" t="s">
        <v>29</v>
      </c>
      <c r="B25" s="3" t="s">
        <v>70</v>
      </c>
    </row>
  </sheetData>
  <mergeCells count="5">
    <mergeCell ref="A1:A2"/>
    <mergeCell ref="D1:E1"/>
    <mergeCell ref="D2:E2"/>
    <mergeCell ref="A24:F24"/>
    <mergeCell ref="B25:F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431</v>
      </c>
      <c r="B1" s="2" t="s">
        <v>2</v>
      </c>
      <c r="C1" s="2" t="s">
        <v>28</v>
      </c>
      <c r="E1" s="2" t="s">
        <v>90</v>
      </c>
    </row>
    <row r="2" spans="1:5">
      <c r="A2" s="5" t="s">
        <v>422</v>
      </c>
    </row>
    <row r="3" spans="1:5">
      <c r="A3" s="3" t="s">
        <v>37</v>
      </c>
      <c r="B3" s="6" t="n">
        <v>67382</v>
      </c>
      <c r="C3" s="6" t="n">
        <v>64738</v>
      </c>
      <c r="D3" s="3" t="s">
        <v>29</v>
      </c>
      <c r="E3" s="6" t="n">
        <v>48841</v>
      </c>
    </row>
    <row r="4" spans="1:5">
      <c r="A4" s="3" t="s">
        <v>432</v>
      </c>
    </row>
    <row r="5" spans="1:5">
      <c r="A5" s="5" t="s">
        <v>422</v>
      </c>
    </row>
    <row r="6" spans="1:5">
      <c r="A6" s="3" t="s">
        <v>37</v>
      </c>
      <c r="B6" s="4" t="n">
        <v>4238</v>
      </c>
      <c r="C6" s="4" t="n">
        <v>4531</v>
      </c>
    </row>
    <row r="7" spans="1:5">
      <c r="A7" s="3" t="s">
        <v>433</v>
      </c>
    </row>
    <row r="8" spans="1:5">
      <c r="A8" s="5" t="s">
        <v>422</v>
      </c>
    </row>
    <row r="9" spans="1:5">
      <c r="A9" s="3" t="s">
        <v>37</v>
      </c>
      <c r="B9" s="4" t="n">
        <v>2604</v>
      </c>
      <c r="C9" s="4" t="n">
        <v>2549</v>
      </c>
    </row>
    <row r="10" spans="1:5">
      <c r="A10" s="3" t="s">
        <v>434</v>
      </c>
    </row>
    <row r="11" spans="1:5">
      <c r="A11" s="5" t="s">
        <v>422</v>
      </c>
    </row>
    <row r="12" spans="1:5">
      <c r="A12" s="3" t="s">
        <v>37</v>
      </c>
      <c r="B12" s="4" t="n">
        <v>2228</v>
      </c>
      <c r="C12" s="4" t="n">
        <v>2195</v>
      </c>
    </row>
    <row r="13" spans="1:5">
      <c r="A13" s="3" t="s">
        <v>435</v>
      </c>
    </row>
    <row r="14" spans="1:5">
      <c r="A14" s="5" t="s">
        <v>422</v>
      </c>
    </row>
    <row r="15" spans="1:5">
      <c r="A15" s="3" t="s">
        <v>37</v>
      </c>
      <c r="B15" s="4" t="n">
        <v>21497</v>
      </c>
      <c r="C15" s="4" t="n">
        <v>21602</v>
      </c>
    </row>
    <row r="16" spans="1:5">
      <c r="A16" s="3" t="s">
        <v>425</v>
      </c>
    </row>
    <row r="17" spans="1:5">
      <c r="A17" s="5" t="s">
        <v>422</v>
      </c>
    </row>
    <row r="18" spans="1:5">
      <c r="A18" s="3" t="s">
        <v>37</v>
      </c>
      <c r="B18" s="4" t="n">
        <v>747</v>
      </c>
      <c r="C18" s="4" t="n">
        <v>675</v>
      </c>
    </row>
    <row r="19" spans="1:5">
      <c r="A19" s="3" t="s">
        <v>436</v>
      </c>
    </row>
    <row r="20" spans="1:5">
      <c r="A20" s="5" t="s">
        <v>422</v>
      </c>
    </row>
    <row r="21" spans="1:5">
      <c r="A21" s="3" t="s">
        <v>37</v>
      </c>
      <c r="B21" s="4" t="n">
        <v>724</v>
      </c>
      <c r="C21" s="4" t="n">
        <v>1857</v>
      </c>
    </row>
    <row r="22" spans="1:5">
      <c r="A22" s="3" t="s">
        <v>437</v>
      </c>
    </row>
    <row r="23" spans="1:5">
      <c r="A23" s="5" t="s">
        <v>422</v>
      </c>
    </row>
    <row r="24" spans="1:5">
      <c r="A24" s="3" t="s">
        <v>37</v>
      </c>
      <c r="B24" s="4" t="n">
        <v>1281</v>
      </c>
      <c r="C24" s="4" t="n">
        <v>1284</v>
      </c>
    </row>
    <row r="25" spans="1:5">
      <c r="A25" s="3" t="s">
        <v>438</v>
      </c>
    </row>
    <row r="26" spans="1:5">
      <c r="A26" s="5" t="s">
        <v>422</v>
      </c>
    </row>
    <row r="27" spans="1:5">
      <c r="A27" s="3" t="s">
        <v>37</v>
      </c>
      <c r="B27" s="4" t="n">
        <v>1893</v>
      </c>
      <c r="C27" s="4" t="n">
        <v>1876</v>
      </c>
    </row>
    <row r="28" spans="1:5">
      <c r="A28" s="3" t="s">
        <v>439</v>
      </c>
    </row>
    <row r="29" spans="1:5">
      <c r="A29" s="5" t="s">
        <v>422</v>
      </c>
    </row>
    <row r="30" spans="1:5">
      <c r="A30" s="3" t="s">
        <v>37</v>
      </c>
      <c r="B30" s="4" t="n">
        <v>1866</v>
      </c>
      <c r="C30" s="4" t="n">
        <v>1897</v>
      </c>
    </row>
    <row r="31" spans="1:5">
      <c r="A31" s="3" t="s">
        <v>424</v>
      </c>
    </row>
    <row r="32" spans="1:5">
      <c r="A32" s="5" t="s">
        <v>422</v>
      </c>
    </row>
    <row r="33" spans="1:5">
      <c r="A33" s="3" t="s">
        <v>37</v>
      </c>
      <c r="B33" s="4" t="n">
        <v>15521</v>
      </c>
      <c r="C33" s="4" t="n">
        <v>14893</v>
      </c>
    </row>
    <row r="34" spans="1:5">
      <c r="A34" s="3" t="s">
        <v>426</v>
      </c>
    </row>
    <row r="35" spans="1:5">
      <c r="A35" s="5" t="s">
        <v>422</v>
      </c>
    </row>
    <row r="36" spans="1:5">
      <c r="A36" s="3" t="s">
        <v>37</v>
      </c>
      <c r="B36" s="4" t="n">
        <v>2500</v>
      </c>
      <c r="C36" s="4" t="n">
        <v>2500</v>
      </c>
    </row>
    <row r="37" spans="1:5">
      <c r="A37" s="3" t="s">
        <v>440</v>
      </c>
    </row>
    <row r="38" spans="1:5">
      <c r="A38" s="5" t="s">
        <v>422</v>
      </c>
    </row>
    <row r="39" spans="1:5">
      <c r="A39" s="3" t="s">
        <v>37</v>
      </c>
      <c r="B39" s="4" t="n">
        <v>1516</v>
      </c>
      <c r="C39" s="4" t="n">
        <v>1439</v>
      </c>
    </row>
    <row r="40" spans="1:5">
      <c r="A40" s="3" t="s">
        <v>441</v>
      </c>
    </row>
    <row r="41" spans="1:5">
      <c r="A41" s="5" t="s">
        <v>422</v>
      </c>
    </row>
    <row r="42" spans="1:5">
      <c r="A42" s="3" t="s">
        <v>37</v>
      </c>
      <c r="B42" s="4" t="n">
        <v>653</v>
      </c>
      <c r="C42" s="4" t="n">
        <v>691</v>
      </c>
    </row>
    <row r="43" spans="1:5">
      <c r="A43" s="3" t="s">
        <v>442</v>
      </c>
    </row>
    <row r="44" spans="1:5">
      <c r="A44" s="5" t="s">
        <v>422</v>
      </c>
    </row>
    <row r="45" spans="1:5">
      <c r="A45" s="3" t="s">
        <v>37</v>
      </c>
      <c r="B45" s="4" t="n">
        <v>4036</v>
      </c>
      <c r="C45" s="4" t="n">
        <v>1575</v>
      </c>
    </row>
    <row r="46" spans="1:5">
      <c r="A46" s="3" t="s">
        <v>443</v>
      </c>
    </row>
    <row r="47" spans="1:5">
      <c r="A47" s="5" t="s">
        <v>422</v>
      </c>
    </row>
    <row r="48" spans="1:5">
      <c r="A48" s="3" t="s">
        <v>37</v>
      </c>
      <c r="B48" s="4" t="n">
        <v>4089</v>
      </c>
      <c r="C48" s="4" t="n">
        <v>4515</v>
      </c>
    </row>
    <row r="49" spans="1:5">
      <c r="A49" s="3" t="s">
        <v>427</v>
      </c>
    </row>
    <row r="50" spans="1:5">
      <c r="A50" s="5" t="s">
        <v>422</v>
      </c>
    </row>
    <row r="51" spans="1:5">
      <c r="A51" s="3" t="s">
        <v>37</v>
      </c>
      <c r="B51" s="4" t="n">
        <v>1519</v>
      </c>
    </row>
    <row r="52" spans="1:5">
      <c r="A52" s="3" t="s">
        <v>444</v>
      </c>
    </row>
    <row r="53" spans="1:5">
      <c r="A53" s="5" t="s">
        <v>422</v>
      </c>
    </row>
    <row r="54" spans="1:5">
      <c r="A54" s="3" t="s">
        <v>37</v>
      </c>
      <c r="B54" s="6" t="n">
        <v>470</v>
      </c>
      <c r="C54" s="6" t="n">
        <v>659</v>
      </c>
    </row>
    <row r="55" spans="1:5"/>
    <row r="56" spans="1:5">
      <c r="A56" s="3" t="s">
        <v>29</v>
      </c>
      <c r="B56" s="3" t="s">
        <v>70</v>
      </c>
    </row>
  </sheetData>
  <mergeCells count="3">
    <mergeCell ref="C1:D1"/>
    <mergeCell ref="A55:E55"/>
    <mergeCell ref="B56:E5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41"/>
    <col customWidth="1" max="3" min="3" width="51"/>
    <col customWidth="1" max="4" min="4" width="51"/>
    <col customWidth="1" max="5" min="5" width="36"/>
    <col customWidth="1" max="6" min="6" width="59"/>
    <col customWidth="1" max="7" min="7" width="59"/>
    <col customWidth="1" max="8" min="8" width="30"/>
    <col customWidth="1" max="9" min="9" width="48"/>
    <col customWidth="1" max="10" min="10" width="65"/>
    <col customWidth="1" max="11" min="11" width="65"/>
    <col customWidth="1" max="12" min="12" width="36"/>
    <col customWidth="1" max="13" min="13" width="35"/>
    <col customWidth="1" max="14" min="14" width="30"/>
    <col customWidth="1" max="15" min="15" width="30"/>
    <col customWidth="1" max="16" min="16" width="11"/>
    <col customWidth="1" max="17" min="17" width="4"/>
  </cols>
  <sheetData>
    <row r="1" spans="1:17">
      <c r="A1" s="1" t="s">
        <v>130</v>
      </c>
      <c r="C1" s="2" t="s">
        <v>131</v>
      </c>
      <c r="D1" s="2" t="s">
        <v>132</v>
      </c>
      <c r="E1" s="2" t="s">
        <v>133</v>
      </c>
      <c r="F1" s="2" t="s">
        <v>134</v>
      </c>
      <c r="G1" s="2" t="s">
        <v>135</v>
      </c>
      <c r="H1" s="2" t="s">
        <v>136</v>
      </c>
      <c r="I1" s="2" t="s">
        <v>137</v>
      </c>
      <c r="J1" s="2" t="s">
        <v>138</v>
      </c>
      <c r="K1" s="2" t="s">
        <v>139</v>
      </c>
      <c r="L1" s="2" t="s">
        <v>140</v>
      </c>
      <c r="M1" s="2" t="s">
        <v>141</v>
      </c>
      <c r="N1" s="2" t="s">
        <v>24</v>
      </c>
      <c r="O1" s="2" t="s">
        <v>26</v>
      </c>
      <c r="P1" s="2" t="s">
        <v>142</v>
      </c>
    </row>
    <row r="2" spans="1:17">
      <c r="A2" s="3" t="s">
        <v>143</v>
      </c>
      <c r="C2" s="6" t="n">
        <v>857</v>
      </c>
      <c r="D2" s="6" t="n">
        <v>140</v>
      </c>
      <c r="E2" s="6" t="n">
        <v>228331</v>
      </c>
      <c r="H2" s="6" t="n">
        <v>354432</v>
      </c>
      <c r="I2" s="6" t="n">
        <v>1708</v>
      </c>
      <c r="L2" s="6" t="n">
        <v>585468</v>
      </c>
      <c r="M2" s="6" t="n">
        <v>82054</v>
      </c>
      <c r="P2" s="6" t="n">
        <v>667522</v>
      </c>
    </row>
    <row r="3" spans="1:17">
      <c r="A3" s="3" t="s">
        <v>144</v>
      </c>
      <c r="C3" s="4" t="n">
        <v>85689</v>
      </c>
      <c r="D3" s="4" t="n">
        <v>13963</v>
      </c>
    </row>
    <row r="4" spans="1:17">
      <c r="A4" s="3" t="s">
        <v>107</v>
      </c>
      <c r="B4" s="3" t="s">
        <v>29</v>
      </c>
      <c r="P4" s="4" t="n">
        <v>15702</v>
      </c>
    </row>
    <row r="5" spans="1:17">
      <c r="A5" s="3" t="s">
        <v>145</v>
      </c>
      <c r="H5" s="4" t="n">
        <v>11142</v>
      </c>
      <c r="L5" s="4" t="n">
        <v>11142</v>
      </c>
      <c r="M5" s="4" t="n">
        <v>4781</v>
      </c>
      <c r="P5" s="4" t="n">
        <v>15923</v>
      </c>
    </row>
    <row r="6" spans="1:17">
      <c r="A6" s="3" t="s">
        <v>146</v>
      </c>
      <c r="I6" s="4" t="n">
        <v>-28</v>
      </c>
      <c r="L6" s="4" t="n">
        <v>-28</v>
      </c>
      <c r="P6" s="4" t="n">
        <v>-28</v>
      </c>
    </row>
    <row r="7" spans="1:17">
      <c r="A7" s="3" t="s">
        <v>147</v>
      </c>
      <c r="M7" s="4" t="n">
        <v>-1121</v>
      </c>
      <c r="P7" s="4" t="n">
        <v>-1121</v>
      </c>
    </row>
    <row r="8" spans="1:17">
      <c r="A8" s="3" t="s">
        <v>148</v>
      </c>
      <c r="F8" s="6" t="n">
        <v>-857</v>
      </c>
      <c r="G8" s="6" t="n">
        <v>-197</v>
      </c>
      <c r="J8" s="6" t="n">
        <v>-857</v>
      </c>
      <c r="K8" s="6" t="n">
        <v>-197</v>
      </c>
      <c r="N8" s="6" t="n">
        <v>-857</v>
      </c>
      <c r="O8" s="6" t="n">
        <v>-197</v>
      </c>
    </row>
    <row r="9" spans="1:17">
      <c r="A9" s="3" t="s">
        <v>149</v>
      </c>
      <c r="M9" s="4" t="n">
        <v>704</v>
      </c>
      <c r="P9" s="4" t="n">
        <v>704</v>
      </c>
    </row>
    <row r="10" spans="1:17">
      <c r="A10" s="3" t="s">
        <v>150</v>
      </c>
      <c r="C10" s="4" t="n">
        <v>20</v>
      </c>
      <c r="D10" s="4" t="n">
        <v>-20</v>
      </c>
    </row>
    <row r="11" spans="1:17">
      <c r="A11" s="3" t="s">
        <v>151</v>
      </c>
      <c r="E11" s="4" t="n">
        <v>3452</v>
      </c>
      <c r="L11" s="4" t="n">
        <v>3452</v>
      </c>
      <c r="P11" s="4" t="n">
        <v>3452</v>
      </c>
    </row>
    <row r="12" spans="1:17">
      <c r="A12" s="3" t="s">
        <v>152</v>
      </c>
      <c r="C12" s="6" t="n">
        <v>857</v>
      </c>
      <c r="D12" s="6" t="n">
        <v>140</v>
      </c>
      <c r="E12" s="4" t="n">
        <v>231783</v>
      </c>
      <c r="H12" s="4" t="n">
        <v>364772</v>
      </c>
      <c r="I12" s="4" t="n">
        <v>1428</v>
      </c>
      <c r="L12" s="4" t="n">
        <v>598980</v>
      </c>
      <c r="M12" s="4" t="n">
        <v>86418</v>
      </c>
      <c r="P12" s="4" t="n">
        <v>685398</v>
      </c>
    </row>
    <row r="13" spans="1:17">
      <c r="A13" s="3" t="s">
        <v>153</v>
      </c>
      <c r="C13" s="4" t="n">
        <v>85709</v>
      </c>
      <c r="D13" s="4" t="n">
        <v>13943</v>
      </c>
    </row>
    <row r="14" spans="1:17">
      <c r="A14" s="3" t="s">
        <v>154</v>
      </c>
      <c r="H14" s="4" t="n">
        <v>252</v>
      </c>
      <c r="I14" s="4" t="n">
        <v>-252</v>
      </c>
    </row>
    <row r="15" spans="1:17">
      <c r="A15" s="3" t="s">
        <v>155</v>
      </c>
      <c r="C15" s="6" t="n">
        <v>784</v>
      </c>
      <c r="D15" s="6" t="n">
        <v>148</v>
      </c>
      <c r="E15" s="4" t="n">
        <v>161684</v>
      </c>
      <c r="H15" s="4" t="n">
        <v>385789</v>
      </c>
      <c r="I15" s="4" t="n">
        <v>1215</v>
      </c>
      <c r="L15" s="4" t="n">
        <v>549620</v>
      </c>
      <c r="M15" s="4" t="n">
        <v>87988</v>
      </c>
      <c r="P15" s="4" t="n">
        <v>637608</v>
      </c>
      <c r="Q15" s="3" t="s">
        <v>29</v>
      </c>
    </row>
    <row r="16" spans="1:17">
      <c r="A16" s="3" t="s">
        <v>156</v>
      </c>
      <c r="C16" s="4" t="n">
        <v>78379</v>
      </c>
      <c r="D16" s="4" t="n">
        <v>14841</v>
      </c>
    </row>
    <row r="17" spans="1:17">
      <c r="A17" s="3" t="s">
        <v>107</v>
      </c>
      <c r="P17" s="4" t="n">
        <v>4638</v>
      </c>
    </row>
    <row r="18" spans="1:17">
      <c r="A18" s="3" t="s">
        <v>145</v>
      </c>
      <c r="H18" s="4" t="n">
        <v>1499</v>
      </c>
      <c r="L18" s="4" t="n">
        <v>1499</v>
      </c>
      <c r="M18" s="4" t="n">
        <v>3359</v>
      </c>
      <c r="P18" s="4" t="n">
        <v>4858</v>
      </c>
    </row>
    <row r="19" spans="1:17">
      <c r="A19" s="3" t="s">
        <v>146</v>
      </c>
      <c r="I19" s="4" t="n">
        <v>129</v>
      </c>
      <c r="L19" s="4" t="n">
        <v>129</v>
      </c>
      <c r="P19" s="4" t="n">
        <v>129</v>
      </c>
    </row>
    <row r="20" spans="1:17">
      <c r="A20" s="3" t="s">
        <v>147</v>
      </c>
      <c r="M20" s="4" t="n">
        <v>-1220</v>
      </c>
      <c r="P20" s="4" t="n">
        <v>-1220</v>
      </c>
    </row>
    <row r="21" spans="1:17">
      <c r="A21" s="3" t="s">
        <v>148</v>
      </c>
      <c r="F21" s="6" t="n">
        <v>-989</v>
      </c>
      <c r="G21" s="6" t="n">
        <v>-242</v>
      </c>
      <c r="J21" s="6" t="n">
        <v>-989</v>
      </c>
      <c r="K21" s="6" t="n">
        <v>-242</v>
      </c>
      <c r="N21" s="6" t="n">
        <v>-989</v>
      </c>
      <c r="O21" s="6" t="n">
        <v>-242</v>
      </c>
    </row>
    <row r="22" spans="1:17">
      <c r="A22" s="3" t="s">
        <v>151</v>
      </c>
      <c r="E22" s="4" t="n">
        <v>3049</v>
      </c>
      <c r="L22" s="4" t="n">
        <v>3049</v>
      </c>
      <c r="P22" s="4" t="n">
        <v>3049</v>
      </c>
    </row>
    <row r="23" spans="1:17">
      <c r="A23" s="3" t="s">
        <v>157</v>
      </c>
      <c r="C23" s="6" t="n">
        <v>784</v>
      </c>
      <c r="D23" s="6" t="n">
        <v>148</v>
      </c>
      <c r="E23" s="6" t="n">
        <v>164733</v>
      </c>
      <c r="H23" s="4" t="n">
        <v>383855</v>
      </c>
      <c r="I23" s="6" t="n">
        <v>1344</v>
      </c>
      <c r="L23" s="4" t="n">
        <v>550864</v>
      </c>
      <c r="M23" s="6" t="n">
        <v>90127</v>
      </c>
      <c r="P23" s="4" t="n">
        <v>640991</v>
      </c>
    </row>
    <row r="24" spans="1:17">
      <c r="A24" s="3" t="s">
        <v>158</v>
      </c>
      <c r="C24" s="4" t="n">
        <v>78379</v>
      </c>
      <c r="D24" s="4" t="n">
        <v>14841</v>
      </c>
    </row>
    <row r="25" spans="1:17">
      <c r="A25" s="3" t="s">
        <v>159</v>
      </c>
      <c r="H25" s="6" t="n">
        <v>-2202</v>
      </c>
      <c r="L25" s="6" t="n">
        <v>-2202</v>
      </c>
      <c r="P25" s="6" t="n">
        <v>-2202</v>
      </c>
    </row>
    <row r="26" spans="1:17"/>
    <row r="27" spans="1:17">
      <c r="A27" s="3" t="s">
        <v>29</v>
      </c>
      <c r="B27" s="3" t="s">
        <v>70</v>
      </c>
    </row>
  </sheetData>
  <mergeCells count="4">
    <mergeCell ref="A1:B1"/>
    <mergeCell ref="P1:Q1"/>
    <mergeCell ref="A26:P26"/>
    <mergeCell ref="B27:P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445</v>
      </c>
      <c r="C1" s="2" t="s">
        <v>2</v>
      </c>
      <c r="E1" s="2" t="s">
        <v>446</v>
      </c>
      <c r="F1" s="2" t="s">
        <v>28</v>
      </c>
      <c r="H1" s="2" t="s">
        <v>90</v>
      </c>
    </row>
    <row r="2" spans="1:8">
      <c r="A2" s="5" t="s">
        <v>447</v>
      </c>
    </row>
    <row r="3" spans="1:8">
      <c r="A3" s="3" t="s">
        <v>448</v>
      </c>
      <c r="C3" s="6" t="n">
        <v>169041</v>
      </c>
      <c r="F3" s="6" t="n">
        <v>200887</v>
      </c>
      <c r="G3" s="3" t="s">
        <v>29</v>
      </c>
      <c r="H3" s="6" t="n">
        <v>125324</v>
      </c>
    </row>
    <row r="4" spans="1:8">
      <c r="A4" s="3" t="s">
        <v>449</v>
      </c>
      <c r="C4" s="4" t="n">
        <v>342386</v>
      </c>
      <c r="F4" s="4" t="n">
        <v>334149</v>
      </c>
      <c r="G4" s="3" t="s">
        <v>29</v>
      </c>
    </row>
    <row r="5" spans="1:8">
      <c r="A5" s="3" t="s">
        <v>450</v>
      </c>
      <c r="C5" s="4" t="n">
        <v>250100</v>
      </c>
    </row>
    <row r="6" spans="1:8">
      <c r="A6" s="3" t="s">
        <v>451</v>
      </c>
      <c r="C6" s="6" t="n">
        <v>135909</v>
      </c>
      <c r="F6" s="6" t="n">
        <v>124217</v>
      </c>
      <c r="G6" s="3" t="s">
        <v>29</v>
      </c>
    </row>
    <row r="7" spans="1:8">
      <c r="A7" s="3" t="s">
        <v>452</v>
      </c>
    </row>
    <row r="8" spans="1:8">
      <c r="A8" s="5" t="s">
        <v>447</v>
      </c>
    </row>
    <row r="9" spans="1:8">
      <c r="A9" s="3" t="s">
        <v>453</v>
      </c>
      <c r="C9" s="3" t="s">
        <v>454</v>
      </c>
      <c r="F9" s="3" t="s">
        <v>455</v>
      </c>
    </row>
    <row r="10" spans="1:8">
      <c r="A10" s="3" t="s">
        <v>456</v>
      </c>
    </row>
    <row r="11" spans="1:8">
      <c r="A11" s="5" t="s">
        <v>447</v>
      </c>
    </row>
    <row r="12" spans="1:8">
      <c r="A12" s="3" t="s">
        <v>448</v>
      </c>
      <c r="E12" s="6" t="n">
        <v>8100</v>
      </c>
    </row>
    <row r="13" spans="1:8">
      <c r="A13" s="3" t="s">
        <v>457</v>
      </c>
    </row>
    <row r="14" spans="1:8">
      <c r="A14" s="5" t="s">
        <v>447</v>
      </c>
    </row>
    <row r="15" spans="1:8">
      <c r="A15" s="3" t="s">
        <v>453</v>
      </c>
      <c r="E15" s="3" t="s">
        <v>458</v>
      </c>
    </row>
    <row r="16" spans="1:8">
      <c r="A16" s="3" t="s">
        <v>459</v>
      </c>
    </row>
    <row r="17" spans="1:8">
      <c r="A17" s="5" t="s">
        <v>447</v>
      </c>
    </row>
    <row r="18" spans="1:8">
      <c r="A18" s="3" t="s">
        <v>453</v>
      </c>
      <c r="E18" s="3" t="s">
        <v>460</v>
      </c>
    </row>
    <row r="19" spans="1:8">
      <c r="A19" s="3" t="s">
        <v>461</v>
      </c>
    </row>
    <row r="20" spans="1:8">
      <c r="A20" s="5" t="s">
        <v>447</v>
      </c>
    </row>
    <row r="21" spans="1:8">
      <c r="A21" s="3" t="s">
        <v>448</v>
      </c>
      <c r="C21" s="6" t="n">
        <v>43605</v>
      </c>
      <c r="F21" s="6" t="n">
        <v>67496</v>
      </c>
    </row>
    <row r="22" spans="1:8">
      <c r="A22" s="3" t="s">
        <v>462</v>
      </c>
    </row>
    <row r="23" spans="1:8">
      <c r="A23" s="5" t="s">
        <v>447</v>
      </c>
    </row>
    <row r="24" spans="1:8">
      <c r="A24" s="3" t="s">
        <v>448</v>
      </c>
      <c r="C24" s="3" t="s">
        <v>58</v>
      </c>
      <c r="F24" s="4" t="n">
        <v>30000</v>
      </c>
    </row>
    <row r="25" spans="1:8">
      <c r="A25" s="3" t="s">
        <v>463</v>
      </c>
      <c r="C25" s="4" t="n">
        <v>50000</v>
      </c>
    </row>
    <row r="26" spans="1:8">
      <c r="A26" s="3" t="s">
        <v>464</v>
      </c>
      <c r="B26" s="3" t="s">
        <v>371</v>
      </c>
      <c r="C26" s="3" t="s">
        <v>58</v>
      </c>
      <c r="D26" s="3" t="s">
        <v>465</v>
      </c>
      <c r="F26" s="3" t="s">
        <v>58</v>
      </c>
    </row>
    <row r="27" spans="1:8">
      <c r="A27" s="3" t="s">
        <v>453</v>
      </c>
      <c r="C27" s="3" t="s">
        <v>58</v>
      </c>
      <c r="F27" s="3" t="s">
        <v>466</v>
      </c>
    </row>
    <row r="28" spans="1:8">
      <c r="A28" s="3" t="s">
        <v>467</v>
      </c>
    </row>
    <row r="29" spans="1:8">
      <c r="A29" s="5" t="s">
        <v>447</v>
      </c>
    </row>
    <row r="30" spans="1:8">
      <c r="A30" s="3" t="s">
        <v>464</v>
      </c>
      <c r="C30" s="6" t="n">
        <v>100000</v>
      </c>
    </row>
    <row r="31" spans="1:8">
      <c r="A31" s="3" t="s">
        <v>468</v>
      </c>
    </row>
    <row r="32" spans="1:8">
      <c r="A32" s="5" t="s">
        <v>447</v>
      </c>
    </row>
    <row r="33" spans="1:8">
      <c r="A33" s="3" t="s">
        <v>448</v>
      </c>
      <c r="C33" s="4" t="n">
        <v>29432</v>
      </c>
      <c r="F33" s="6" t="n">
        <v>24583</v>
      </c>
    </row>
    <row r="34" spans="1:8">
      <c r="A34" s="3" t="s">
        <v>464</v>
      </c>
      <c r="B34" s="3" t="s">
        <v>371</v>
      </c>
      <c r="C34" s="6" t="n">
        <v>39727</v>
      </c>
      <c r="F34" s="6" t="n">
        <v>35155</v>
      </c>
    </row>
    <row r="35" spans="1:8">
      <c r="A35" s="3" t="s">
        <v>469</v>
      </c>
    </row>
    <row r="36" spans="1:8">
      <c r="A36" s="5" t="s">
        <v>447</v>
      </c>
    </row>
    <row r="37" spans="1:8">
      <c r="A37" s="3" t="s">
        <v>453</v>
      </c>
      <c r="C37" s="3" t="s">
        <v>470</v>
      </c>
      <c r="F37" s="3" t="s">
        <v>470</v>
      </c>
    </row>
    <row r="38" spans="1:8">
      <c r="A38" s="3" t="s">
        <v>471</v>
      </c>
    </row>
    <row r="39" spans="1:8">
      <c r="A39" s="5" t="s">
        <v>447</v>
      </c>
    </row>
    <row r="40" spans="1:8">
      <c r="A40" s="3" t="s">
        <v>453</v>
      </c>
      <c r="C40" s="3" t="s">
        <v>472</v>
      </c>
      <c r="F40" s="3" t="s">
        <v>472</v>
      </c>
    </row>
    <row r="41" spans="1:8">
      <c r="A41" s="3" t="s">
        <v>473</v>
      </c>
    </row>
    <row r="42" spans="1:8">
      <c r="A42" s="5" t="s">
        <v>447</v>
      </c>
    </row>
    <row r="43" spans="1:8">
      <c r="A43" s="3" t="s">
        <v>448</v>
      </c>
      <c r="C43" s="6" t="n">
        <v>3400</v>
      </c>
      <c r="F43" s="6" t="n">
        <v>3400</v>
      </c>
    </row>
    <row r="44" spans="1:8">
      <c r="A44" s="3" t="s">
        <v>464</v>
      </c>
      <c r="B44" s="3" t="s">
        <v>474</v>
      </c>
      <c r="C44" s="3" t="s">
        <v>58</v>
      </c>
      <c r="F44" s="3" t="s">
        <v>58</v>
      </c>
    </row>
    <row r="45" spans="1:8">
      <c r="A45" s="3" t="s">
        <v>453</v>
      </c>
      <c r="C45" s="3" t="s">
        <v>470</v>
      </c>
      <c r="F45" s="3" t="s">
        <v>470</v>
      </c>
    </row>
    <row r="46" spans="1:8">
      <c r="A46" s="3" t="s">
        <v>475</v>
      </c>
    </row>
    <row r="47" spans="1:8">
      <c r="A47" s="5" t="s">
        <v>447</v>
      </c>
    </row>
    <row r="48" spans="1:8">
      <c r="A48" s="3" t="s">
        <v>448</v>
      </c>
      <c r="C48" s="6" t="n">
        <v>1497</v>
      </c>
      <c r="F48" s="6" t="n">
        <v>1507</v>
      </c>
    </row>
    <row r="49" spans="1:8">
      <c r="A49" s="3" t="s">
        <v>464</v>
      </c>
      <c r="B49" s="3" t="s">
        <v>371</v>
      </c>
      <c r="C49" s="6" t="n">
        <v>1930</v>
      </c>
      <c r="F49" s="6" t="n">
        <v>1968</v>
      </c>
    </row>
    <row r="50" spans="1:8">
      <c r="A50" s="3" t="s">
        <v>453</v>
      </c>
      <c r="C50" s="3" t="s">
        <v>454</v>
      </c>
      <c r="F50" s="3" t="s">
        <v>454</v>
      </c>
    </row>
    <row r="51" spans="1:8">
      <c r="A51" s="3" t="s">
        <v>476</v>
      </c>
    </row>
    <row r="52" spans="1:8">
      <c r="A52" s="5" t="s">
        <v>447</v>
      </c>
    </row>
    <row r="53" spans="1:8">
      <c r="A53" s="3" t="s">
        <v>448</v>
      </c>
      <c r="C53" s="6" t="n">
        <v>506</v>
      </c>
      <c r="F53" s="6" t="n">
        <v>555</v>
      </c>
    </row>
    <row r="54" spans="1:8">
      <c r="A54" s="3" t="s">
        <v>453</v>
      </c>
      <c r="C54" s="3" t="s">
        <v>477</v>
      </c>
      <c r="F54" s="3" t="s">
        <v>477</v>
      </c>
    </row>
    <row r="55" spans="1:8">
      <c r="A55" s="3" t="s">
        <v>331</v>
      </c>
    </row>
    <row r="56" spans="1:8">
      <c r="A56" s="5" t="s">
        <v>447</v>
      </c>
    </row>
    <row r="57" spans="1:8">
      <c r="A57" s="3" t="s">
        <v>448</v>
      </c>
      <c r="C57" s="6" t="n">
        <v>125436</v>
      </c>
      <c r="F57" s="6" t="n">
        <v>133391</v>
      </c>
    </row>
    <row r="58" spans="1:8">
      <c r="A58" s="3" t="s">
        <v>478</v>
      </c>
    </row>
    <row r="59" spans="1:8">
      <c r="A59" s="5" t="s">
        <v>447</v>
      </c>
    </row>
    <row r="60" spans="1:8">
      <c r="A60" s="3" t="s">
        <v>448</v>
      </c>
      <c r="C60" s="4" t="n">
        <v>22500</v>
      </c>
      <c r="F60" s="4" t="n">
        <v>28125</v>
      </c>
    </row>
    <row r="61" spans="1:8">
      <c r="A61" s="3" t="s">
        <v>464</v>
      </c>
      <c r="B61" s="3" t="s">
        <v>371</v>
      </c>
      <c r="C61" s="6" t="n">
        <v>22963</v>
      </c>
      <c r="F61" s="6" t="n">
        <v>22878</v>
      </c>
    </row>
    <row r="62" spans="1:8">
      <c r="A62" s="3" t="s">
        <v>453</v>
      </c>
      <c r="C62" s="3" t="s">
        <v>479</v>
      </c>
      <c r="F62" s="3" t="s">
        <v>479</v>
      </c>
    </row>
    <row r="63" spans="1:8">
      <c r="A63" s="3" t="s">
        <v>480</v>
      </c>
    </row>
    <row r="64" spans="1:8">
      <c r="A64" s="5" t="s">
        <v>447</v>
      </c>
    </row>
    <row r="65" spans="1:8">
      <c r="A65" s="3" t="s">
        <v>448</v>
      </c>
      <c r="C65" s="6" t="n">
        <v>3772</v>
      </c>
      <c r="F65" s="6" t="n">
        <v>3834</v>
      </c>
    </row>
    <row r="66" spans="1:8">
      <c r="A66" s="3" t="s">
        <v>464</v>
      </c>
      <c r="B66" s="3" t="s">
        <v>371</v>
      </c>
      <c r="C66" s="6" t="n">
        <v>7847</v>
      </c>
      <c r="F66" s="6" t="n">
        <v>7892</v>
      </c>
    </row>
    <row r="67" spans="1:8">
      <c r="A67" s="3" t="s">
        <v>453</v>
      </c>
      <c r="C67" s="3" t="s">
        <v>481</v>
      </c>
      <c r="F67" s="3" t="s">
        <v>482</v>
      </c>
    </row>
    <row r="68" spans="1:8">
      <c r="A68" s="3" t="s">
        <v>483</v>
      </c>
    </row>
    <row r="69" spans="1:8">
      <c r="A69" s="5" t="s">
        <v>447</v>
      </c>
    </row>
    <row r="70" spans="1:8">
      <c r="A70" s="3" t="s">
        <v>448</v>
      </c>
      <c r="C70" s="6" t="n">
        <v>22031</v>
      </c>
      <c r="F70" s="6" t="n">
        <v>22500</v>
      </c>
    </row>
    <row r="71" spans="1:8">
      <c r="A71" s="3" t="s">
        <v>464</v>
      </c>
      <c r="B71" s="3" t="s">
        <v>371</v>
      </c>
      <c r="C71" s="6" t="n">
        <v>29811</v>
      </c>
      <c r="F71" s="6" t="n">
        <v>27724</v>
      </c>
    </row>
    <row r="72" spans="1:8">
      <c r="A72" s="3" t="s">
        <v>453</v>
      </c>
      <c r="C72" s="3" t="s">
        <v>454</v>
      </c>
      <c r="F72" s="3" t="s">
        <v>484</v>
      </c>
    </row>
    <row r="73" spans="1:8">
      <c r="A73" s="3" t="s">
        <v>485</v>
      </c>
    </row>
    <row r="74" spans="1:8">
      <c r="A74" s="5" t="s">
        <v>447</v>
      </c>
    </row>
    <row r="75" spans="1:8">
      <c r="A75" s="3" t="s">
        <v>448</v>
      </c>
      <c r="C75" s="6" t="n">
        <v>55000</v>
      </c>
      <c r="F75" s="6" t="n">
        <v>55000</v>
      </c>
    </row>
    <row r="76" spans="1:8">
      <c r="A76" s="3" t="s">
        <v>464</v>
      </c>
      <c r="B76" s="3" t="s">
        <v>371</v>
      </c>
      <c r="C76" s="6" t="n">
        <v>94774</v>
      </c>
      <c r="F76" s="6" t="n">
        <v>92415</v>
      </c>
    </row>
    <row r="77" spans="1:8">
      <c r="A77" s="3" t="s">
        <v>453</v>
      </c>
      <c r="C77" s="3" t="s">
        <v>486</v>
      </c>
      <c r="F77" s="3" t="s">
        <v>455</v>
      </c>
    </row>
    <row r="78" spans="1:8">
      <c r="A78" s="3" t="s">
        <v>487</v>
      </c>
    </row>
    <row r="79" spans="1:8">
      <c r="A79" s="5" t="s">
        <v>447</v>
      </c>
    </row>
    <row r="80" spans="1:8">
      <c r="A80" s="3" t="s">
        <v>448</v>
      </c>
      <c r="C80" s="6" t="n">
        <v>23591</v>
      </c>
      <c r="F80" s="6" t="n">
        <v>25603</v>
      </c>
    </row>
    <row r="81" spans="1:8">
      <c r="A81" s="3" t="s">
        <v>464</v>
      </c>
      <c r="B81" s="3" t="s">
        <v>371</v>
      </c>
      <c r="C81" s="6" t="n">
        <v>35267</v>
      </c>
      <c r="F81" s="6" t="n">
        <v>35615</v>
      </c>
    </row>
    <row r="82" spans="1:8">
      <c r="A82" s="3" t="s">
        <v>453</v>
      </c>
      <c r="C82" s="3" t="s">
        <v>488</v>
      </c>
      <c r="F82" s="3" t="s">
        <v>489</v>
      </c>
    </row>
    <row r="83" spans="1:8"/>
    <row r="84" spans="1:8">
      <c r="A84" s="3" t="s">
        <v>29</v>
      </c>
      <c r="B84" s="3" t="s">
        <v>70</v>
      </c>
    </row>
    <row r="85" spans="1:8">
      <c r="A85" s="3" t="s">
        <v>371</v>
      </c>
      <c r="B85" s="3" t="s">
        <v>490</v>
      </c>
    </row>
    <row r="86" spans="1:8">
      <c r="A86" s="3" t="s">
        <v>465</v>
      </c>
      <c r="B86" s="3" t="s">
        <v>491</v>
      </c>
    </row>
    <row r="87" spans="1:8">
      <c r="A87" s="3" t="s">
        <v>492</v>
      </c>
      <c r="B87" s="3" t="s">
        <v>493</v>
      </c>
    </row>
  </sheetData>
  <mergeCells count="8">
    <mergeCell ref="A1:B1"/>
    <mergeCell ref="C1:D1"/>
    <mergeCell ref="F1:G1"/>
    <mergeCell ref="A83:G83"/>
    <mergeCell ref="B84:G84"/>
    <mergeCell ref="B85:G85"/>
    <mergeCell ref="B86:G86"/>
    <mergeCell ref="B87:G8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94</v>
      </c>
      <c r="B1" s="2" t="s">
        <v>2</v>
      </c>
      <c r="C1" s="2" t="s">
        <v>28</v>
      </c>
    </row>
    <row r="2" spans="1:4">
      <c r="A2" s="5" t="s">
        <v>447</v>
      </c>
    </row>
    <row r="3" spans="1:4">
      <c r="A3" s="3" t="s">
        <v>495</v>
      </c>
      <c r="B3" s="6" t="n">
        <v>250100</v>
      </c>
    </row>
    <row r="4" spans="1:4">
      <c r="A4" s="3" t="s">
        <v>356</v>
      </c>
      <c r="B4" s="4" t="n">
        <v>363183</v>
      </c>
      <c r="C4" s="6" t="n">
        <v>382257</v>
      </c>
      <c r="D4" s="3" t="s">
        <v>29</v>
      </c>
    </row>
    <row r="5" spans="1:4">
      <c r="A5" s="3" t="s">
        <v>496</v>
      </c>
      <c r="B5" s="4" t="n">
        <v>1183</v>
      </c>
      <c r="C5" s="4" t="n">
        <v>1200</v>
      </c>
    </row>
    <row r="6" spans="1:4">
      <c r="A6" s="3" t="s">
        <v>331</v>
      </c>
    </row>
    <row r="7" spans="1:4">
      <c r="A7" s="5" t="s">
        <v>447</v>
      </c>
    </row>
    <row r="8" spans="1:4">
      <c r="A8" s="3" t="s">
        <v>496</v>
      </c>
      <c r="B8" s="6" t="n">
        <v>1458</v>
      </c>
      <c r="C8" s="6" t="n">
        <v>1671</v>
      </c>
    </row>
    <row r="9" spans="1:4">
      <c r="A9" s="3" t="s">
        <v>497</v>
      </c>
    </row>
    <row r="10" spans="1:4">
      <c r="A10" s="5" t="s">
        <v>447</v>
      </c>
    </row>
    <row r="11" spans="1:4">
      <c r="A11" s="3" t="s">
        <v>498</v>
      </c>
      <c r="B11" s="3" t="s">
        <v>479</v>
      </c>
      <c r="C11" s="3" t="s">
        <v>454</v>
      </c>
    </row>
    <row r="12" spans="1:4">
      <c r="A12" s="3" t="s">
        <v>499</v>
      </c>
    </row>
    <row r="13" spans="1:4">
      <c r="A13" s="5" t="s">
        <v>447</v>
      </c>
    </row>
    <row r="14" spans="1:4">
      <c r="A14" s="3" t="s">
        <v>498</v>
      </c>
      <c r="B14" s="3" t="s">
        <v>479</v>
      </c>
      <c r="C14" s="3" t="s">
        <v>500</v>
      </c>
    </row>
    <row r="15" spans="1:4">
      <c r="A15" s="3" t="s">
        <v>501</v>
      </c>
    </row>
    <row r="16" spans="1:4">
      <c r="A16" s="5" t="s">
        <v>447</v>
      </c>
    </row>
    <row r="17" spans="1:4">
      <c r="A17" s="3" t="s">
        <v>356</v>
      </c>
      <c r="B17" s="6" t="n">
        <v>7297</v>
      </c>
    </row>
    <row r="18" spans="1:4">
      <c r="A18" s="3" t="s">
        <v>498</v>
      </c>
      <c r="B18" s="3" t="s">
        <v>502</v>
      </c>
    </row>
    <row r="19" spans="1:4">
      <c r="A19" s="3" t="s">
        <v>503</v>
      </c>
    </row>
    <row r="20" spans="1:4">
      <c r="A20" s="5" t="s">
        <v>447</v>
      </c>
    </row>
    <row r="21" spans="1:4">
      <c r="A21" s="3" t="s">
        <v>356</v>
      </c>
      <c r="B21" s="6" t="n">
        <v>36824</v>
      </c>
      <c r="C21" s="6" t="n">
        <v>40074</v>
      </c>
    </row>
    <row r="22" spans="1:4">
      <c r="A22" s="3" t="s">
        <v>504</v>
      </c>
    </row>
    <row r="23" spans="1:4">
      <c r="A23" s="5" t="s">
        <v>447</v>
      </c>
    </row>
    <row r="24" spans="1:4">
      <c r="A24" s="3" t="s">
        <v>498</v>
      </c>
      <c r="B24" s="3" t="s">
        <v>479</v>
      </c>
      <c r="C24" s="3" t="s">
        <v>479</v>
      </c>
    </row>
    <row r="25" spans="1:4">
      <c r="A25" s="3" t="s">
        <v>505</v>
      </c>
    </row>
    <row r="26" spans="1:4">
      <c r="A26" s="5" t="s">
        <v>447</v>
      </c>
    </row>
    <row r="27" spans="1:4">
      <c r="A27" s="3" t="s">
        <v>498</v>
      </c>
      <c r="B27" s="3" t="s">
        <v>477</v>
      </c>
      <c r="C27" s="3" t="s">
        <v>477</v>
      </c>
    </row>
    <row r="28" spans="1:4">
      <c r="A28" s="3" t="s">
        <v>506</v>
      </c>
    </row>
    <row r="29" spans="1:4">
      <c r="A29" s="5" t="s">
        <v>447</v>
      </c>
    </row>
    <row r="30" spans="1:4">
      <c r="A30" s="3" t="s">
        <v>356</v>
      </c>
      <c r="B30" s="6" t="n">
        <v>60460</v>
      </c>
      <c r="C30" s="6" t="n">
        <v>63982</v>
      </c>
    </row>
    <row r="31" spans="1:4">
      <c r="A31" s="3" t="s">
        <v>498</v>
      </c>
      <c r="B31" s="3" t="s">
        <v>507</v>
      </c>
      <c r="C31" s="3" t="s">
        <v>507</v>
      </c>
    </row>
    <row r="32" spans="1:4">
      <c r="A32" s="3" t="s">
        <v>508</v>
      </c>
    </row>
    <row r="33" spans="1:4">
      <c r="A33" s="5" t="s">
        <v>447</v>
      </c>
    </row>
    <row r="34" spans="1:4">
      <c r="A34" s="3" t="s">
        <v>356</v>
      </c>
      <c r="B34" s="6" t="n">
        <v>78718</v>
      </c>
      <c r="C34" s="6" t="n">
        <v>83513</v>
      </c>
    </row>
    <row r="35" spans="1:4">
      <c r="A35" s="3" t="s">
        <v>498</v>
      </c>
      <c r="B35" s="3" t="s">
        <v>509</v>
      </c>
      <c r="C35" s="3" t="s">
        <v>509</v>
      </c>
    </row>
    <row r="36" spans="1:4">
      <c r="A36" s="3" t="s">
        <v>510</v>
      </c>
    </row>
    <row r="37" spans="1:4">
      <c r="A37" s="5" t="s">
        <v>447</v>
      </c>
    </row>
    <row r="38" spans="1:4">
      <c r="A38" s="3" t="s">
        <v>356</v>
      </c>
      <c r="B38" s="6" t="n">
        <v>108259</v>
      </c>
      <c r="C38" s="6" t="n">
        <v>114480</v>
      </c>
    </row>
    <row r="39" spans="1:4">
      <c r="A39" s="3" t="s">
        <v>498</v>
      </c>
      <c r="B39" s="3" t="s">
        <v>511</v>
      </c>
      <c r="C39" s="3" t="s">
        <v>511</v>
      </c>
    </row>
    <row r="40" spans="1:4">
      <c r="A40" s="3" t="s">
        <v>452</v>
      </c>
    </row>
    <row r="41" spans="1:4">
      <c r="A41" s="5" t="s">
        <v>447</v>
      </c>
    </row>
    <row r="42" spans="1:4">
      <c r="A42" s="3" t="s">
        <v>498</v>
      </c>
      <c r="B42" s="3" t="s">
        <v>454</v>
      </c>
      <c r="C42" s="3" t="s">
        <v>455</v>
      </c>
    </row>
    <row r="43" spans="1:4"/>
    <row r="44" spans="1:4">
      <c r="A44" s="3" t="s">
        <v>29</v>
      </c>
      <c r="B44" s="3" t="s">
        <v>70</v>
      </c>
    </row>
  </sheetData>
  <mergeCells count="3">
    <mergeCell ref="C1:D1"/>
    <mergeCell ref="A43:D43"/>
    <mergeCell ref="B44:D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12</v>
      </c>
      <c r="B1" s="2" t="s">
        <v>2</v>
      </c>
      <c r="C1" s="2" t="s">
        <v>28</v>
      </c>
    </row>
    <row r="2" spans="1:4">
      <c r="A2" s="5" t="s">
        <v>447</v>
      </c>
    </row>
    <row r="3" spans="1:4">
      <c r="A3" s="3" t="s">
        <v>42</v>
      </c>
      <c r="B3" s="6" t="n">
        <v>135909</v>
      </c>
      <c r="C3" s="6" t="n">
        <v>124217</v>
      </c>
      <c r="D3" s="3" t="s">
        <v>29</v>
      </c>
    </row>
    <row r="4" spans="1:4">
      <c r="A4" s="3" t="s">
        <v>513</v>
      </c>
    </row>
    <row r="5" spans="1:4">
      <c r="A5" s="5" t="s">
        <v>447</v>
      </c>
    </row>
    <row r="6" spans="1:4">
      <c r="A6" s="3" t="s">
        <v>42</v>
      </c>
      <c r="B6" s="6" t="n">
        <v>400</v>
      </c>
      <c r="C6" s="6" t="n">
        <v>400</v>
      </c>
    </row>
    <row r="7" spans="1:4"/>
    <row r="8" spans="1:4">
      <c r="A8" s="3" t="s">
        <v>29</v>
      </c>
      <c r="B8" s="3" t="s">
        <v>70</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14</v>
      </c>
      <c r="C1" s="2" t="s">
        <v>2</v>
      </c>
      <c r="E1" s="2" t="s">
        <v>28</v>
      </c>
      <c r="G1" s="2" t="s">
        <v>90</v>
      </c>
    </row>
    <row r="2" spans="1:7">
      <c r="A2" s="5" t="s">
        <v>447</v>
      </c>
    </row>
    <row r="3" spans="1:7">
      <c r="A3" s="3" t="s">
        <v>51</v>
      </c>
      <c r="C3" s="6" t="n">
        <v>169041</v>
      </c>
      <c r="E3" s="6" t="n">
        <v>200887</v>
      </c>
      <c r="F3" s="3" t="s">
        <v>29</v>
      </c>
      <c r="G3" s="6" t="n">
        <v>125324</v>
      </c>
    </row>
    <row r="4" spans="1:7">
      <c r="A4" s="3" t="s">
        <v>515</v>
      </c>
      <c r="C4" s="4" t="n">
        <v>-1183</v>
      </c>
      <c r="E4" s="4" t="n">
        <v>-1200</v>
      </c>
    </row>
    <row r="5" spans="1:7">
      <c r="A5" s="3" t="s">
        <v>461</v>
      </c>
    </row>
    <row r="6" spans="1:7">
      <c r="A6" s="5" t="s">
        <v>447</v>
      </c>
    </row>
    <row r="7" spans="1:7">
      <c r="A7" s="3" t="s">
        <v>51</v>
      </c>
      <c r="C7" s="4" t="n">
        <v>43605</v>
      </c>
      <c r="E7" s="4" t="n">
        <v>67496</v>
      </c>
    </row>
    <row r="8" spans="1:7">
      <c r="A8" s="3" t="s">
        <v>515</v>
      </c>
      <c r="C8" s="4" t="n">
        <v>-889</v>
      </c>
      <c r="E8" s="4" t="n">
        <v>-666</v>
      </c>
    </row>
    <row r="9" spans="1:7">
      <c r="A9" s="3" t="s">
        <v>468</v>
      </c>
    </row>
    <row r="10" spans="1:7">
      <c r="A10" s="5" t="s">
        <v>447</v>
      </c>
    </row>
    <row r="11" spans="1:7">
      <c r="A11" s="3" t="s">
        <v>51</v>
      </c>
      <c r="C11" s="4" t="n">
        <v>29432</v>
      </c>
      <c r="E11" s="4" t="n">
        <v>24583</v>
      </c>
    </row>
    <row r="12" spans="1:7">
      <c r="A12" s="3" t="s">
        <v>464</v>
      </c>
      <c r="B12" s="3" t="s">
        <v>371</v>
      </c>
      <c r="C12" s="4" t="n">
        <v>39727</v>
      </c>
      <c r="E12" s="4" t="n">
        <v>35155</v>
      </c>
    </row>
    <row r="13" spans="1:7">
      <c r="A13" s="3" t="s">
        <v>516</v>
      </c>
    </row>
    <row r="14" spans="1:7">
      <c r="A14" s="5" t="s">
        <v>447</v>
      </c>
    </row>
    <row r="15" spans="1:7">
      <c r="A15" s="3" t="s">
        <v>51</v>
      </c>
      <c r="C15" s="6" t="n">
        <v>8059</v>
      </c>
      <c r="E15" s="6" t="n">
        <v>8117</v>
      </c>
    </row>
    <row r="16" spans="1:7">
      <c r="A16" s="3" t="s">
        <v>517</v>
      </c>
      <c r="C16" s="3" t="s">
        <v>518</v>
      </c>
      <c r="E16" s="3" t="s">
        <v>519</v>
      </c>
    </row>
    <row r="17" spans="1:7">
      <c r="A17" s="3" t="s">
        <v>464</v>
      </c>
      <c r="B17" s="3" t="s">
        <v>371</v>
      </c>
      <c r="C17" s="3" t="s">
        <v>58</v>
      </c>
      <c r="E17" s="3" t="s">
        <v>58</v>
      </c>
    </row>
    <row r="18" spans="1:7">
      <c r="A18" s="3" t="s">
        <v>462</v>
      </c>
    </row>
    <row r="19" spans="1:7">
      <c r="A19" s="5" t="s">
        <v>447</v>
      </c>
    </row>
    <row r="20" spans="1:7">
      <c r="A20" s="3" t="s">
        <v>51</v>
      </c>
      <c r="C20" s="3" t="s">
        <v>58</v>
      </c>
      <c r="E20" s="6" t="n">
        <v>30000</v>
      </c>
    </row>
    <row r="21" spans="1:7">
      <c r="A21" s="3" t="s">
        <v>517</v>
      </c>
      <c r="C21" s="3" t="s">
        <v>58</v>
      </c>
      <c r="E21" s="3" t="s">
        <v>466</v>
      </c>
    </row>
    <row r="22" spans="1:7">
      <c r="A22" s="3" t="s">
        <v>464</v>
      </c>
      <c r="B22" s="3" t="s">
        <v>371</v>
      </c>
      <c r="C22" s="3" t="s">
        <v>58</v>
      </c>
      <c r="D22" s="3" t="s">
        <v>465</v>
      </c>
      <c r="E22" s="3" t="s">
        <v>58</v>
      </c>
    </row>
    <row r="23" spans="1:7">
      <c r="A23" s="3" t="s">
        <v>463</v>
      </c>
      <c r="C23" s="4" t="n">
        <v>50000</v>
      </c>
    </row>
    <row r="24" spans="1:7">
      <c r="A24" s="3" t="s">
        <v>476</v>
      </c>
    </row>
    <row r="25" spans="1:7">
      <c r="A25" s="5" t="s">
        <v>447</v>
      </c>
    </row>
    <row r="26" spans="1:7">
      <c r="A26" s="3" t="s">
        <v>51</v>
      </c>
      <c r="C26" s="6" t="n">
        <v>506</v>
      </c>
      <c r="E26" s="6" t="n">
        <v>555</v>
      </c>
    </row>
    <row r="27" spans="1:7">
      <c r="A27" s="3" t="s">
        <v>517</v>
      </c>
      <c r="C27" s="3" t="s">
        <v>477</v>
      </c>
      <c r="E27" s="3" t="s">
        <v>477</v>
      </c>
    </row>
    <row r="28" spans="1:7">
      <c r="A28" s="3" t="s">
        <v>520</v>
      </c>
    </row>
    <row r="29" spans="1:7">
      <c r="A29" s="5" t="s">
        <v>447</v>
      </c>
    </row>
    <row r="30" spans="1:7">
      <c r="A30" s="3" t="s">
        <v>51</v>
      </c>
      <c r="C30" s="6" t="n">
        <v>1600</v>
      </c>
    </row>
    <row r="31" spans="1:7">
      <c r="A31" s="3" t="s">
        <v>517</v>
      </c>
      <c r="C31" s="3" t="s">
        <v>521</v>
      </c>
    </row>
    <row r="32" spans="1:7">
      <c r="A32" s="3" t="s">
        <v>473</v>
      </c>
    </row>
    <row r="33" spans="1:7">
      <c r="A33" s="5" t="s">
        <v>447</v>
      </c>
    </row>
    <row r="34" spans="1:7">
      <c r="A34" s="3" t="s">
        <v>51</v>
      </c>
      <c r="C34" s="6" t="n">
        <v>3400</v>
      </c>
      <c r="E34" s="6" t="n">
        <v>3400</v>
      </c>
    </row>
    <row r="35" spans="1:7">
      <c r="A35" s="3" t="s">
        <v>517</v>
      </c>
      <c r="C35" s="3" t="s">
        <v>470</v>
      </c>
      <c r="E35" s="3" t="s">
        <v>470</v>
      </c>
    </row>
    <row r="36" spans="1:7">
      <c r="A36" s="3" t="s">
        <v>464</v>
      </c>
      <c r="B36" s="3" t="s">
        <v>474</v>
      </c>
      <c r="C36" s="3" t="s">
        <v>58</v>
      </c>
      <c r="E36" s="3" t="s">
        <v>58</v>
      </c>
    </row>
    <row r="37" spans="1:7">
      <c r="A37" s="3" t="s">
        <v>475</v>
      </c>
    </row>
    <row r="38" spans="1:7">
      <c r="A38" s="5" t="s">
        <v>447</v>
      </c>
    </row>
    <row r="39" spans="1:7">
      <c r="A39" s="3" t="s">
        <v>51</v>
      </c>
      <c r="C39" s="6" t="n">
        <v>1497</v>
      </c>
      <c r="E39" s="6" t="n">
        <v>1507</v>
      </c>
    </row>
    <row r="40" spans="1:7">
      <c r="A40" s="3" t="s">
        <v>517</v>
      </c>
      <c r="C40" s="3" t="s">
        <v>454</v>
      </c>
      <c r="E40" s="3" t="s">
        <v>454</v>
      </c>
    </row>
    <row r="41" spans="1:7">
      <c r="A41" s="3" t="s">
        <v>464</v>
      </c>
      <c r="B41" s="3" t="s">
        <v>371</v>
      </c>
      <c r="C41" s="6" t="n">
        <v>1930</v>
      </c>
      <c r="E41" s="6" t="n">
        <v>1968</v>
      </c>
    </row>
    <row r="42" spans="1:7">
      <c r="A42" s="3" t="s">
        <v>331</v>
      </c>
    </row>
    <row r="43" spans="1:7">
      <c r="A43" s="5" t="s">
        <v>447</v>
      </c>
    </row>
    <row r="44" spans="1:7">
      <c r="A44" s="3" t="s">
        <v>51</v>
      </c>
      <c r="C44" s="4" t="n">
        <v>125436</v>
      </c>
      <c r="E44" s="4" t="n">
        <v>133391</v>
      </c>
    </row>
    <row r="45" spans="1:7">
      <c r="A45" s="3" t="s">
        <v>515</v>
      </c>
      <c r="C45" s="4" t="n">
        <v>-1458</v>
      </c>
      <c r="E45" s="4" t="n">
        <v>-1671</v>
      </c>
    </row>
    <row r="46" spans="1:7">
      <c r="A46" s="3" t="s">
        <v>478</v>
      </c>
    </row>
    <row r="47" spans="1:7">
      <c r="A47" s="5" t="s">
        <v>447</v>
      </c>
    </row>
    <row r="48" spans="1:7">
      <c r="A48" s="3" t="s">
        <v>51</v>
      </c>
      <c r="C48" s="6" t="n">
        <v>22500</v>
      </c>
      <c r="E48" s="6" t="n">
        <v>28125</v>
      </c>
    </row>
    <row r="49" spans="1:7">
      <c r="A49" s="3" t="s">
        <v>517</v>
      </c>
      <c r="C49" s="3" t="s">
        <v>479</v>
      </c>
      <c r="E49" s="3" t="s">
        <v>479</v>
      </c>
    </row>
    <row r="50" spans="1:7">
      <c r="A50" s="3" t="s">
        <v>464</v>
      </c>
      <c r="B50" s="3" t="s">
        <v>371</v>
      </c>
      <c r="C50" s="6" t="n">
        <v>22963</v>
      </c>
      <c r="E50" s="6" t="n">
        <v>22878</v>
      </c>
    </row>
    <row r="51" spans="1:7">
      <c r="A51" s="3" t="s">
        <v>480</v>
      </c>
    </row>
    <row r="52" spans="1:7">
      <c r="A52" s="5" t="s">
        <v>447</v>
      </c>
    </row>
    <row r="53" spans="1:7">
      <c r="A53" s="3" t="s">
        <v>51</v>
      </c>
      <c r="C53" s="6" t="n">
        <v>3772</v>
      </c>
      <c r="E53" s="6" t="n">
        <v>3834</v>
      </c>
    </row>
    <row r="54" spans="1:7">
      <c r="A54" s="3" t="s">
        <v>517</v>
      </c>
      <c r="C54" s="3" t="s">
        <v>481</v>
      </c>
      <c r="E54" s="3" t="s">
        <v>482</v>
      </c>
    </row>
    <row r="55" spans="1:7">
      <c r="A55" s="3" t="s">
        <v>464</v>
      </c>
      <c r="B55" s="3" t="s">
        <v>371</v>
      </c>
      <c r="C55" s="6" t="n">
        <v>7847</v>
      </c>
      <c r="E55" s="6" t="n">
        <v>7892</v>
      </c>
    </row>
    <row r="56" spans="1:7">
      <c r="A56" s="3" t="s">
        <v>487</v>
      </c>
    </row>
    <row r="57" spans="1:7">
      <c r="A57" s="5" t="s">
        <v>447</v>
      </c>
    </row>
    <row r="58" spans="1:7">
      <c r="A58" s="3" t="s">
        <v>51</v>
      </c>
      <c r="C58" s="6" t="n">
        <v>23591</v>
      </c>
      <c r="E58" s="6" t="n">
        <v>25603</v>
      </c>
    </row>
    <row r="59" spans="1:7">
      <c r="A59" s="3" t="s">
        <v>517</v>
      </c>
      <c r="C59" s="3" t="s">
        <v>488</v>
      </c>
      <c r="E59" s="3" t="s">
        <v>489</v>
      </c>
    </row>
    <row r="60" spans="1:7">
      <c r="A60" s="3" t="s">
        <v>464</v>
      </c>
      <c r="B60" s="3" t="s">
        <v>371</v>
      </c>
      <c r="C60" s="6" t="n">
        <v>35267</v>
      </c>
      <c r="E60" s="6" t="n">
        <v>35615</v>
      </c>
    </row>
    <row r="61" spans="1:7">
      <c r="A61" s="3" t="s">
        <v>485</v>
      </c>
    </row>
    <row r="62" spans="1:7">
      <c r="A62" s="5" t="s">
        <v>447</v>
      </c>
    </row>
    <row r="63" spans="1:7">
      <c r="A63" s="3" t="s">
        <v>51</v>
      </c>
      <c r="C63" s="6" t="n">
        <v>55000</v>
      </c>
      <c r="E63" s="6" t="n">
        <v>55000</v>
      </c>
    </row>
    <row r="64" spans="1:7">
      <c r="A64" s="3" t="s">
        <v>517</v>
      </c>
      <c r="C64" s="3" t="s">
        <v>486</v>
      </c>
      <c r="E64" s="3" t="s">
        <v>455</v>
      </c>
    </row>
    <row r="65" spans="1:7">
      <c r="A65" s="3" t="s">
        <v>464</v>
      </c>
      <c r="B65" s="3" t="s">
        <v>371</v>
      </c>
      <c r="C65" s="6" t="n">
        <v>94774</v>
      </c>
      <c r="E65" s="6" t="n">
        <v>92415</v>
      </c>
    </row>
    <row r="66" spans="1:7">
      <c r="A66" s="3" t="s">
        <v>483</v>
      </c>
    </row>
    <row r="67" spans="1:7">
      <c r="A67" s="5" t="s">
        <v>447</v>
      </c>
    </row>
    <row r="68" spans="1:7">
      <c r="A68" s="3" t="s">
        <v>51</v>
      </c>
      <c r="C68" s="6" t="n">
        <v>22031</v>
      </c>
      <c r="E68" s="6" t="n">
        <v>22500</v>
      </c>
    </row>
    <row r="69" spans="1:7">
      <c r="A69" s="3" t="s">
        <v>517</v>
      </c>
      <c r="C69" s="3" t="s">
        <v>454</v>
      </c>
      <c r="E69" s="3" t="s">
        <v>484</v>
      </c>
    </row>
    <row r="70" spans="1:7">
      <c r="A70" s="3" t="s">
        <v>464</v>
      </c>
      <c r="B70" s="3" t="s">
        <v>371</v>
      </c>
      <c r="C70" s="6" t="n">
        <v>29811</v>
      </c>
      <c r="E70" s="6" t="n">
        <v>27724</v>
      </c>
    </row>
    <row r="71" spans="1:7">
      <c r="A71" s="3" t="s">
        <v>522</v>
      </c>
    </row>
    <row r="72" spans="1:7">
      <c r="A72" s="5" t="s">
        <v>447</v>
      </c>
    </row>
    <row r="73" spans="1:7">
      <c r="A73" s="3" t="s">
        <v>517</v>
      </c>
      <c r="C73" s="3" t="s">
        <v>472</v>
      </c>
      <c r="E73" s="3" t="s">
        <v>472</v>
      </c>
    </row>
    <row r="74" spans="1:7">
      <c r="A74" s="3" t="s">
        <v>523</v>
      </c>
    </row>
    <row r="75" spans="1:7">
      <c r="A75" s="5" t="s">
        <v>447</v>
      </c>
    </row>
    <row r="76" spans="1:7">
      <c r="A76" s="3" t="s">
        <v>464</v>
      </c>
      <c r="C76" s="6" t="n">
        <v>100000</v>
      </c>
    </row>
    <row r="77" spans="1:7">
      <c r="A77" s="3" t="s">
        <v>524</v>
      </c>
    </row>
    <row r="78" spans="1:7">
      <c r="A78" s="5" t="s">
        <v>447</v>
      </c>
    </row>
    <row r="79" spans="1:7">
      <c r="A79" s="3" t="s">
        <v>517</v>
      </c>
      <c r="C79" s="3" t="s">
        <v>470</v>
      </c>
      <c r="E79" s="3" t="s">
        <v>470</v>
      </c>
    </row>
    <row r="80" spans="1:7"/>
    <row r="81" spans="1:7">
      <c r="A81" s="3" t="s">
        <v>29</v>
      </c>
      <c r="B81" s="3" t="s">
        <v>70</v>
      </c>
    </row>
    <row r="82" spans="1:7">
      <c r="A82" s="3" t="s">
        <v>371</v>
      </c>
      <c r="B82" s="3" t="s">
        <v>490</v>
      </c>
    </row>
    <row r="83" spans="1:7">
      <c r="A83" s="3" t="s">
        <v>465</v>
      </c>
      <c r="B83" s="3" t="s">
        <v>491</v>
      </c>
    </row>
    <row r="84" spans="1:7">
      <c r="A84" s="3" t="s">
        <v>492</v>
      </c>
      <c r="B84" s="3" t="s">
        <v>493</v>
      </c>
    </row>
  </sheetData>
  <mergeCells count="8">
    <mergeCell ref="A1:B1"/>
    <mergeCell ref="C1:D1"/>
    <mergeCell ref="E1:F1"/>
    <mergeCell ref="A80:F80"/>
    <mergeCell ref="B81:F81"/>
    <mergeCell ref="B82:F82"/>
    <mergeCell ref="B83:F83"/>
    <mergeCell ref="B84:F8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25</v>
      </c>
      <c r="B1" s="2" t="s">
        <v>2</v>
      </c>
      <c r="C1" s="2" t="s">
        <v>28</v>
      </c>
    </row>
    <row r="2" spans="1:4">
      <c r="A2" s="5" t="s">
        <v>447</v>
      </c>
    </row>
    <row r="3" spans="1:4">
      <c r="A3" s="3" t="s">
        <v>49</v>
      </c>
      <c r="B3" s="6" t="n">
        <v>74744</v>
      </c>
      <c r="C3" s="6" t="n">
        <v>76674</v>
      </c>
      <c r="D3" s="3" t="s">
        <v>29</v>
      </c>
    </row>
    <row r="4" spans="1:4">
      <c r="A4" s="3" t="s">
        <v>515</v>
      </c>
      <c r="B4" s="4" t="n">
        <v>-1183</v>
      </c>
      <c r="C4" s="4" t="n">
        <v>-1200</v>
      </c>
    </row>
    <row r="5" spans="1:4">
      <c r="A5" s="3" t="s">
        <v>356</v>
      </c>
      <c r="B5" s="4" t="n">
        <v>363183</v>
      </c>
      <c r="C5" s="4" t="n">
        <v>382257</v>
      </c>
      <c r="D5" s="3" t="s">
        <v>29</v>
      </c>
    </row>
    <row r="6" spans="1:4">
      <c r="A6" s="3" t="s">
        <v>526</v>
      </c>
      <c r="B6" s="4" t="n">
        <v>437927</v>
      </c>
      <c r="C6" s="4" t="n">
        <v>458931</v>
      </c>
    </row>
    <row r="7" spans="1:4">
      <c r="A7" s="3" t="s">
        <v>527</v>
      </c>
      <c r="B7" s="4" t="n">
        <v>514352</v>
      </c>
      <c r="C7" s="4" t="n">
        <v>527170</v>
      </c>
    </row>
    <row r="8" spans="1:4">
      <c r="A8" s="3" t="s">
        <v>528</v>
      </c>
    </row>
    <row r="9" spans="1:4">
      <c r="A9" s="5" t="s">
        <v>447</v>
      </c>
    </row>
    <row r="10" spans="1:4">
      <c r="A10" s="3" t="s">
        <v>527</v>
      </c>
      <c r="B10" s="4" t="n">
        <v>93045</v>
      </c>
      <c r="C10" s="4" t="n">
        <v>93597</v>
      </c>
    </row>
    <row r="11" spans="1:4">
      <c r="A11" s="3" t="s">
        <v>529</v>
      </c>
    </row>
    <row r="12" spans="1:4">
      <c r="A12" s="5" t="s">
        <v>447</v>
      </c>
    </row>
    <row r="13" spans="1:4">
      <c r="A13" s="3" t="s">
        <v>515</v>
      </c>
      <c r="B13" s="4" t="n">
        <v>-6329</v>
      </c>
      <c r="C13" s="4" t="n">
        <v>-6807</v>
      </c>
    </row>
    <row r="14" spans="1:4">
      <c r="A14" s="3" t="s">
        <v>527</v>
      </c>
      <c r="B14" s="4" t="n">
        <v>421307</v>
      </c>
      <c r="C14" s="4" t="n">
        <v>433573</v>
      </c>
    </row>
    <row r="15" spans="1:4">
      <c r="A15" s="3" t="s">
        <v>497</v>
      </c>
    </row>
    <row r="16" spans="1:4">
      <c r="A16" s="5" t="s">
        <v>447</v>
      </c>
    </row>
    <row r="17" spans="1:4">
      <c r="A17" s="3" t="s">
        <v>49</v>
      </c>
      <c r="B17" s="6" t="n">
        <v>19766</v>
      </c>
      <c r="C17" s="6" t="n">
        <v>17654</v>
      </c>
    </row>
    <row r="18" spans="1:4">
      <c r="A18" s="3" t="s">
        <v>517</v>
      </c>
      <c r="B18" s="3" t="s">
        <v>479</v>
      </c>
      <c r="C18" s="3" t="s">
        <v>454</v>
      </c>
    </row>
    <row r="19" spans="1:4">
      <c r="A19" s="3" t="s">
        <v>530</v>
      </c>
    </row>
    <row r="20" spans="1:4">
      <c r="A20" s="5" t="s">
        <v>447</v>
      </c>
    </row>
    <row r="21" spans="1:4">
      <c r="A21" s="3" t="s">
        <v>527</v>
      </c>
      <c r="B21" s="6" t="n">
        <v>24730</v>
      </c>
      <c r="C21" s="6" t="n">
        <v>22062</v>
      </c>
    </row>
    <row r="22" spans="1:4">
      <c r="A22" s="3" t="s">
        <v>452</v>
      </c>
    </row>
    <row r="23" spans="1:4">
      <c r="A23" s="5" t="s">
        <v>447</v>
      </c>
    </row>
    <row r="24" spans="1:4">
      <c r="A24" s="3" t="s">
        <v>49</v>
      </c>
      <c r="B24" s="6" t="n">
        <v>43255</v>
      </c>
      <c r="C24" s="6" t="n">
        <v>48414</v>
      </c>
    </row>
    <row r="25" spans="1:4">
      <c r="A25" s="3" t="s">
        <v>517</v>
      </c>
      <c r="B25" s="3" t="s">
        <v>454</v>
      </c>
      <c r="C25" s="3" t="s">
        <v>455</v>
      </c>
    </row>
    <row r="26" spans="1:4">
      <c r="A26" s="3" t="s">
        <v>531</v>
      </c>
    </row>
    <row r="27" spans="1:4">
      <c r="A27" s="5" t="s">
        <v>447</v>
      </c>
    </row>
    <row r="28" spans="1:4">
      <c r="A28" s="3" t="s">
        <v>527</v>
      </c>
      <c r="B28" s="6" t="n">
        <v>53130</v>
      </c>
      <c r="C28" s="6" t="n">
        <v>57805</v>
      </c>
    </row>
    <row r="29" spans="1:4">
      <c r="A29" s="3" t="s">
        <v>499</v>
      </c>
    </row>
    <row r="30" spans="1:4">
      <c r="A30" s="5" t="s">
        <v>447</v>
      </c>
    </row>
    <row r="31" spans="1:4">
      <c r="A31" s="3" t="s">
        <v>49</v>
      </c>
      <c r="B31" s="6" t="n">
        <v>11723</v>
      </c>
      <c r="C31" s="6" t="n">
        <v>10606</v>
      </c>
    </row>
    <row r="32" spans="1:4">
      <c r="A32" s="3" t="s">
        <v>517</v>
      </c>
      <c r="B32" s="3" t="s">
        <v>479</v>
      </c>
      <c r="C32" s="3" t="s">
        <v>500</v>
      </c>
    </row>
    <row r="33" spans="1:4">
      <c r="A33" s="3" t="s">
        <v>532</v>
      </c>
    </row>
    <row r="34" spans="1:4">
      <c r="A34" s="5" t="s">
        <v>447</v>
      </c>
    </row>
    <row r="35" spans="1:4">
      <c r="A35" s="3" t="s">
        <v>527</v>
      </c>
      <c r="B35" s="6" t="n">
        <v>15185</v>
      </c>
      <c r="C35" s="6" t="n">
        <v>13730</v>
      </c>
    </row>
    <row r="36" spans="1:4">
      <c r="A36" s="3" t="s">
        <v>501</v>
      </c>
    </row>
    <row r="37" spans="1:4">
      <c r="A37" s="5" t="s">
        <v>447</v>
      </c>
    </row>
    <row r="38" spans="1:4">
      <c r="A38" s="3" t="s">
        <v>356</v>
      </c>
      <c r="B38" s="6" t="n">
        <v>7297</v>
      </c>
    </row>
    <row r="39" spans="1:4">
      <c r="A39" s="3" t="s">
        <v>517</v>
      </c>
      <c r="B39" s="3" t="s">
        <v>502</v>
      </c>
    </row>
    <row r="40" spans="1:4">
      <c r="A40" s="3" t="s">
        <v>527</v>
      </c>
      <c r="B40" s="6" t="n">
        <v>8754</v>
      </c>
    </row>
    <row r="41" spans="1:4">
      <c r="A41" s="3" t="s">
        <v>503</v>
      </c>
    </row>
    <row r="42" spans="1:4">
      <c r="A42" s="5" t="s">
        <v>447</v>
      </c>
    </row>
    <row r="43" spans="1:4">
      <c r="A43" s="3" t="s">
        <v>356</v>
      </c>
      <c r="B43" s="4" t="n">
        <v>36824</v>
      </c>
      <c r="C43" s="4" t="n">
        <v>40074</v>
      </c>
    </row>
    <row r="44" spans="1:4">
      <c r="A44" s="3" t="s">
        <v>533</v>
      </c>
    </row>
    <row r="45" spans="1:4">
      <c r="A45" s="5" t="s">
        <v>447</v>
      </c>
    </row>
    <row r="46" spans="1:4">
      <c r="A46" s="3" t="s">
        <v>527</v>
      </c>
      <c r="B46" s="4" t="n">
        <v>41867</v>
      </c>
      <c r="C46" s="4" t="n">
        <v>45283</v>
      </c>
    </row>
    <row r="47" spans="1:4">
      <c r="A47" s="3" t="s">
        <v>534</v>
      </c>
    </row>
    <row r="48" spans="1:4">
      <c r="A48" s="5" t="s">
        <v>447</v>
      </c>
    </row>
    <row r="49" spans="1:4">
      <c r="A49" s="3" t="s">
        <v>356</v>
      </c>
      <c r="B49" s="6" t="n">
        <v>13059</v>
      </c>
      <c r="C49" s="6" t="n">
        <v>15212</v>
      </c>
    </row>
    <row r="50" spans="1:4">
      <c r="A50" s="3" t="s">
        <v>517</v>
      </c>
      <c r="B50" s="3" t="s">
        <v>535</v>
      </c>
      <c r="C50" s="3" t="s">
        <v>535</v>
      </c>
    </row>
    <row r="51" spans="1:4">
      <c r="A51" s="3" t="s">
        <v>536</v>
      </c>
    </row>
    <row r="52" spans="1:4">
      <c r="A52" s="5" t="s">
        <v>447</v>
      </c>
    </row>
    <row r="53" spans="1:4">
      <c r="A53" s="3" t="s">
        <v>527</v>
      </c>
      <c r="B53" s="6" t="n">
        <v>15237</v>
      </c>
      <c r="C53" s="6" t="n">
        <v>16866</v>
      </c>
    </row>
    <row r="54" spans="1:4">
      <c r="A54" s="3" t="s">
        <v>537</v>
      </c>
    </row>
    <row r="55" spans="1:4">
      <c r="A55" s="5" t="s">
        <v>447</v>
      </c>
    </row>
    <row r="56" spans="1:4">
      <c r="A56" s="3" t="s">
        <v>356</v>
      </c>
      <c r="B56" s="6" t="n">
        <v>24633</v>
      </c>
      <c r="C56" s="6" t="n">
        <v>27573</v>
      </c>
    </row>
    <row r="57" spans="1:4">
      <c r="A57" s="3" t="s">
        <v>517</v>
      </c>
      <c r="B57" s="3" t="s">
        <v>538</v>
      </c>
      <c r="C57" s="3" t="s">
        <v>538</v>
      </c>
    </row>
    <row r="58" spans="1:4">
      <c r="A58" s="3" t="s">
        <v>539</v>
      </c>
    </row>
    <row r="59" spans="1:4">
      <c r="A59" s="5" t="s">
        <v>447</v>
      </c>
    </row>
    <row r="60" spans="1:4">
      <c r="A60" s="3" t="s">
        <v>527</v>
      </c>
      <c r="B60" s="6" t="n">
        <v>27411</v>
      </c>
      <c r="C60" s="6" t="n">
        <v>29351</v>
      </c>
    </row>
    <row r="61" spans="1:4">
      <c r="A61" s="3" t="s">
        <v>540</v>
      </c>
    </row>
    <row r="62" spans="1:4">
      <c r="A62" s="5" t="s">
        <v>447</v>
      </c>
    </row>
    <row r="63" spans="1:4">
      <c r="A63" s="3" t="s">
        <v>356</v>
      </c>
      <c r="B63" s="6" t="n">
        <v>40262</v>
      </c>
      <c r="C63" s="6" t="n">
        <v>44230</v>
      </c>
    </row>
    <row r="64" spans="1:4">
      <c r="A64" s="3" t="s">
        <v>517</v>
      </c>
      <c r="B64" s="3" t="s">
        <v>541</v>
      </c>
      <c r="C64" s="3" t="s">
        <v>541</v>
      </c>
    </row>
    <row r="65" spans="1:4">
      <c r="A65" s="3" t="s">
        <v>542</v>
      </c>
    </row>
    <row r="66" spans="1:4">
      <c r="A66" s="5" t="s">
        <v>447</v>
      </c>
    </row>
    <row r="67" spans="1:4">
      <c r="A67" s="3" t="s">
        <v>527</v>
      </c>
      <c r="B67" s="6" t="n">
        <v>44697</v>
      </c>
      <c r="C67" s="6" t="n">
        <v>47690</v>
      </c>
    </row>
    <row r="68" spans="1:4">
      <c r="A68" s="3" t="s">
        <v>506</v>
      </c>
    </row>
    <row r="69" spans="1:4">
      <c r="A69" s="5" t="s">
        <v>447</v>
      </c>
    </row>
    <row r="70" spans="1:4">
      <c r="A70" s="3" t="s">
        <v>356</v>
      </c>
      <c r="B70" s="6" t="n">
        <v>60460</v>
      </c>
      <c r="C70" s="6" t="n">
        <v>63982</v>
      </c>
    </row>
    <row r="71" spans="1:4">
      <c r="A71" s="3" t="s">
        <v>517</v>
      </c>
      <c r="B71" s="3" t="s">
        <v>507</v>
      </c>
      <c r="C71" s="3" t="s">
        <v>507</v>
      </c>
    </row>
    <row r="72" spans="1:4">
      <c r="A72" s="3" t="s">
        <v>543</v>
      </c>
    </row>
    <row r="73" spans="1:4">
      <c r="A73" s="5" t="s">
        <v>447</v>
      </c>
    </row>
    <row r="74" spans="1:4">
      <c r="A74" s="3" t="s">
        <v>527</v>
      </c>
      <c r="B74" s="6" t="n">
        <v>69442</v>
      </c>
      <c r="C74" s="6" t="n">
        <v>72590</v>
      </c>
    </row>
    <row r="75" spans="1:4">
      <c r="A75" s="3" t="s">
        <v>508</v>
      </c>
    </row>
    <row r="76" spans="1:4">
      <c r="A76" s="5" t="s">
        <v>447</v>
      </c>
    </row>
    <row r="77" spans="1:4">
      <c r="A77" s="3" t="s">
        <v>356</v>
      </c>
      <c r="B77" s="6" t="n">
        <v>78718</v>
      </c>
      <c r="C77" s="6" t="n">
        <v>83513</v>
      </c>
    </row>
    <row r="78" spans="1:4">
      <c r="A78" s="3" t="s">
        <v>517</v>
      </c>
      <c r="B78" s="3" t="s">
        <v>509</v>
      </c>
      <c r="C78" s="3" t="s">
        <v>509</v>
      </c>
    </row>
    <row r="79" spans="1:4">
      <c r="A79" s="3" t="s">
        <v>544</v>
      </c>
    </row>
    <row r="80" spans="1:4">
      <c r="A80" s="5" t="s">
        <v>447</v>
      </c>
    </row>
    <row r="81" spans="1:4">
      <c r="A81" s="3" t="s">
        <v>527</v>
      </c>
      <c r="B81" s="6" t="n">
        <v>91712</v>
      </c>
      <c r="C81" s="6" t="n">
        <v>95877</v>
      </c>
    </row>
    <row r="82" spans="1:4">
      <c r="A82" s="3" t="s">
        <v>510</v>
      </c>
    </row>
    <row r="83" spans="1:4">
      <c r="A83" s="5" t="s">
        <v>447</v>
      </c>
    </row>
    <row r="84" spans="1:4">
      <c r="A84" s="3" t="s">
        <v>356</v>
      </c>
      <c r="B84" s="6" t="n">
        <v>108259</v>
      </c>
      <c r="C84" s="6" t="n">
        <v>114480</v>
      </c>
    </row>
    <row r="85" spans="1:4">
      <c r="A85" s="3" t="s">
        <v>517</v>
      </c>
      <c r="B85" s="3" t="s">
        <v>511</v>
      </c>
      <c r="C85" s="3" t="s">
        <v>511</v>
      </c>
    </row>
    <row r="86" spans="1:4">
      <c r="A86" s="3" t="s">
        <v>527</v>
      </c>
      <c r="B86" s="6" t="n">
        <v>122187</v>
      </c>
      <c r="C86" s="6" t="n">
        <v>125916</v>
      </c>
    </row>
    <row r="87" spans="1:4">
      <c r="A87" s="3" t="s">
        <v>545</v>
      </c>
    </row>
    <row r="88" spans="1:4">
      <c r="A88" s="5" t="s">
        <v>447</v>
      </c>
    </row>
    <row r="89" spans="1:4">
      <c r="A89" s="3" t="s">
        <v>517</v>
      </c>
      <c r="B89" s="3" t="s">
        <v>477</v>
      </c>
      <c r="C89" s="3" t="s">
        <v>477</v>
      </c>
    </row>
    <row r="90" spans="1:4">
      <c r="A90" s="3" t="s">
        <v>546</v>
      </c>
    </row>
    <row r="91" spans="1:4">
      <c r="A91" s="5" t="s">
        <v>447</v>
      </c>
    </row>
    <row r="92" spans="1:4">
      <c r="A92" s="3" t="s">
        <v>517</v>
      </c>
      <c r="B92" s="3" t="s">
        <v>479</v>
      </c>
      <c r="C92" s="3" t="s">
        <v>479</v>
      </c>
    </row>
    <row r="93" spans="1:4"/>
    <row r="94" spans="1:4">
      <c r="A94" s="3" t="s">
        <v>29</v>
      </c>
      <c r="B94" s="3" t="s">
        <v>70</v>
      </c>
    </row>
  </sheetData>
  <mergeCells count="3">
    <mergeCell ref="C1:D1"/>
    <mergeCell ref="A93:D93"/>
    <mergeCell ref="B94:D9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547</v>
      </c>
      <c r="C1" s="2" t="s">
        <v>1</v>
      </c>
      <c r="D1" s="2" t="s">
        <v>548</v>
      </c>
    </row>
    <row r="2" spans="1:6">
      <c r="C2" s="2" t="s">
        <v>2</v>
      </c>
      <c r="D2" s="2" t="s">
        <v>28</v>
      </c>
      <c r="F2" s="2" t="s">
        <v>90</v>
      </c>
    </row>
    <row r="3" spans="1:6">
      <c r="A3" s="5" t="s">
        <v>447</v>
      </c>
    </row>
    <row r="4" spans="1:6">
      <c r="A4" s="3" t="s">
        <v>549</v>
      </c>
      <c r="C4" s="6" t="n">
        <v>136623</v>
      </c>
      <c r="D4" s="6" t="n">
        <v>136425</v>
      </c>
      <c r="E4" s="3" t="s">
        <v>29</v>
      </c>
      <c r="F4" s="6" t="n">
        <v>135725</v>
      </c>
    </row>
    <row r="5" spans="1:6">
      <c r="A5" s="3" t="s">
        <v>515</v>
      </c>
      <c r="C5" s="4" t="n">
        <v>-1183</v>
      </c>
      <c r="D5" s="4" t="n">
        <v>-1200</v>
      </c>
    </row>
    <row r="6" spans="1:6">
      <c r="A6" s="3" t="s">
        <v>550</v>
      </c>
      <c r="C6" s="4" t="n">
        <v>-39323</v>
      </c>
      <c r="D6" s="4" t="n">
        <v>-39504</v>
      </c>
    </row>
    <row r="7" spans="1:6">
      <c r="A7" s="3" t="s">
        <v>551</v>
      </c>
    </row>
    <row r="8" spans="1:6">
      <c r="A8" s="5" t="s">
        <v>447</v>
      </c>
    </row>
    <row r="9" spans="1:6">
      <c r="A9" s="3" t="s">
        <v>549</v>
      </c>
      <c r="C9" s="4" t="n">
        <v>66302</v>
      </c>
      <c r="D9" s="4" t="n">
        <v>66302</v>
      </c>
    </row>
    <row r="10" spans="1:6">
      <c r="A10" s="3" t="s">
        <v>331</v>
      </c>
    </row>
    <row r="11" spans="1:6">
      <c r="A11" s="5" t="s">
        <v>447</v>
      </c>
    </row>
    <row r="12" spans="1:6">
      <c r="A12" s="3" t="s">
        <v>515</v>
      </c>
      <c r="C12" s="4" t="n">
        <v>-1458</v>
      </c>
      <c r="D12" s="4" t="n">
        <v>-1671</v>
      </c>
    </row>
    <row r="13" spans="1:6">
      <c r="A13" s="3" t="s">
        <v>552</v>
      </c>
    </row>
    <row r="14" spans="1:6">
      <c r="A14" s="5" t="s">
        <v>447</v>
      </c>
    </row>
    <row r="15" spans="1:6">
      <c r="A15" s="3" t="s">
        <v>549</v>
      </c>
      <c r="C15" s="6" t="n">
        <v>110827</v>
      </c>
      <c r="D15" s="6" t="n">
        <v>110827</v>
      </c>
    </row>
    <row r="16" spans="1:6">
      <c r="A16" s="3" t="s">
        <v>553</v>
      </c>
    </row>
    <row r="17" spans="1:6">
      <c r="A17" s="5" t="s">
        <v>447</v>
      </c>
    </row>
    <row r="18" spans="1:6">
      <c r="A18" s="3" t="s">
        <v>554</v>
      </c>
      <c r="B18" s="3" t="s">
        <v>371</v>
      </c>
      <c r="C18" s="3" t="s">
        <v>555</v>
      </c>
      <c r="D18" s="3" t="s">
        <v>556</v>
      </c>
    </row>
    <row r="19" spans="1:6">
      <c r="A19" s="3" t="s">
        <v>557</v>
      </c>
    </row>
    <row r="20" spans="1:6">
      <c r="A20" s="5" t="s">
        <v>447</v>
      </c>
    </row>
    <row r="21" spans="1:6">
      <c r="A21" s="3" t="s">
        <v>554</v>
      </c>
      <c r="C21" s="3" t="s">
        <v>558</v>
      </c>
      <c r="D21" s="3" t="s">
        <v>559</v>
      </c>
      <c r="E21" s="3" t="s">
        <v>371</v>
      </c>
    </row>
    <row r="22" spans="1:6">
      <c r="A22" s="3" t="s">
        <v>560</v>
      </c>
    </row>
    <row r="23" spans="1:6">
      <c r="A23" s="5" t="s">
        <v>447</v>
      </c>
    </row>
    <row r="24" spans="1:6">
      <c r="A24" s="3" t="s">
        <v>554</v>
      </c>
      <c r="B24" s="3" t="s">
        <v>371</v>
      </c>
      <c r="C24" s="3" t="s">
        <v>561</v>
      </c>
      <c r="D24" s="3" t="s">
        <v>562</v>
      </c>
    </row>
    <row r="25" spans="1:6">
      <c r="A25" s="3" t="s">
        <v>563</v>
      </c>
    </row>
    <row r="26" spans="1:6">
      <c r="A26" s="5" t="s">
        <v>447</v>
      </c>
    </row>
    <row r="27" spans="1:6">
      <c r="A27" s="3" t="s">
        <v>554</v>
      </c>
      <c r="C27" s="3" t="s">
        <v>564</v>
      </c>
      <c r="D27" s="3" t="s">
        <v>565</v>
      </c>
      <c r="E27" s="3" t="s">
        <v>371</v>
      </c>
    </row>
    <row r="28" spans="1:6">
      <c r="A28" s="3" t="s">
        <v>566</v>
      </c>
    </row>
    <row r="29" spans="1:6">
      <c r="A29" s="5" t="s">
        <v>447</v>
      </c>
    </row>
    <row r="30" spans="1:6">
      <c r="A30" s="3" t="s">
        <v>567</v>
      </c>
      <c r="C30" s="3" t="s">
        <v>568</v>
      </c>
      <c r="D30" s="3" t="s">
        <v>568</v>
      </c>
    </row>
    <row r="31" spans="1:6">
      <c r="A31" s="3" t="s">
        <v>569</v>
      </c>
    </row>
    <row r="32" spans="1:6">
      <c r="A32" s="5" t="s">
        <v>447</v>
      </c>
    </row>
    <row r="33" spans="1:6">
      <c r="A33" s="3" t="s">
        <v>567</v>
      </c>
      <c r="C33" s="3" t="s">
        <v>570</v>
      </c>
      <c r="D33" s="3" t="s">
        <v>570</v>
      </c>
    </row>
    <row r="34" spans="1:6"/>
    <row r="35" spans="1:6">
      <c r="A35" s="3" t="s">
        <v>29</v>
      </c>
      <c r="B35" s="3" t="s">
        <v>70</v>
      </c>
    </row>
    <row r="36" spans="1:6">
      <c r="A36" s="3" t="s">
        <v>371</v>
      </c>
      <c r="B36" s="3" t="s">
        <v>571</v>
      </c>
    </row>
  </sheetData>
  <mergeCells count="6">
    <mergeCell ref="A1:B2"/>
    <mergeCell ref="D1:E1"/>
    <mergeCell ref="D2:E2"/>
    <mergeCell ref="A34:E34"/>
    <mergeCell ref="B35:E35"/>
    <mergeCell ref="B36:E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21</v>
      </c>
    </row>
    <row r="2" spans="1:2">
      <c r="A2" s="5" t="s">
        <v>573</v>
      </c>
    </row>
    <row r="3" spans="1:2">
      <c r="A3" s="3" t="s">
        <v>574</v>
      </c>
      <c r="B3" s="6" t="n">
        <v>250100</v>
      </c>
    </row>
    <row r="4" spans="1:2">
      <c r="A4" s="3" t="s">
        <v>575</v>
      </c>
    </row>
    <row r="5" spans="1:2">
      <c r="A5" s="5" t="s">
        <v>573</v>
      </c>
    </row>
    <row r="6" spans="1:2">
      <c r="A6" s="3" t="s">
        <v>574</v>
      </c>
      <c r="B6" s="4" t="n">
        <v>50000</v>
      </c>
    </row>
    <row r="7" spans="1:2">
      <c r="A7" s="3" t="s">
        <v>331</v>
      </c>
    </row>
    <row r="8" spans="1:2">
      <c r="A8" s="5" t="s">
        <v>573</v>
      </c>
    </row>
    <row r="9" spans="1:2">
      <c r="A9" s="3" t="s">
        <v>574</v>
      </c>
      <c r="B9" s="4" t="n">
        <v>191100</v>
      </c>
    </row>
    <row r="10" spans="1:2">
      <c r="A10" s="3" t="s">
        <v>576</v>
      </c>
    </row>
    <row r="11" spans="1:2">
      <c r="A11" s="5" t="s">
        <v>573</v>
      </c>
    </row>
    <row r="12" spans="1:2">
      <c r="A12" s="3" t="s">
        <v>574</v>
      </c>
      <c r="B12" s="4" t="n">
        <v>6600</v>
      </c>
    </row>
    <row r="13" spans="1:2">
      <c r="A13" s="3" t="s">
        <v>336</v>
      </c>
    </row>
    <row r="14" spans="1:2">
      <c r="A14" s="5" t="s">
        <v>573</v>
      </c>
    </row>
    <row r="15" spans="1:2">
      <c r="A15" s="3" t="s">
        <v>574</v>
      </c>
      <c r="B15" s="6" t="n">
        <v>2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4"/>
  </cols>
  <sheetData>
    <row r="1" spans="1:4">
      <c r="A1" s="1" t="s">
        <v>577</v>
      </c>
      <c r="B1" s="2" t="s">
        <v>1</v>
      </c>
    </row>
    <row r="2" spans="1:4">
      <c r="B2" s="2" t="s">
        <v>2</v>
      </c>
      <c r="C2" s="2" t="s">
        <v>90</v>
      </c>
    </row>
    <row r="3" spans="1:4">
      <c r="A3" s="5" t="s">
        <v>578</v>
      </c>
    </row>
    <row r="4" spans="1:4">
      <c r="A4" s="3" t="s">
        <v>92</v>
      </c>
      <c r="B4" s="6" t="n">
        <v>198310</v>
      </c>
      <c r="C4" s="6" t="n">
        <v>192077</v>
      </c>
    </row>
    <row r="5" spans="1:4">
      <c r="A5" s="3" t="s">
        <v>93</v>
      </c>
      <c r="B5" s="4" t="n">
        <v>21415</v>
      </c>
      <c r="C5" s="4" t="n">
        <v>21917</v>
      </c>
      <c r="D5" s="3" t="s">
        <v>29</v>
      </c>
    </row>
    <row r="6" spans="1:4">
      <c r="A6" s="3" t="s">
        <v>94</v>
      </c>
      <c r="B6" s="4" t="n">
        <v>1332</v>
      </c>
      <c r="C6" s="4" t="n">
        <v>4070</v>
      </c>
      <c r="D6" s="3" t="s">
        <v>29</v>
      </c>
    </row>
    <row r="7" spans="1:4">
      <c r="A7" s="3" t="s">
        <v>95</v>
      </c>
      <c r="B7" s="4" t="n">
        <v>1343</v>
      </c>
      <c r="C7" s="4" t="n">
        <v>1049</v>
      </c>
      <c r="D7" s="3" t="s">
        <v>29</v>
      </c>
    </row>
    <row r="8" spans="1:4">
      <c r="A8" s="3" t="s">
        <v>96</v>
      </c>
      <c r="B8" s="4" t="n">
        <v>221057</v>
      </c>
      <c r="C8" s="4" t="n">
        <v>218064</v>
      </c>
      <c r="D8" s="3" t="s">
        <v>29</v>
      </c>
    </row>
    <row r="9" spans="1:4">
      <c r="A9" s="3" t="s">
        <v>122</v>
      </c>
    </row>
    <row r="10" spans="1:4">
      <c r="A10" s="5" t="s">
        <v>578</v>
      </c>
    </row>
    <row r="11" spans="1:4">
      <c r="A11" s="3" t="s">
        <v>92</v>
      </c>
      <c r="B11" s="4" t="n">
        <v>51731</v>
      </c>
      <c r="C11" s="4" t="n">
        <v>56141</v>
      </c>
      <c r="D11" s="3" t="s">
        <v>29</v>
      </c>
    </row>
    <row r="12" spans="1:4">
      <c r="A12" s="3" t="s">
        <v>124</v>
      </c>
    </row>
    <row r="13" spans="1:4">
      <c r="A13" s="5" t="s">
        <v>578</v>
      </c>
    </row>
    <row r="14" spans="1:4">
      <c r="A14" s="3" t="s">
        <v>92</v>
      </c>
      <c r="B14" s="4" t="n">
        <v>45212</v>
      </c>
      <c r="C14" s="4" t="n">
        <v>45854</v>
      </c>
      <c r="D14" s="3" t="s">
        <v>29</v>
      </c>
    </row>
    <row r="15" spans="1:4">
      <c r="A15" s="3" t="s">
        <v>125</v>
      </c>
    </row>
    <row r="16" spans="1:4">
      <c r="A16" s="5" t="s">
        <v>578</v>
      </c>
    </row>
    <row r="17" spans="1:4">
      <c r="A17" s="3" t="s">
        <v>92</v>
      </c>
      <c r="B17" s="4" t="n">
        <v>29568</v>
      </c>
      <c r="C17" s="4" t="n">
        <v>28024</v>
      </c>
      <c r="D17" s="3" t="s">
        <v>29</v>
      </c>
    </row>
    <row r="18" spans="1:4">
      <c r="A18" s="3" t="s">
        <v>579</v>
      </c>
    </row>
    <row r="19" spans="1:4">
      <c r="A19" s="5" t="s">
        <v>578</v>
      </c>
    </row>
    <row r="20" spans="1:4">
      <c r="A20" s="3" t="s">
        <v>92</v>
      </c>
      <c r="B20" s="4" t="n">
        <v>25436</v>
      </c>
      <c r="C20" s="4" t="n">
        <v>23952</v>
      </c>
    </row>
    <row r="21" spans="1:4">
      <c r="A21" s="3" t="s">
        <v>126</v>
      </c>
    </row>
    <row r="22" spans="1:4">
      <c r="A22" s="5" t="s">
        <v>578</v>
      </c>
    </row>
    <row r="23" spans="1:4">
      <c r="A23" s="3" t="s">
        <v>92</v>
      </c>
      <c r="B23" s="4" t="n">
        <v>20236</v>
      </c>
      <c r="C23" s="4" t="n">
        <v>16200</v>
      </c>
      <c r="D23" s="3" t="s">
        <v>29</v>
      </c>
    </row>
    <row r="24" spans="1:4">
      <c r="A24" s="3" t="s">
        <v>580</v>
      </c>
    </row>
    <row r="25" spans="1:4">
      <c r="A25" s="5" t="s">
        <v>578</v>
      </c>
    </row>
    <row r="26" spans="1:4">
      <c r="A26" s="3" t="s">
        <v>92</v>
      </c>
      <c r="B26" s="4" t="n">
        <v>2728</v>
      </c>
      <c r="C26" s="4" t="n">
        <v>2689</v>
      </c>
    </row>
    <row r="27" spans="1:4">
      <c r="A27" s="3" t="s">
        <v>581</v>
      </c>
    </row>
    <row r="28" spans="1:4">
      <c r="A28" s="5" t="s">
        <v>578</v>
      </c>
    </row>
    <row r="29" spans="1:4">
      <c r="A29" s="3" t="s">
        <v>92</v>
      </c>
      <c r="B29" s="4" t="n">
        <v>22360</v>
      </c>
      <c r="C29" s="4" t="n">
        <v>18365</v>
      </c>
    </row>
    <row r="30" spans="1:4">
      <c r="A30" s="3" t="s">
        <v>582</v>
      </c>
    </row>
    <row r="31" spans="1:4">
      <c r="A31" s="5" t="s">
        <v>578</v>
      </c>
    </row>
    <row r="32" spans="1:4">
      <c r="A32" s="3" t="s">
        <v>92</v>
      </c>
      <c r="B32" s="4" t="n">
        <v>23624</v>
      </c>
      <c r="C32" s="4" t="n">
        <v>20035</v>
      </c>
    </row>
    <row r="33" spans="1:4">
      <c r="A33" s="3" t="s">
        <v>128</v>
      </c>
    </row>
    <row r="34" spans="1:4">
      <c r="A34" s="5" t="s">
        <v>578</v>
      </c>
    </row>
    <row r="35" spans="1:4">
      <c r="A35" s="3" t="s">
        <v>92</v>
      </c>
      <c r="B35" s="4" t="n">
        <v>4236</v>
      </c>
      <c r="C35" s="4" t="n">
        <v>6409</v>
      </c>
      <c r="D35" s="3" t="s">
        <v>29</v>
      </c>
    </row>
    <row r="36" spans="1:4">
      <c r="A36" s="3" t="s">
        <v>129</v>
      </c>
    </row>
    <row r="37" spans="1:4">
      <c r="A37" s="5" t="s">
        <v>578</v>
      </c>
    </row>
    <row r="38" spans="1:4">
      <c r="A38" s="3" t="s">
        <v>92</v>
      </c>
      <c r="B38" s="6" t="n">
        <v>2747</v>
      </c>
      <c r="C38" s="6" t="n">
        <v>2432</v>
      </c>
    </row>
    <row r="39" spans="1:4"/>
    <row r="40" spans="1:4">
      <c r="A40" s="3" t="s">
        <v>29</v>
      </c>
      <c r="B40" s="3" t="s">
        <v>70</v>
      </c>
    </row>
  </sheetData>
  <mergeCells count="5">
    <mergeCell ref="A1:A2"/>
    <mergeCell ref="B1:D1"/>
    <mergeCell ref="C2:D2"/>
    <mergeCell ref="A39:D39"/>
    <mergeCell ref="B40:D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83</v>
      </c>
      <c r="B1" s="2" t="s">
        <v>1</v>
      </c>
    </row>
    <row r="2" spans="1:3">
      <c r="B2" s="2" t="s">
        <v>2</v>
      </c>
      <c r="C2" s="2" t="s">
        <v>90</v>
      </c>
    </row>
    <row r="3" spans="1:3">
      <c r="A3" s="5" t="s">
        <v>243</v>
      </c>
    </row>
    <row r="4" spans="1:3">
      <c r="A4" s="3" t="s">
        <v>584</v>
      </c>
      <c r="B4" s="3" t="s">
        <v>585</v>
      </c>
      <c r="C4" s="3" t="s">
        <v>586</v>
      </c>
    </row>
    <row r="5" spans="1:3">
      <c r="A5" s="3" t="s">
        <v>587</v>
      </c>
      <c r="B5" s="3" t="s">
        <v>5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3"/>
    <col customWidth="1" max="3" min="3" width="14"/>
    <col customWidth="1" max="4" min="4" width="14"/>
    <col customWidth="1" max="5" min="5" width="21"/>
  </cols>
  <sheetData>
    <row r="1" spans="1:5">
      <c r="A1" s="1" t="s">
        <v>589</v>
      </c>
      <c r="B1" s="2" t="s">
        <v>590</v>
      </c>
      <c r="C1" s="2" t="s">
        <v>2</v>
      </c>
      <c r="D1" s="2" t="s">
        <v>591</v>
      </c>
      <c r="E1" s="2" t="s">
        <v>592</v>
      </c>
    </row>
    <row r="2" spans="1:5">
      <c r="A2" s="5" t="s">
        <v>593</v>
      </c>
    </row>
    <row r="3" spans="1:5">
      <c r="A3" s="3" t="s">
        <v>594</v>
      </c>
      <c r="C3" s="3" t="s">
        <v>595</v>
      </c>
      <c r="D3" s="3" t="s">
        <v>596</v>
      </c>
    </row>
    <row r="4" spans="1:5">
      <c r="A4" s="3" t="s">
        <v>597</v>
      </c>
      <c r="C4" s="3" t="s">
        <v>598</v>
      </c>
    </row>
    <row r="5" spans="1:5">
      <c r="A5" s="3" t="s">
        <v>599</v>
      </c>
      <c r="B5" s="4" t="n">
        <v>660</v>
      </c>
    </row>
    <row r="6" spans="1:5">
      <c r="A6" s="3" t="s">
        <v>600</v>
      </c>
    </row>
    <row r="7" spans="1:5">
      <c r="A7" s="5" t="s">
        <v>593</v>
      </c>
    </row>
    <row r="8" spans="1:5">
      <c r="A8" s="3" t="s">
        <v>601</v>
      </c>
      <c r="E8" s="10"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0</v>
      </c>
    </row>
    <row r="3" spans="1:3">
      <c r="A3" s="5" t="s">
        <v>161</v>
      </c>
    </row>
    <row r="4" spans="1:3">
      <c r="A4" s="3" t="s">
        <v>162</v>
      </c>
      <c r="B4" s="6" t="n">
        <v>220</v>
      </c>
      <c r="C4" s="6" t="n">
        <v>2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4"/>
    <col customWidth="1" max="5" min="5" width="21"/>
    <col customWidth="1" max="6" min="6" width="21"/>
    <col customWidth="1" max="7" min="7" width="21"/>
  </cols>
  <sheetData>
    <row r="1" spans="1:7">
      <c r="A1" s="1" t="s">
        <v>602</v>
      </c>
      <c r="B1" s="2" t="s">
        <v>1</v>
      </c>
    </row>
    <row r="2" spans="1:7">
      <c r="B2" s="2" t="s">
        <v>603</v>
      </c>
      <c r="C2" s="2" t="s">
        <v>324</v>
      </c>
      <c r="E2" s="2" t="s">
        <v>323</v>
      </c>
      <c r="F2" s="2" t="s">
        <v>604</v>
      </c>
      <c r="G2" s="2" t="s">
        <v>605</v>
      </c>
    </row>
    <row r="3" spans="1:7">
      <c r="A3" s="5" t="s">
        <v>593</v>
      </c>
    </row>
    <row r="4" spans="1:7">
      <c r="A4" s="3" t="s">
        <v>606</v>
      </c>
      <c r="B4" s="6" t="n">
        <v>1900000</v>
      </c>
    </row>
    <row r="5" spans="1:7">
      <c r="A5" s="3" t="s">
        <v>48</v>
      </c>
      <c r="B5" s="4" t="n">
        <v>91159000</v>
      </c>
      <c r="C5" s="6" t="n">
        <v>104441000</v>
      </c>
      <c r="D5" s="3" t="s">
        <v>29</v>
      </c>
    </row>
    <row r="6" spans="1:7">
      <c r="A6" s="3" t="s">
        <v>448</v>
      </c>
      <c r="B6" s="4" t="n">
        <v>169041000</v>
      </c>
      <c r="C6" s="4" t="n">
        <v>200887000</v>
      </c>
      <c r="D6" s="3" t="s">
        <v>29</v>
      </c>
      <c r="E6" s="6" t="n">
        <v>125324000</v>
      </c>
    </row>
    <row r="7" spans="1:7">
      <c r="A7" s="3" t="s">
        <v>495</v>
      </c>
      <c r="B7" s="4" t="n">
        <v>250100000</v>
      </c>
    </row>
    <row r="8" spans="1:7">
      <c r="A8" s="3" t="s">
        <v>53</v>
      </c>
      <c r="B8" s="4" t="n">
        <v>124472000</v>
      </c>
    </row>
    <row r="9" spans="1:7">
      <c r="A9" s="3" t="s">
        <v>607</v>
      </c>
    </row>
    <row r="10" spans="1:7">
      <c r="A10" s="5" t="s">
        <v>593</v>
      </c>
    </row>
    <row r="11" spans="1:7">
      <c r="A11" s="3" t="s">
        <v>48</v>
      </c>
      <c r="B11" s="4" t="n">
        <v>4200000</v>
      </c>
      <c r="C11" s="4" t="n">
        <v>0</v>
      </c>
    </row>
    <row r="12" spans="1:7">
      <c r="A12" s="3" t="s">
        <v>331</v>
      </c>
    </row>
    <row r="13" spans="1:7">
      <c r="A13" s="5" t="s">
        <v>593</v>
      </c>
    </row>
    <row r="14" spans="1:7">
      <c r="A14" s="3" t="s">
        <v>448</v>
      </c>
      <c r="B14" s="4" t="n">
        <v>125436000</v>
      </c>
      <c r="C14" s="4" t="n">
        <v>133391000</v>
      </c>
    </row>
    <row r="15" spans="1:7">
      <c r="A15" s="3" t="s">
        <v>608</v>
      </c>
    </row>
    <row r="16" spans="1:7">
      <c r="A16" s="5" t="s">
        <v>593</v>
      </c>
    </row>
    <row r="17" spans="1:7">
      <c r="A17" s="3" t="s">
        <v>609</v>
      </c>
      <c r="B17" s="4" t="n">
        <v>4900000</v>
      </c>
    </row>
    <row r="18" spans="1:7">
      <c r="A18" s="3" t="s">
        <v>610</v>
      </c>
    </row>
    <row r="19" spans="1:7">
      <c r="A19" s="5" t="s">
        <v>593</v>
      </c>
    </row>
    <row r="20" spans="1:7">
      <c r="A20" s="3" t="s">
        <v>611</v>
      </c>
      <c r="B20" s="6" t="n">
        <v>500000</v>
      </c>
      <c r="G20" s="6" t="n">
        <v>3700000</v>
      </c>
    </row>
    <row r="21" spans="1:7">
      <c r="A21" s="3" t="s">
        <v>612</v>
      </c>
      <c r="B21" s="3" t="s">
        <v>613</v>
      </c>
    </row>
    <row r="22" spans="1:7">
      <c r="A22" s="3" t="s">
        <v>614</v>
      </c>
    </row>
    <row r="23" spans="1:7">
      <c r="A23" s="5" t="s">
        <v>593</v>
      </c>
    </row>
    <row r="24" spans="1:7">
      <c r="A24" s="3" t="s">
        <v>611</v>
      </c>
      <c r="B24" s="6" t="n">
        <v>1400000</v>
      </c>
      <c r="C24" s="6" t="n">
        <v>2000000</v>
      </c>
    </row>
    <row r="25" spans="1:7">
      <c r="A25" s="3" t="s">
        <v>615</v>
      </c>
    </row>
    <row r="26" spans="1:7">
      <c r="A26" s="5" t="s">
        <v>593</v>
      </c>
    </row>
    <row r="27" spans="1:7">
      <c r="A27" s="3" t="s">
        <v>616</v>
      </c>
      <c r="B27" s="3" t="s">
        <v>330</v>
      </c>
    </row>
    <row r="28" spans="1:7">
      <c r="A28" s="3" t="s">
        <v>617</v>
      </c>
      <c r="B28" s="6" t="n">
        <v>5000000</v>
      </c>
    </row>
    <row r="29" spans="1:7">
      <c r="A29" s="3" t="s">
        <v>618</v>
      </c>
    </row>
    <row r="30" spans="1:7">
      <c r="A30" s="5" t="s">
        <v>593</v>
      </c>
    </row>
    <row r="31" spans="1:7">
      <c r="A31" s="3" t="s">
        <v>619</v>
      </c>
      <c r="F31" s="3" t="s">
        <v>620</v>
      </c>
    </row>
    <row r="32" spans="1:7">
      <c r="A32" s="3" t="s">
        <v>448</v>
      </c>
      <c r="F32" s="6" t="n">
        <v>3400000</v>
      </c>
    </row>
    <row r="33" spans="1:7">
      <c r="A33" s="3" t="s">
        <v>621</v>
      </c>
    </row>
    <row r="34" spans="1:7">
      <c r="A34" s="5" t="s">
        <v>593</v>
      </c>
    </row>
    <row r="35" spans="1:7">
      <c r="A35" s="3" t="s">
        <v>609</v>
      </c>
      <c r="B35" s="4" t="n">
        <v>1500000</v>
      </c>
    </row>
    <row r="36" spans="1:7">
      <c r="A36" s="3" t="s">
        <v>622</v>
      </c>
      <c r="B36" s="6" t="n">
        <v>1900000</v>
      </c>
    </row>
    <row r="37" spans="1:7">
      <c r="A37" s="3" t="s">
        <v>623</v>
      </c>
    </row>
    <row r="38" spans="1:7">
      <c r="A38" s="5" t="s">
        <v>593</v>
      </c>
    </row>
    <row r="39" spans="1:7">
      <c r="A39" s="3" t="s">
        <v>624</v>
      </c>
      <c r="B39" s="4" t="n">
        <v>69</v>
      </c>
    </row>
    <row r="40" spans="1:7">
      <c r="A40" s="3" t="s">
        <v>625</v>
      </c>
      <c r="B40" s="3" t="s">
        <v>626</v>
      </c>
    </row>
    <row r="41" spans="1:7"/>
    <row r="42" spans="1:7">
      <c r="A42" s="3" t="s">
        <v>29</v>
      </c>
      <c r="B42" s="3" t="s">
        <v>70</v>
      </c>
    </row>
  </sheetData>
  <mergeCells count="5">
    <mergeCell ref="A1:A2"/>
    <mergeCell ref="C1:D1"/>
    <mergeCell ref="C2:D2"/>
    <mergeCell ref="A41:G41"/>
    <mergeCell ref="B42:G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27</v>
      </c>
      <c r="B1" s="2" t="s">
        <v>1</v>
      </c>
    </row>
    <row r="2" spans="1:2">
      <c r="B2" s="2" t="s">
        <v>421</v>
      </c>
    </row>
    <row r="3" spans="1:2">
      <c r="A3" s="3" t="s">
        <v>628</v>
      </c>
      <c r="B3" s="6" t="n">
        <v>21400</v>
      </c>
    </row>
    <row r="4" spans="1:2">
      <c r="A4" s="3" t="s">
        <v>629</v>
      </c>
      <c r="B4" s="4" t="n">
        <v>6700</v>
      </c>
    </row>
    <row r="5" spans="1:2">
      <c r="A5" s="3" t="s">
        <v>630</v>
      </c>
      <c r="B5" s="6" t="n">
        <v>5864</v>
      </c>
    </row>
    <row r="6" spans="1:2">
      <c r="A6" s="3" t="s">
        <v>631</v>
      </c>
    </row>
    <row r="7" spans="1:2">
      <c r="A7" s="3" t="s">
        <v>632</v>
      </c>
      <c r="B7" s="3" t="s">
        <v>633</v>
      </c>
    </row>
    <row r="8" spans="1:2">
      <c r="A8" s="3" t="s">
        <v>600</v>
      </c>
    </row>
    <row r="9" spans="1:2">
      <c r="A9" s="3" t="s">
        <v>632</v>
      </c>
      <c r="B9" s="3" t="s">
        <v>6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35</v>
      </c>
      <c r="B1" s="2" t="s">
        <v>421</v>
      </c>
    </row>
    <row r="2" spans="1:3">
      <c r="A2" s="5" t="s">
        <v>249</v>
      </c>
    </row>
    <row r="3" spans="1:3">
      <c r="A3" s="3" t="s">
        <v>41</v>
      </c>
      <c r="B3" s="6" t="n">
        <v>113536</v>
      </c>
    </row>
    <row r="4" spans="1:3">
      <c r="A4" s="3" t="s">
        <v>53</v>
      </c>
      <c r="B4" s="6" t="n">
        <v>124472</v>
      </c>
    </row>
    <row r="5" spans="1:3">
      <c r="A5" s="3" t="s">
        <v>636</v>
      </c>
      <c r="B5" s="3" t="s">
        <v>637</v>
      </c>
    </row>
    <row r="6" spans="1:3">
      <c r="A6" s="3" t="s">
        <v>638</v>
      </c>
      <c r="B6" s="3" t="s">
        <v>484</v>
      </c>
      <c r="C6" s="3" t="s">
        <v>29</v>
      </c>
    </row>
    <row r="7" spans="1:3"/>
    <row r="8" spans="1:3">
      <c r="A8" s="3" t="s">
        <v>29</v>
      </c>
      <c r="B8" s="3" t="s">
        <v>639</v>
      </c>
    </row>
  </sheetData>
  <mergeCells count="3">
    <mergeCell ref="B1:C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40</v>
      </c>
      <c r="B1" s="2" t="s">
        <v>1</v>
      </c>
    </row>
    <row r="2" spans="1:2">
      <c r="B2" s="2" t="s">
        <v>421</v>
      </c>
    </row>
    <row r="3" spans="1:2">
      <c r="A3" s="5" t="s">
        <v>249</v>
      </c>
    </row>
    <row r="4" spans="1:2">
      <c r="A4" s="3" t="s">
        <v>641</v>
      </c>
      <c r="B4" s="6" t="n">
        <v>7321</v>
      </c>
    </row>
    <row r="5" spans="1:2">
      <c r="A5" s="3" t="s">
        <v>642</v>
      </c>
      <c r="B5" s="4" t="n">
        <v>1170</v>
      </c>
    </row>
    <row r="6" spans="1:2">
      <c r="A6" s="3" t="s">
        <v>643</v>
      </c>
      <c r="B6" s="4" t="n">
        <v>2227</v>
      </c>
    </row>
    <row r="7" spans="1:2">
      <c r="A7" s="3" t="s">
        <v>644</v>
      </c>
      <c r="B7" s="6" t="n">
        <v>107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45</v>
      </c>
      <c r="B1" s="2" t="s">
        <v>421</v>
      </c>
    </row>
    <row r="2" spans="1:2">
      <c r="A2" s="5" t="s">
        <v>249</v>
      </c>
    </row>
    <row r="3" spans="1:2">
      <c r="A3" s="3" t="s">
        <v>15</v>
      </c>
      <c r="B3" s="6" t="n">
        <v>20384</v>
      </c>
    </row>
    <row r="4" spans="1:2">
      <c r="A4" s="3" t="s">
        <v>646</v>
      </c>
      <c r="B4" s="4" t="n">
        <v>25047</v>
      </c>
    </row>
    <row r="5" spans="1:2">
      <c r="A5" s="3" t="s">
        <v>647</v>
      </c>
      <c r="B5" s="4" t="n">
        <v>23470</v>
      </c>
    </row>
    <row r="6" spans="1:2">
      <c r="A6" s="3" t="s">
        <v>648</v>
      </c>
      <c r="B6" s="4" t="n">
        <v>21437</v>
      </c>
    </row>
    <row r="7" spans="1:2">
      <c r="A7" s="3" t="s">
        <v>649</v>
      </c>
      <c r="B7" s="4" t="n">
        <v>18026</v>
      </c>
    </row>
    <row r="8" spans="1:2">
      <c r="A8" s="3" t="s">
        <v>650</v>
      </c>
      <c r="B8" s="4" t="n">
        <v>46537</v>
      </c>
    </row>
    <row r="9" spans="1:2">
      <c r="A9" s="3" t="s">
        <v>651</v>
      </c>
      <c r="B9" s="4" t="n">
        <v>154901</v>
      </c>
    </row>
    <row r="10" spans="1:2">
      <c r="A10" s="3" t="s">
        <v>652</v>
      </c>
      <c r="B10" s="4" t="n">
        <v>30429</v>
      </c>
    </row>
    <row r="11" spans="1:2">
      <c r="A11" s="3" t="s">
        <v>653</v>
      </c>
      <c r="B11" s="6" t="n">
        <v>1244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54</v>
      </c>
      <c r="B1" s="2" t="s">
        <v>655</v>
      </c>
    </row>
    <row r="2" spans="1:2">
      <c r="A2" s="5" t="s">
        <v>656</v>
      </c>
    </row>
    <row r="3" spans="1:2">
      <c r="A3" s="3" t="s">
        <v>657</v>
      </c>
      <c r="B3" s="4" t="n">
        <v>1923975</v>
      </c>
    </row>
    <row r="4" spans="1:2">
      <c r="A4" s="3" t="s">
        <v>658</v>
      </c>
      <c r="B4" s="4" t="n">
        <v>481000</v>
      </c>
    </row>
    <row r="5" spans="1:2">
      <c r="A5" s="3" t="s">
        <v>659</v>
      </c>
      <c r="B5" s="10" t="n">
        <v>11.8</v>
      </c>
    </row>
    <row r="6" spans="1:2">
      <c r="A6" s="3" t="s">
        <v>660</v>
      </c>
      <c r="B6" s="4"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661</v>
      </c>
      <c r="B1" s="2" t="s">
        <v>2</v>
      </c>
      <c r="C1" s="2" t="s">
        <v>28</v>
      </c>
      <c r="D1" s="2" t="s">
        <v>29</v>
      </c>
      <c r="E1" s="2" t="s">
        <v>662</v>
      </c>
    </row>
    <row r="2" spans="1:5">
      <c r="A2" s="5" t="s">
        <v>663</v>
      </c>
    </row>
    <row r="3" spans="1:5">
      <c r="A3" s="3" t="s">
        <v>59</v>
      </c>
      <c r="B3" s="6" t="n">
        <v>2077</v>
      </c>
      <c r="C3" s="6" t="n">
        <v>2579</v>
      </c>
    </row>
    <row r="4" spans="1:5">
      <c r="A4" s="3" t="s">
        <v>336</v>
      </c>
    </row>
    <row r="5" spans="1:5">
      <c r="A5" s="5" t="s">
        <v>663</v>
      </c>
    </row>
    <row r="6" spans="1:5">
      <c r="A6" s="3" t="s">
        <v>664</v>
      </c>
      <c r="E6" s="3" t="s">
        <v>665</v>
      </c>
    </row>
    <row r="7" spans="1:5">
      <c r="A7" s="3" t="s">
        <v>666</v>
      </c>
    </row>
    <row r="8" spans="1:5">
      <c r="A8" s="5" t="s">
        <v>663</v>
      </c>
    </row>
    <row r="9" spans="1:5">
      <c r="A9" s="3" t="s">
        <v>667</v>
      </c>
      <c r="E9" s="3" t="s">
        <v>668</v>
      </c>
    </row>
    <row r="10" spans="1:5"/>
    <row r="11" spans="1:5">
      <c r="A11" s="3" t="s">
        <v>29</v>
      </c>
      <c r="B11" s="3" t="s">
        <v>70</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9</v>
      </c>
      <c r="C1" s="2" t="s">
        <v>2</v>
      </c>
      <c r="D1" s="2" t="s">
        <v>28</v>
      </c>
    </row>
    <row r="2" spans="1:5">
      <c r="A2" s="5" t="s">
        <v>663</v>
      </c>
    </row>
    <row r="3" spans="1:5">
      <c r="A3" s="3" t="s">
        <v>66</v>
      </c>
      <c r="C3" s="6" t="n">
        <v>90127</v>
      </c>
      <c r="D3" s="6" t="n">
        <v>87988</v>
      </c>
      <c r="E3" s="3" t="s">
        <v>29</v>
      </c>
    </row>
    <row r="4" spans="1:5">
      <c r="A4" s="3" t="s">
        <v>331</v>
      </c>
    </row>
    <row r="5" spans="1:5">
      <c r="A5" s="5" t="s">
        <v>663</v>
      </c>
    </row>
    <row r="6" spans="1:5">
      <c r="A6" s="3" t="s">
        <v>66</v>
      </c>
      <c r="B6" s="3" t="s">
        <v>371</v>
      </c>
      <c r="C6" s="4" t="n">
        <v>41721</v>
      </c>
      <c r="D6" s="4" t="n">
        <v>41478</v>
      </c>
    </row>
    <row r="7" spans="1:5">
      <c r="A7" s="3" t="s">
        <v>670</v>
      </c>
    </row>
    <row r="8" spans="1:5">
      <c r="A8" s="5" t="s">
        <v>663</v>
      </c>
    </row>
    <row r="9" spans="1:5">
      <c r="A9" s="3" t="s">
        <v>66</v>
      </c>
      <c r="B9" s="3" t="s">
        <v>465</v>
      </c>
      <c r="C9" s="4" t="n">
        <v>47327</v>
      </c>
      <c r="D9" s="4" t="n">
        <v>45611</v>
      </c>
    </row>
    <row r="10" spans="1:5">
      <c r="A10" s="3" t="s">
        <v>671</v>
      </c>
    </row>
    <row r="11" spans="1:5">
      <c r="A11" s="5" t="s">
        <v>663</v>
      </c>
    </row>
    <row r="12" spans="1:5">
      <c r="A12" s="3" t="s">
        <v>66</v>
      </c>
      <c r="C12" s="6" t="n">
        <v>1079</v>
      </c>
      <c r="D12" s="6" t="n">
        <v>899</v>
      </c>
    </row>
    <row r="13" spans="1:5"/>
    <row r="14" spans="1:5">
      <c r="A14" s="3" t="s">
        <v>29</v>
      </c>
      <c r="B14" s="3" t="s">
        <v>70</v>
      </c>
    </row>
    <row r="15" spans="1:5">
      <c r="A15" s="3" t="s">
        <v>371</v>
      </c>
      <c r="B15" s="3" t="s">
        <v>672</v>
      </c>
    </row>
    <row r="16" spans="1:5">
      <c r="A16" s="3" t="s">
        <v>465</v>
      </c>
    </row>
  </sheetData>
  <mergeCells count="6">
    <mergeCell ref="A1:B1"/>
    <mergeCell ref="D1:E1"/>
    <mergeCell ref="A13:D13"/>
    <mergeCell ref="B14:D14"/>
    <mergeCell ref="B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3</v>
      </c>
      <c r="C1" s="2" t="s">
        <v>1</v>
      </c>
    </row>
    <row r="2" spans="1:4">
      <c r="C2" s="2" t="s">
        <v>2</v>
      </c>
      <c r="D2" s="2" t="s">
        <v>90</v>
      </c>
    </row>
    <row r="3" spans="1:4">
      <c r="A3" s="5" t="s">
        <v>663</v>
      </c>
    </row>
    <row r="4" spans="1:4">
      <c r="A4" s="3" t="s">
        <v>674</v>
      </c>
      <c r="C4" s="6" t="n">
        <v>3139</v>
      </c>
      <c r="D4" s="6" t="n">
        <v>4560</v>
      </c>
    </row>
    <row r="5" spans="1:4">
      <c r="A5" s="3" t="s">
        <v>331</v>
      </c>
    </row>
    <row r="6" spans="1:4">
      <c r="A6" s="5" t="s">
        <v>663</v>
      </c>
    </row>
    <row r="7" spans="1:4">
      <c r="A7" s="3" t="s">
        <v>674</v>
      </c>
      <c r="B7" s="3" t="s">
        <v>29</v>
      </c>
      <c r="C7" s="6" t="n">
        <v>1463</v>
      </c>
      <c r="D7" s="4" t="n">
        <v>2098</v>
      </c>
    </row>
    <row r="8" spans="1:4">
      <c r="A8" s="3" t="s">
        <v>675</v>
      </c>
    </row>
    <row r="9" spans="1:4">
      <c r="A9" s="5" t="s">
        <v>663</v>
      </c>
    </row>
    <row r="10" spans="1:4">
      <c r="A10" s="3" t="s">
        <v>329</v>
      </c>
      <c r="C10" s="3" t="s">
        <v>676</v>
      </c>
    </row>
    <row r="11" spans="1:4">
      <c r="A11" s="3" t="s">
        <v>670</v>
      </c>
    </row>
    <row r="12" spans="1:4">
      <c r="A12" s="5" t="s">
        <v>663</v>
      </c>
    </row>
    <row r="13" spans="1:4">
      <c r="A13" s="3" t="s">
        <v>674</v>
      </c>
      <c r="B13" s="3" t="s">
        <v>371</v>
      </c>
      <c r="C13" s="6" t="n">
        <v>1716</v>
      </c>
      <c r="D13" s="4" t="n">
        <v>2607</v>
      </c>
    </row>
    <row r="14" spans="1:4">
      <c r="A14" s="3" t="s">
        <v>671</v>
      </c>
    </row>
    <row r="15" spans="1:4">
      <c r="A15" s="5" t="s">
        <v>663</v>
      </c>
    </row>
    <row r="16" spans="1:4">
      <c r="A16" s="3" t="s">
        <v>674</v>
      </c>
      <c r="C16" s="6" t="n">
        <v>-40</v>
      </c>
      <c r="D16" s="6" t="n">
        <v>-145</v>
      </c>
    </row>
    <row r="17" spans="1:4"/>
    <row r="18" spans="1:4">
      <c r="A18" s="3" t="s">
        <v>29</v>
      </c>
      <c r="B18" s="3" t="s">
        <v>672</v>
      </c>
    </row>
    <row r="19" spans="1:4">
      <c r="A19" s="3" t="s">
        <v>371</v>
      </c>
    </row>
  </sheetData>
  <mergeCells count="5">
    <mergeCell ref="A1:B2"/>
    <mergeCell ref="C1:D1"/>
    <mergeCell ref="A17:C17"/>
    <mergeCell ref="B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677</v>
      </c>
      <c r="B1" s="2" t="s">
        <v>2</v>
      </c>
      <c r="C1" s="2" t="s">
        <v>28</v>
      </c>
    </row>
    <row r="2" spans="1:4">
      <c r="A2" s="5" t="s">
        <v>678</v>
      </c>
    </row>
    <row r="3" spans="1:4">
      <c r="A3" s="3" t="s">
        <v>42</v>
      </c>
      <c r="B3" s="6" t="n">
        <v>135909</v>
      </c>
      <c r="C3" s="6" t="n">
        <v>124217</v>
      </c>
      <c r="D3" s="3" t="s">
        <v>29</v>
      </c>
    </row>
    <row r="4" spans="1:4">
      <c r="A4" s="3" t="s">
        <v>679</v>
      </c>
    </row>
    <row r="5" spans="1:4">
      <c r="A5" s="5" t="s">
        <v>678</v>
      </c>
    </row>
    <row r="6" spans="1:4">
      <c r="A6" s="3" t="s">
        <v>31</v>
      </c>
      <c r="B6" s="4" t="n">
        <v>296317</v>
      </c>
      <c r="C6" s="4" t="n">
        <v>366305</v>
      </c>
    </row>
    <row r="7" spans="1:4">
      <c r="A7" s="3" t="s">
        <v>72</v>
      </c>
      <c r="B7" s="4" t="n">
        <v>45357</v>
      </c>
      <c r="C7" s="4" t="n">
        <v>54792</v>
      </c>
    </row>
    <row r="8" spans="1:4">
      <c r="A8" s="3" t="s">
        <v>73</v>
      </c>
      <c r="B8" s="4" t="n">
        <v>435629</v>
      </c>
      <c r="C8" s="4" t="n">
        <v>439167</v>
      </c>
    </row>
    <row r="9" spans="1:4">
      <c r="A9" s="3" t="s">
        <v>680</v>
      </c>
      <c r="B9" s="4" t="n">
        <v>437927</v>
      </c>
      <c r="C9" s="4" t="n">
        <v>458931</v>
      </c>
    </row>
    <row r="10" spans="1:4">
      <c r="A10" s="3" t="s">
        <v>51</v>
      </c>
      <c r="B10" s="4" t="n">
        <v>169041</v>
      </c>
      <c r="C10" s="4" t="n">
        <v>200887</v>
      </c>
    </row>
    <row r="11" spans="1:4">
      <c r="A11" s="3" t="s">
        <v>52</v>
      </c>
      <c r="B11" s="4" t="n">
        <v>136623</v>
      </c>
      <c r="C11" s="4" t="n">
        <v>136425</v>
      </c>
    </row>
    <row r="12" spans="1:4">
      <c r="A12" s="3" t="s">
        <v>681</v>
      </c>
      <c r="B12" s="4" t="n">
        <v>9556</v>
      </c>
      <c r="C12" s="4" t="n">
        <v>9472</v>
      </c>
    </row>
    <row r="13" spans="1:4">
      <c r="A13" s="3" t="s">
        <v>682</v>
      </c>
    </row>
    <row r="14" spans="1:4">
      <c r="A14" s="5" t="s">
        <v>678</v>
      </c>
    </row>
    <row r="15" spans="1:4">
      <c r="A15" s="3" t="s">
        <v>31</v>
      </c>
      <c r="B15" s="4" t="n">
        <v>296317</v>
      </c>
      <c r="C15" s="4" t="n">
        <v>366305</v>
      </c>
    </row>
    <row r="16" spans="1:4">
      <c r="A16" s="3" t="s">
        <v>72</v>
      </c>
      <c r="B16" s="4" t="n">
        <v>45357</v>
      </c>
      <c r="C16" s="4" t="n">
        <v>54792</v>
      </c>
    </row>
    <row r="17" spans="1:4">
      <c r="A17" s="3" t="s">
        <v>73</v>
      </c>
      <c r="B17" s="4" t="n">
        <v>556000</v>
      </c>
      <c r="C17" s="4" t="n">
        <v>537000</v>
      </c>
    </row>
    <row r="18" spans="1:4">
      <c r="A18" s="3" t="s">
        <v>680</v>
      </c>
      <c r="B18" s="4" t="n">
        <v>452300</v>
      </c>
      <c r="C18" s="4" t="n">
        <v>462400</v>
      </c>
    </row>
    <row r="19" spans="1:4">
      <c r="A19" s="3" t="s">
        <v>51</v>
      </c>
      <c r="B19" s="4" t="n">
        <v>175591</v>
      </c>
      <c r="C19" s="4" t="n">
        <v>203547</v>
      </c>
    </row>
    <row r="20" spans="1:4">
      <c r="A20" s="3" t="s">
        <v>52</v>
      </c>
      <c r="B20" s="4" t="n">
        <v>126800</v>
      </c>
      <c r="C20" s="4" t="n">
        <v>132400</v>
      </c>
    </row>
    <row r="21" spans="1:4">
      <c r="A21" s="3" t="s">
        <v>681</v>
      </c>
      <c r="B21" s="4" t="n">
        <v>9538</v>
      </c>
      <c r="C21" s="4" t="n">
        <v>9538</v>
      </c>
    </row>
    <row r="22" spans="1:4">
      <c r="A22" s="3" t="s">
        <v>683</v>
      </c>
    </row>
    <row r="23" spans="1:4">
      <c r="A23" s="5" t="s">
        <v>678</v>
      </c>
    </row>
    <row r="24" spans="1:4">
      <c r="A24" s="3" t="s">
        <v>31</v>
      </c>
      <c r="B24" s="4" t="n">
        <v>296317</v>
      </c>
      <c r="C24" s="4" t="n">
        <v>366305</v>
      </c>
    </row>
    <row r="25" spans="1:4">
      <c r="A25" s="3" t="s">
        <v>72</v>
      </c>
      <c r="B25" s="4" t="n">
        <v>45357</v>
      </c>
      <c r="C25" s="4" t="n">
        <v>54792</v>
      </c>
    </row>
    <row r="26" spans="1:4">
      <c r="A26" s="3" t="s">
        <v>684</v>
      </c>
    </row>
    <row r="27" spans="1:4">
      <c r="A27" s="5" t="s">
        <v>678</v>
      </c>
    </row>
    <row r="28" spans="1:4">
      <c r="A28" s="3" t="s">
        <v>73</v>
      </c>
      <c r="B28" s="4" t="n">
        <v>556000</v>
      </c>
      <c r="C28" s="4" t="n">
        <v>537000</v>
      </c>
    </row>
    <row r="29" spans="1:4">
      <c r="A29" s="3" t="s">
        <v>680</v>
      </c>
      <c r="B29" s="4" t="n">
        <v>452300</v>
      </c>
      <c r="C29" s="4" t="n">
        <v>462400</v>
      </c>
    </row>
    <row r="30" spans="1:4">
      <c r="A30" s="3" t="s">
        <v>51</v>
      </c>
      <c r="B30" s="4" t="n">
        <v>175591</v>
      </c>
      <c r="C30" s="4" t="n">
        <v>203547</v>
      </c>
    </row>
    <row r="31" spans="1:4">
      <c r="A31" s="3" t="s">
        <v>52</v>
      </c>
      <c r="B31" s="4" t="n">
        <v>126800</v>
      </c>
      <c r="C31" s="4" t="n">
        <v>132400</v>
      </c>
    </row>
    <row r="32" spans="1:4">
      <c r="A32" s="3" t="s">
        <v>681</v>
      </c>
      <c r="B32" s="6" t="n">
        <v>9538</v>
      </c>
      <c r="C32" s="6" t="n">
        <v>9538</v>
      </c>
    </row>
    <row r="33" spans="1:4"/>
    <row r="34" spans="1:4">
      <c r="A34" s="3" t="s">
        <v>29</v>
      </c>
      <c r="B34" s="3" t="s">
        <v>70</v>
      </c>
    </row>
  </sheetData>
  <mergeCells count="3">
    <mergeCell ref="C1:D1"/>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63</v>
      </c>
      <c r="B1" s="2" t="s">
        <v>1</v>
      </c>
    </row>
    <row r="2" spans="1:4">
      <c r="B2" s="2" t="s">
        <v>2</v>
      </c>
      <c r="C2" s="2" t="s">
        <v>90</v>
      </c>
    </row>
    <row r="3" spans="1:4">
      <c r="A3" s="5" t="s">
        <v>164</v>
      </c>
    </row>
    <row r="4" spans="1:4">
      <c r="A4" s="3" t="s">
        <v>107</v>
      </c>
      <c r="B4" s="6" t="n">
        <v>4638</v>
      </c>
      <c r="C4" s="6" t="n">
        <v>15702</v>
      </c>
      <c r="D4" s="3" t="s">
        <v>29</v>
      </c>
    </row>
    <row r="5" spans="1:4">
      <c r="A5" s="5" t="s">
        <v>165</v>
      </c>
    </row>
    <row r="6" spans="1:4">
      <c r="A6" s="3" t="s">
        <v>99</v>
      </c>
      <c r="B6" s="4" t="n">
        <v>-961</v>
      </c>
      <c r="C6" s="4" t="n">
        <v>-4813</v>
      </c>
    </row>
    <row r="7" spans="1:4">
      <c r="A7" s="3" t="s">
        <v>166</v>
      </c>
      <c r="B7" s="4" t="n">
        <v>11145</v>
      </c>
      <c r="C7" s="4" t="n">
        <v>8006</v>
      </c>
    </row>
    <row r="8" spans="1:4">
      <c r="A8" s="3" t="s">
        <v>167</v>
      </c>
      <c r="B8" s="4" t="n">
        <v>6875</v>
      </c>
      <c r="C8" s="4" t="n">
        <v>6017</v>
      </c>
    </row>
    <row r="9" spans="1:4">
      <c r="A9" s="3" t="s">
        <v>168</v>
      </c>
      <c r="B9" s="4" t="n">
        <v>3049</v>
      </c>
      <c r="C9" s="4" t="n">
        <v>3452</v>
      </c>
    </row>
    <row r="10" spans="1:4">
      <c r="A10" s="3" t="s">
        <v>169</v>
      </c>
      <c r="B10" s="4" t="n">
        <v>-1332</v>
      </c>
      <c r="C10" s="4" t="n">
        <v>-4070</v>
      </c>
    </row>
    <row r="11" spans="1:4">
      <c r="A11" s="3" t="s">
        <v>170</v>
      </c>
      <c r="B11" s="4" t="n">
        <v>17</v>
      </c>
      <c r="C11" s="4" t="n">
        <v>-1280</v>
      </c>
      <c r="D11" s="3" t="s">
        <v>29</v>
      </c>
    </row>
    <row r="12" spans="1:4">
      <c r="A12" s="3" t="s">
        <v>171</v>
      </c>
      <c r="B12" s="4" t="n">
        <v>277</v>
      </c>
      <c r="C12" s="4" t="n">
        <v>2058</v>
      </c>
    </row>
    <row r="13" spans="1:4">
      <c r="A13" s="3" t="s">
        <v>172</v>
      </c>
      <c r="B13" s="4" t="n">
        <v>1093</v>
      </c>
      <c r="C13" s="4" t="n">
        <v>6612</v>
      </c>
    </row>
    <row r="14" spans="1:4">
      <c r="A14" s="3" t="s">
        <v>100</v>
      </c>
      <c r="B14" s="4" t="n">
        <v>618</v>
      </c>
      <c r="C14" s="4" t="n">
        <v>232</v>
      </c>
      <c r="D14" s="3" t="s">
        <v>29</v>
      </c>
    </row>
    <row r="15" spans="1:4">
      <c r="A15" s="3" t="s">
        <v>173</v>
      </c>
      <c r="B15" s="4" t="n">
        <v>209</v>
      </c>
      <c r="C15" s="4" t="n">
        <v>446</v>
      </c>
    </row>
    <row r="16" spans="1:4">
      <c r="A16" s="3" t="s">
        <v>174</v>
      </c>
      <c r="B16" s="4" t="n">
        <v>-7607</v>
      </c>
      <c r="C16" s="4" t="n">
        <v>-5264</v>
      </c>
    </row>
    <row r="17" spans="1:4">
      <c r="A17" s="3" t="s">
        <v>175</v>
      </c>
      <c r="B17" s="4" t="n">
        <v>-8237</v>
      </c>
      <c r="C17" s="4" t="n">
        <v>-9673</v>
      </c>
    </row>
    <row r="18" spans="1:4">
      <c r="A18" s="3" t="s">
        <v>176</v>
      </c>
      <c r="B18" s="4" t="n">
        <v>-613</v>
      </c>
      <c r="C18" s="4" t="n">
        <v>-685</v>
      </c>
    </row>
    <row r="19" spans="1:4">
      <c r="A19" s="3" t="s">
        <v>177</v>
      </c>
      <c r="B19" s="4" t="n">
        <v>2192</v>
      </c>
      <c r="C19" s="4" t="n">
        <v>5690</v>
      </c>
    </row>
    <row r="20" spans="1:4">
      <c r="A20" s="3" t="s">
        <v>178</v>
      </c>
      <c r="B20" s="4" t="n">
        <v>-6726</v>
      </c>
      <c r="C20" s="4" t="n">
        <v>-6353</v>
      </c>
    </row>
    <row r="21" spans="1:4">
      <c r="A21" s="3" t="s">
        <v>179</v>
      </c>
      <c r="B21" s="4" t="n">
        <v>-11203</v>
      </c>
      <c r="C21" s="4" t="n">
        <v>-17759</v>
      </c>
    </row>
    <row r="22" spans="1:4">
      <c r="A22" s="3" t="s">
        <v>180</v>
      </c>
      <c r="B22" s="4" t="n">
        <v>-6566</v>
      </c>
      <c r="C22" s="4" t="n">
        <v>-1682</v>
      </c>
    </row>
    <row r="23" spans="1:4">
      <c r="A23" s="5" t="s">
        <v>181</v>
      </c>
    </row>
    <row r="24" spans="1:4">
      <c r="A24" s="3" t="s">
        <v>182</v>
      </c>
      <c r="B24" s="4" t="n">
        <v>2068</v>
      </c>
      <c r="C24" s="4" t="n">
        <v>1672</v>
      </c>
    </row>
    <row r="25" spans="1:4">
      <c r="A25" s="3" t="s">
        <v>37</v>
      </c>
      <c r="B25" s="4" t="n">
        <v>-4920</v>
      </c>
      <c r="C25" s="4" t="n">
        <v>-57</v>
      </c>
    </row>
    <row r="26" spans="1:4">
      <c r="A26" s="3" t="s">
        <v>183</v>
      </c>
      <c r="B26" s="4" t="n">
        <v>1179</v>
      </c>
      <c r="C26" s="4" t="n">
        <v>15170</v>
      </c>
    </row>
    <row r="27" spans="1:4">
      <c r="A27" s="3" t="s">
        <v>184</v>
      </c>
      <c r="B27" s="4" t="n">
        <v>1936</v>
      </c>
      <c r="C27" s="4" t="n">
        <v>11943</v>
      </c>
    </row>
    <row r="28" spans="1:4">
      <c r="A28" s="3" t="s">
        <v>185</v>
      </c>
      <c r="B28" s="4" t="n">
        <v>-289</v>
      </c>
      <c r="C28" s="4" t="n">
        <v>-193</v>
      </c>
    </row>
    <row r="29" spans="1:4">
      <c r="A29" s="3" t="s">
        <v>186</v>
      </c>
      <c r="B29" s="4" t="n">
        <v>-9693</v>
      </c>
      <c r="C29" s="4" t="n">
        <v>-8075</v>
      </c>
    </row>
    <row r="30" spans="1:4">
      <c r="A30" s="3" t="s">
        <v>187</v>
      </c>
      <c r="C30" s="4" t="n">
        <v>280</v>
      </c>
    </row>
    <row r="31" spans="1:4">
      <c r="A31" s="3" t="s">
        <v>188</v>
      </c>
      <c r="B31" s="4" t="n">
        <v>-42</v>
      </c>
      <c r="C31" s="4" t="n">
        <v>-183</v>
      </c>
    </row>
    <row r="32" spans="1:4">
      <c r="A32" s="3" t="s">
        <v>189</v>
      </c>
      <c r="B32" s="4" t="n">
        <v>-9761</v>
      </c>
      <c r="C32" s="4" t="n">
        <v>20557</v>
      </c>
    </row>
    <row r="33" spans="1:4">
      <c r="A33" s="5" t="s">
        <v>190</v>
      </c>
    </row>
    <row r="34" spans="1:4">
      <c r="A34" s="3" t="s">
        <v>191</v>
      </c>
      <c r="B34" s="4" t="n">
        <v>-75493</v>
      </c>
      <c r="C34" s="4" t="n">
        <v>-53906</v>
      </c>
    </row>
    <row r="35" spans="1:4">
      <c r="A35" s="3" t="s">
        <v>192</v>
      </c>
      <c r="B35" s="4" t="n">
        <v>14791</v>
      </c>
      <c r="C35" s="4" t="n">
        <v>26866</v>
      </c>
    </row>
    <row r="36" spans="1:4">
      <c r="A36" s="3" t="s">
        <v>193</v>
      </c>
      <c r="B36" s="4" t="n">
        <v>-115</v>
      </c>
      <c r="C36" s="4" t="n">
        <v>-663</v>
      </c>
    </row>
    <row r="37" spans="1:4">
      <c r="A37" s="3" t="s">
        <v>194</v>
      </c>
      <c r="B37" s="4" t="n">
        <v>-125</v>
      </c>
      <c r="C37" s="4" t="n">
        <v>-188</v>
      </c>
    </row>
    <row r="38" spans="1:4">
      <c r="A38" s="3" t="s">
        <v>195</v>
      </c>
      <c r="B38" s="4" t="n">
        <v>-934</v>
      </c>
      <c r="C38" s="4" t="n">
        <v>-779</v>
      </c>
    </row>
    <row r="39" spans="1:4">
      <c r="A39" s="3" t="s">
        <v>196</v>
      </c>
      <c r="B39" s="4" t="n">
        <v>-1220</v>
      </c>
      <c r="C39" s="4" t="n">
        <v>-1121</v>
      </c>
    </row>
    <row r="40" spans="1:4">
      <c r="A40" s="3" t="s">
        <v>197</v>
      </c>
      <c r="B40" s="4" t="n">
        <v>-63096</v>
      </c>
      <c r="C40" s="4" t="n">
        <v>-29791</v>
      </c>
    </row>
    <row r="41" spans="1:4">
      <c r="A41" s="3" t="s">
        <v>198</v>
      </c>
      <c r="B41" s="4" t="n">
        <v>-79423</v>
      </c>
      <c r="C41" s="4" t="n">
        <v>-10916</v>
      </c>
    </row>
    <row r="42" spans="1:4">
      <c r="A42" s="3" t="s">
        <v>199</v>
      </c>
      <c r="B42" s="4" t="n">
        <v>421097</v>
      </c>
      <c r="C42" s="4" t="n">
        <v>409247</v>
      </c>
    </row>
    <row r="43" spans="1:4">
      <c r="A43" s="3" t="s">
        <v>200</v>
      </c>
      <c r="B43" s="4" t="n">
        <v>341674</v>
      </c>
      <c r="C43" s="4" t="n">
        <v>398331</v>
      </c>
    </row>
    <row r="44" spans="1:4">
      <c r="A44" s="5" t="s">
        <v>201</v>
      </c>
    </row>
    <row r="45" spans="1:4">
      <c r="A45" s="3" t="s">
        <v>202</v>
      </c>
      <c r="B45" s="4" t="n">
        <v>9745</v>
      </c>
      <c r="C45" s="4" t="n">
        <v>8059</v>
      </c>
    </row>
    <row r="46" spans="1:4">
      <c r="A46" s="3" t="s">
        <v>203</v>
      </c>
      <c r="B46" s="4" t="n">
        <v>862</v>
      </c>
      <c r="C46" s="4" t="n">
        <v>283</v>
      </c>
    </row>
    <row r="47" spans="1:4">
      <c r="A47" s="5" t="s">
        <v>204</v>
      </c>
    </row>
    <row r="48" spans="1:4">
      <c r="A48" s="3" t="s">
        <v>205</v>
      </c>
      <c r="B48" s="4" t="n">
        <v>2288</v>
      </c>
      <c r="C48" s="4" t="n">
        <v>3704</v>
      </c>
    </row>
    <row r="49" spans="1:4">
      <c r="A49" s="3" t="s">
        <v>206</v>
      </c>
      <c r="B49" s="4" t="n">
        <v>113183</v>
      </c>
    </row>
    <row r="50" spans="1:4">
      <c r="A50" s="3" t="s">
        <v>207</v>
      </c>
      <c r="B50" s="4" t="n">
        <v>123240</v>
      </c>
    </row>
    <row r="51" spans="1:4">
      <c r="A51" s="3" t="s">
        <v>208</v>
      </c>
      <c r="B51" s="4" t="n">
        <v>5864</v>
      </c>
    </row>
    <row r="52" spans="1:4">
      <c r="A52" s="3" t="s">
        <v>209</v>
      </c>
      <c r="C52" s="4" t="n">
        <v>-4862</v>
      </c>
    </row>
    <row r="53" spans="1:4">
      <c r="A53" s="3" t="s">
        <v>210</v>
      </c>
      <c r="C53" s="4" t="n">
        <v>-5000</v>
      </c>
    </row>
    <row r="54" spans="1:4">
      <c r="A54" s="3" t="s">
        <v>211</v>
      </c>
      <c r="B54" s="4" t="n">
        <v>8110</v>
      </c>
    </row>
    <row r="55" spans="1:4">
      <c r="A55" s="3" t="s">
        <v>212</v>
      </c>
      <c r="B55" s="4" t="n">
        <v>1035</v>
      </c>
      <c r="C55" s="4" t="n">
        <v>1792</v>
      </c>
    </row>
    <row r="56" spans="1:4">
      <c r="A56" s="5" t="s">
        <v>213</v>
      </c>
    </row>
    <row r="57" spans="1:4">
      <c r="A57" s="3" t="s">
        <v>214</v>
      </c>
      <c r="B57" s="6" t="n">
        <v>421097</v>
      </c>
      <c r="C57" s="6" t="n">
        <v>409247</v>
      </c>
    </row>
    <row r="58" spans="1:4"/>
    <row r="59" spans="1:4">
      <c r="A59" s="3" t="s">
        <v>29</v>
      </c>
      <c r="B59" s="3" t="s">
        <v>70</v>
      </c>
    </row>
  </sheetData>
  <mergeCells count="5">
    <mergeCell ref="A1:A2"/>
    <mergeCell ref="B1:D1"/>
    <mergeCell ref="C2:D2"/>
    <mergeCell ref="A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5</v>
      </c>
      <c r="B1" s="2" t="s">
        <v>1</v>
      </c>
    </row>
    <row r="2" spans="1:5">
      <c r="B2" s="2" t="s">
        <v>2</v>
      </c>
      <c r="C2" s="2" t="s">
        <v>90</v>
      </c>
      <c r="D2" s="2" t="s">
        <v>686</v>
      </c>
      <c r="E2" s="2" t="s">
        <v>687</v>
      </c>
    </row>
    <row r="3" spans="1:5">
      <c r="A3" s="3" t="s">
        <v>688</v>
      </c>
    </row>
    <row r="4" spans="1:5">
      <c r="A4" s="5" t="s">
        <v>689</v>
      </c>
    </row>
    <row r="5" spans="1:5">
      <c r="A5" s="3" t="s">
        <v>329</v>
      </c>
      <c r="B5" s="3" t="s">
        <v>690</v>
      </c>
    </row>
    <row r="6" spans="1:5">
      <c r="A6" s="3" t="s">
        <v>691</v>
      </c>
    </row>
    <row r="7" spans="1:5">
      <c r="A7" s="5" t="s">
        <v>689</v>
      </c>
    </row>
    <row r="8" spans="1:5">
      <c r="A8" s="3" t="s">
        <v>339</v>
      </c>
      <c r="B8" s="3" t="s">
        <v>343</v>
      </c>
    </row>
    <row r="9" spans="1:5">
      <c r="A9" s="3" t="s">
        <v>331</v>
      </c>
    </row>
    <row r="10" spans="1:5">
      <c r="A10" s="5" t="s">
        <v>689</v>
      </c>
    </row>
    <row r="11" spans="1:5">
      <c r="A11" s="3" t="s">
        <v>692</v>
      </c>
      <c r="B11" s="6" t="n">
        <v>400000</v>
      </c>
      <c r="C11" s="6" t="n">
        <v>400000</v>
      </c>
    </row>
    <row r="12" spans="1:5">
      <c r="A12" s="3" t="s">
        <v>693</v>
      </c>
      <c r="B12" s="4" t="n">
        <v>11400000</v>
      </c>
      <c r="C12" s="4" t="n">
        <v>10100000</v>
      </c>
    </row>
    <row r="13" spans="1:5">
      <c r="A13" s="3" t="s">
        <v>694</v>
      </c>
      <c r="B13" s="4" t="n">
        <v>2300000</v>
      </c>
      <c r="C13" s="4" t="n">
        <v>4000000</v>
      </c>
    </row>
    <row r="14" spans="1:5">
      <c r="A14" s="3" t="s">
        <v>695</v>
      </c>
    </row>
    <row r="15" spans="1:5">
      <c r="A15" s="5" t="s">
        <v>689</v>
      </c>
    </row>
    <row r="16" spans="1:5">
      <c r="A16" s="3" t="s">
        <v>696</v>
      </c>
      <c r="E16" s="6" t="n">
        <v>80000000</v>
      </c>
    </row>
    <row r="17" spans="1:5">
      <c r="A17" s="3" t="s">
        <v>498</v>
      </c>
      <c r="D17" s="3" t="s">
        <v>470</v>
      </c>
    </row>
    <row r="18" spans="1:5">
      <c r="A18" s="3" t="s">
        <v>98</v>
      </c>
      <c r="B18" s="4" t="n">
        <v>1200000</v>
      </c>
    </row>
    <row r="19" spans="1:5">
      <c r="A19" s="3" t="s">
        <v>697</v>
      </c>
    </row>
    <row r="20" spans="1:5">
      <c r="A20" s="5" t="s">
        <v>689</v>
      </c>
    </row>
    <row r="21" spans="1:5">
      <c r="A21" s="3" t="s">
        <v>698</v>
      </c>
      <c r="B21" s="6" t="n">
        <v>77000</v>
      </c>
      <c r="C21" s="6" t="n">
        <v>7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4"/>
  </cols>
  <sheetData>
    <row r="1" spans="1:5">
      <c r="A1" s="1" t="s">
        <v>699</v>
      </c>
      <c r="B1" s="2" t="s">
        <v>1</v>
      </c>
    </row>
    <row r="2" spans="1:5">
      <c r="B2" s="2" t="s">
        <v>700</v>
      </c>
      <c r="C2" s="2" t="s">
        <v>323</v>
      </c>
      <c r="D2" s="2" t="s">
        <v>324</v>
      </c>
      <c r="E2" s="2" t="s">
        <v>29</v>
      </c>
    </row>
    <row r="3" spans="1:5">
      <c r="A3" s="5" t="s">
        <v>701</v>
      </c>
    </row>
    <row r="4" spans="1:5">
      <c r="A4" s="3" t="s">
        <v>702</v>
      </c>
      <c r="B4" s="4" t="n">
        <v>1</v>
      </c>
    </row>
    <row r="5" spans="1:5">
      <c r="A5" s="3" t="s">
        <v>91</v>
      </c>
      <c r="B5" s="6" t="n">
        <v>198310</v>
      </c>
      <c r="C5" s="6" t="n">
        <v>192077</v>
      </c>
    </row>
    <row r="6" spans="1:5">
      <c r="A6" s="3" t="s">
        <v>38</v>
      </c>
      <c r="B6" s="6" t="n">
        <v>143391</v>
      </c>
      <c r="D6" s="6" t="n">
        <v>139628</v>
      </c>
    </row>
    <row r="7" spans="1:5">
      <c r="A7" s="3" t="s">
        <v>336</v>
      </c>
    </row>
    <row r="8" spans="1:5">
      <c r="A8" s="5" t="s">
        <v>701</v>
      </c>
    </row>
    <row r="9" spans="1:5">
      <c r="A9" s="3" t="s">
        <v>703</v>
      </c>
      <c r="B9" s="4" t="n">
        <v>100</v>
      </c>
    </row>
    <row r="10" spans="1:5">
      <c r="A10" s="3" t="s">
        <v>338</v>
      </c>
      <c r="B10" s="4" t="n">
        <v>25</v>
      </c>
    </row>
    <row r="11" spans="1:5">
      <c r="A11" s="3" t="s">
        <v>704</v>
      </c>
    </row>
    <row r="12" spans="1:5">
      <c r="A12" s="5" t="s">
        <v>701</v>
      </c>
    </row>
    <row r="13" spans="1:5">
      <c r="A13" s="3" t="s">
        <v>705</v>
      </c>
      <c r="B13" s="6" t="n">
        <v>50000</v>
      </c>
    </row>
    <row r="14" spans="1:5">
      <c r="A14" s="3" t="s">
        <v>706</v>
      </c>
    </row>
    <row r="15" spans="1:5">
      <c r="A15" s="5" t="s">
        <v>701</v>
      </c>
    </row>
    <row r="16" spans="1:5">
      <c r="A16" s="3" t="s">
        <v>707</v>
      </c>
      <c r="B16" s="4" t="n">
        <v>2</v>
      </c>
    </row>
    <row r="17" spans="1:5">
      <c r="A17" s="3" t="s">
        <v>708</v>
      </c>
    </row>
    <row r="18" spans="1:5">
      <c r="A18" s="5" t="s">
        <v>701</v>
      </c>
    </row>
    <row r="19" spans="1:5">
      <c r="A19" s="3" t="s">
        <v>38</v>
      </c>
      <c r="B19" s="6" t="n">
        <v>2200</v>
      </c>
    </row>
    <row r="20" spans="1:5"/>
    <row r="21" spans="1:5">
      <c r="A21" s="3" t="s">
        <v>29</v>
      </c>
      <c r="B21" s="3" t="s">
        <v>70</v>
      </c>
    </row>
  </sheetData>
  <mergeCells count="2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09</v>
      </c>
      <c r="B1" s="2" t="s">
        <v>1</v>
      </c>
    </row>
    <row r="2" spans="1:6">
      <c r="B2" s="2" t="s">
        <v>2</v>
      </c>
      <c r="C2" s="2" t="s">
        <v>90</v>
      </c>
      <c r="E2" s="2" t="s">
        <v>28</v>
      </c>
      <c r="F2" s="2" t="s">
        <v>29</v>
      </c>
    </row>
    <row r="3" spans="1:6">
      <c r="A3" s="5" t="s">
        <v>701</v>
      </c>
    </row>
    <row r="4" spans="1:6">
      <c r="A4" s="3" t="s">
        <v>92</v>
      </c>
      <c r="B4" s="6" t="n">
        <v>198310</v>
      </c>
      <c r="C4" s="6" t="n">
        <v>192077</v>
      </c>
    </row>
    <row r="5" spans="1:6">
      <c r="A5" s="3" t="s">
        <v>93</v>
      </c>
      <c r="B5" s="4" t="n">
        <v>21415</v>
      </c>
      <c r="C5" s="4" t="n">
        <v>21917</v>
      </c>
      <c r="D5" s="3" t="s">
        <v>29</v>
      </c>
    </row>
    <row r="6" spans="1:6">
      <c r="A6" s="3" t="s">
        <v>94</v>
      </c>
      <c r="B6" s="4" t="n">
        <v>1332</v>
      </c>
      <c r="C6" s="4" t="n">
        <v>4070</v>
      </c>
      <c r="D6" s="3" t="s">
        <v>29</v>
      </c>
    </row>
    <row r="7" spans="1:6">
      <c r="A7" s="3" t="s">
        <v>95</v>
      </c>
      <c r="B7" s="4" t="n">
        <v>1343</v>
      </c>
      <c r="C7" s="4" t="n">
        <v>1049</v>
      </c>
      <c r="D7" s="3" t="s">
        <v>29</v>
      </c>
    </row>
    <row r="8" spans="1:6">
      <c r="A8" s="3" t="s">
        <v>96</v>
      </c>
      <c r="B8" s="4" t="n">
        <v>221057</v>
      </c>
      <c r="C8" s="4" t="n">
        <v>218064</v>
      </c>
      <c r="D8" s="3" t="s">
        <v>29</v>
      </c>
    </row>
    <row r="9" spans="1:6">
      <c r="A9" s="3" t="s">
        <v>98</v>
      </c>
      <c r="B9" s="4" t="n">
        <v>11148</v>
      </c>
      <c r="C9" s="4" t="n">
        <v>9191</v>
      </c>
      <c r="D9" s="3" t="s">
        <v>29</v>
      </c>
    </row>
    <row r="10" spans="1:6">
      <c r="A10" s="3" t="s">
        <v>99</v>
      </c>
      <c r="B10" s="4" t="n">
        <v>-961</v>
      </c>
      <c r="C10" s="4" t="n">
        <v>-4813</v>
      </c>
      <c r="D10" s="3" t="s">
        <v>29</v>
      </c>
    </row>
    <row r="11" spans="1:6">
      <c r="A11" s="3" t="s">
        <v>100</v>
      </c>
      <c r="B11" s="4" t="n">
        <v>618</v>
      </c>
      <c r="C11" s="4" t="n">
        <v>232</v>
      </c>
      <c r="D11" s="3" t="s">
        <v>29</v>
      </c>
    </row>
    <row r="12" spans="1:6">
      <c r="A12" s="3" t="s">
        <v>101</v>
      </c>
      <c r="B12" s="4" t="n">
        <v>121993</v>
      </c>
      <c r="C12" s="4" t="n">
        <v>124898</v>
      </c>
      <c r="D12" s="3" t="s">
        <v>29</v>
      </c>
    </row>
    <row r="13" spans="1:6">
      <c r="A13" s="3" t="s">
        <v>102</v>
      </c>
      <c r="B13" s="4" t="n">
        <v>214683</v>
      </c>
      <c r="C13" s="4" t="n">
        <v>197094</v>
      </c>
      <c r="D13" s="3" t="s">
        <v>29</v>
      </c>
    </row>
    <row r="14" spans="1:6">
      <c r="A14" s="3" t="s">
        <v>103</v>
      </c>
      <c r="B14" s="4" t="n">
        <v>-17</v>
      </c>
      <c r="C14" s="4" t="n">
        <v>1280</v>
      </c>
      <c r="D14" s="3" t="s">
        <v>29</v>
      </c>
    </row>
    <row r="15" spans="1:6">
      <c r="A15" s="3" t="s">
        <v>104</v>
      </c>
      <c r="B15" s="4" t="n">
        <v>5</v>
      </c>
      <c r="C15" s="4" t="n">
        <v>52</v>
      </c>
      <c r="D15" s="3" t="s">
        <v>29</v>
      </c>
    </row>
    <row r="16" spans="1:6">
      <c r="A16" s="3" t="s">
        <v>105</v>
      </c>
      <c r="B16" s="4" t="n">
        <v>6362</v>
      </c>
      <c r="C16" s="4" t="n">
        <v>22302</v>
      </c>
      <c r="D16" s="3" t="s">
        <v>29</v>
      </c>
    </row>
    <row r="17" spans="1:6">
      <c r="A17" s="3" t="s">
        <v>43</v>
      </c>
      <c r="B17" s="4" t="n">
        <v>1760676</v>
      </c>
      <c r="C17" s="4" t="n">
        <v>1582214</v>
      </c>
      <c r="E17" s="6" t="n">
        <v>1705020</v>
      </c>
    </row>
    <row r="18" spans="1:6">
      <c r="A18" s="3" t="s">
        <v>710</v>
      </c>
      <c r="B18" s="4" t="n">
        <v>9693</v>
      </c>
      <c r="C18" s="4" t="n">
        <v>8075</v>
      </c>
    </row>
    <row r="19" spans="1:6">
      <c r="A19" s="3" t="s">
        <v>711</v>
      </c>
      <c r="B19" s="4" t="n">
        <v>5513</v>
      </c>
      <c r="C19" s="4" t="n">
        <v>4924</v>
      </c>
    </row>
    <row r="20" spans="1:6">
      <c r="A20" s="3" t="s">
        <v>712</v>
      </c>
      <c r="B20" s="4" t="n">
        <v>1362</v>
      </c>
      <c r="C20" s="4" t="n">
        <v>1093</v>
      </c>
    </row>
    <row r="21" spans="1:6">
      <c r="A21" s="3" t="s">
        <v>31</v>
      </c>
      <c r="B21" s="4" t="n">
        <v>296317</v>
      </c>
      <c r="C21" s="4" t="n">
        <v>349945</v>
      </c>
      <c r="E21" s="4" t="n">
        <v>366305</v>
      </c>
    </row>
    <row r="22" spans="1:6">
      <c r="A22" s="3" t="s">
        <v>713</v>
      </c>
      <c r="B22" s="4" t="n">
        <v>67382</v>
      </c>
      <c r="C22" s="4" t="n">
        <v>48841</v>
      </c>
      <c r="E22" s="4" t="n">
        <v>64738</v>
      </c>
    </row>
    <row r="23" spans="1:6">
      <c r="A23" s="3" t="s">
        <v>39</v>
      </c>
      <c r="B23" s="4" t="n">
        <v>37248</v>
      </c>
      <c r="C23" s="4" t="n">
        <v>39482</v>
      </c>
      <c r="E23" s="4" t="n">
        <v>37248</v>
      </c>
    </row>
    <row r="24" spans="1:6">
      <c r="A24" s="3" t="s">
        <v>680</v>
      </c>
      <c r="B24" s="4" t="n">
        <v>437927</v>
      </c>
      <c r="C24" s="4" t="n">
        <v>413334</v>
      </c>
    </row>
    <row r="25" spans="1:6">
      <c r="A25" s="3" t="s">
        <v>51</v>
      </c>
      <c r="B25" s="4" t="n">
        <v>169041</v>
      </c>
      <c r="C25" s="4" t="n">
        <v>125324</v>
      </c>
      <c r="E25" s="4" t="n">
        <v>200887</v>
      </c>
    </row>
    <row r="26" spans="1:6">
      <c r="A26" s="3" t="s">
        <v>52</v>
      </c>
      <c r="B26" s="4" t="n">
        <v>136623</v>
      </c>
      <c r="C26" s="4" t="n">
        <v>135725</v>
      </c>
      <c r="E26" s="6" t="n">
        <v>136425</v>
      </c>
    </row>
    <row r="27" spans="1:6">
      <c r="A27" s="3" t="s">
        <v>714</v>
      </c>
    </row>
    <row r="28" spans="1:6">
      <c r="A28" s="5" t="s">
        <v>701</v>
      </c>
    </row>
    <row r="29" spans="1:6">
      <c r="A29" s="3" t="s">
        <v>93</v>
      </c>
      <c r="B29" s="4" t="n">
        <v>39</v>
      </c>
      <c r="C29" s="4" t="n">
        <v>31</v>
      </c>
    </row>
    <row r="30" spans="1:6">
      <c r="A30" s="3" t="s">
        <v>95</v>
      </c>
      <c r="B30" s="4" t="n">
        <v>470</v>
      </c>
      <c r="C30" s="4" t="n">
        <v>304</v>
      </c>
    </row>
    <row r="31" spans="1:6">
      <c r="A31" s="3" t="s">
        <v>96</v>
      </c>
      <c r="B31" s="4" t="n">
        <v>9944</v>
      </c>
      <c r="C31" s="4" t="n">
        <v>7071</v>
      </c>
    </row>
    <row r="32" spans="1:6">
      <c r="A32" s="3" t="s">
        <v>98</v>
      </c>
      <c r="C32" s="4" t="n">
        <v>89</v>
      </c>
    </row>
    <row r="33" spans="1:6">
      <c r="A33" s="3" t="s">
        <v>100</v>
      </c>
      <c r="B33" s="4" t="n">
        <v>618</v>
      </c>
      <c r="C33" s="4" t="n">
        <v>187</v>
      </c>
    </row>
    <row r="34" spans="1:6">
      <c r="A34" s="3" t="s">
        <v>101</v>
      </c>
      <c r="B34" s="4" t="n">
        <v>6041</v>
      </c>
      <c r="C34" s="4" t="n">
        <v>5081</v>
      </c>
    </row>
    <row r="35" spans="1:6">
      <c r="A35" s="3" t="s">
        <v>102</v>
      </c>
      <c r="B35" s="4" t="n">
        <v>12643</v>
      </c>
      <c r="C35" s="4" t="n">
        <v>10566</v>
      </c>
    </row>
    <row r="36" spans="1:6">
      <c r="A36" s="3" t="s">
        <v>105</v>
      </c>
      <c r="B36" s="4" t="n">
        <v>-2699</v>
      </c>
      <c r="C36" s="4" t="n">
        <v>-3495</v>
      </c>
    </row>
    <row r="37" spans="1:6">
      <c r="A37" s="3" t="s">
        <v>43</v>
      </c>
      <c r="B37" s="4" t="n">
        <v>46088</v>
      </c>
      <c r="C37" s="4" t="n">
        <v>33724</v>
      </c>
    </row>
    <row r="38" spans="1:6">
      <c r="A38" s="3" t="s">
        <v>710</v>
      </c>
      <c r="B38" s="4" t="n">
        <v>822</v>
      </c>
      <c r="C38" s="4" t="n">
        <v>1392</v>
      </c>
    </row>
    <row r="39" spans="1:6">
      <c r="A39" s="3" t="s">
        <v>711</v>
      </c>
      <c r="B39" s="4" t="n">
        <v>585</v>
      </c>
      <c r="C39" s="4" t="n">
        <v>375</v>
      </c>
    </row>
    <row r="40" spans="1:6">
      <c r="A40" s="3" t="s">
        <v>712</v>
      </c>
      <c r="B40" s="4" t="n">
        <v>1</v>
      </c>
      <c r="C40" s="4" t="n">
        <v>25</v>
      </c>
    </row>
    <row r="41" spans="1:6">
      <c r="A41" s="3" t="s">
        <v>31</v>
      </c>
      <c r="B41" s="4" t="n">
        <v>8295</v>
      </c>
      <c r="C41" s="4" t="n">
        <v>8954</v>
      </c>
    </row>
    <row r="42" spans="1:6">
      <c r="A42" s="3" t="s">
        <v>39</v>
      </c>
      <c r="B42" s="4" t="n">
        <v>2081</v>
      </c>
      <c r="C42" s="4" t="n">
        <v>4315</v>
      </c>
    </row>
    <row r="43" spans="1:6">
      <c r="A43" s="3" t="s">
        <v>51</v>
      </c>
      <c r="B43" s="4" t="n">
        <v>1481</v>
      </c>
      <c r="C43" s="4" t="n">
        <v>7013</v>
      </c>
    </row>
    <row r="44" spans="1:6">
      <c r="A44" s="3" t="s">
        <v>715</v>
      </c>
    </row>
    <row r="45" spans="1:6">
      <c r="A45" s="5" t="s">
        <v>701</v>
      </c>
    </row>
    <row r="46" spans="1:6">
      <c r="A46" s="3" t="s">
        <v>93</v>
      </c>
      <c r="B46" s="4" t="n">
        <v>-834</v>
      </c>
      <c r="C46" s="4" t="n">
        <v>-771</v>
      </c>
    </row>
    <row r="47" spans="1:6">
      <c r="A47" s="3" t="s">
        <v>95</v>
      </c>
      <c r="B47" s="4" t="n">
        <v>-272</v>
      </c>
      <c r="C47" s="4" t="n">
        <v>-193</v>
      </c>
    </row>
    <row r="48" spans="1:6">
      <c r="A48" s="3" t="s">
        <v>96</v>
      </c>
      <c r="B48" s="4" t="n">
        <v>-1115</v>
      </c>
      <c r="C48" s="4" t="n">
        <v>-966</v>
      </c>
    </row>
    <row r="49" spans="1:6">
      <c r="A49" s="3" t="s">
        <v>98</v>
      </c>
      <c r="C49" s="4" t="n">
        <v>1177</v>
      </c>
    </row>
    <row r="50" spans="1:6">
      <c r="A50" s="3" t="s">
        <v>101</v>
      </c>
      <c r="B50" s="4" t="n">
        <v>12103</v>
      </c>
      <c r="C50" s="4" t="n">
        <v>12948</v>
      </c>
    </row>
    <row r="51" spans="1:6">
      <c r="A51" s="3" t="s">
        <v>102</v>
      </c>
      <c r="B51" s="4" t="n">
        <v>13552</v>
      </c>
      <c r="C51" s="4" t="n">
        <v>14123</v>
      </c>
    </row>
    <row r="52" spans="1:6">
      <c r="A52" s="3" t="s">
        <v>105</v>
      </c>
      <c r="B52" s="4" t="n">
        <v>-14667</v>
      </c>
      <c r="C52" s="4" t="n">
        <v>-15089</v>
      </c>
    </row>
    <row r="53" spans="1:6">
      <c r="A53" s="3" t="s">
        <v>43</v>
      </c>
      <c r="B53" s="4" t="n">
        <v>16879</v>
      </c>
      <c r="C53" s="4" t="n">
        <v>86601</v>
      </c>
    </row>
    <row r="54" spans="1:6">
      <c r="A54" s="3" t="s">
        <v>710</v>
      </c>
      <c r="B54" s="4" t="n">
        <v>26</v>
      </c>
      <c r="C54" s="4" t="n">
        <v>2</v>
      </c>
    </row>
    <row r="55" spans="1:6">
      <c r="A55" s="3" t="s">
        <v>711</v>
      </c>
      <c r="B55" s="4" t="n">
        <v>112</v>
      </c>
      <c r="C55" s="4" t="n">
        <v>142</v>
      </c>
    </row>
    <row r="56" spans="1:6">
      <c r="A56" s="3" t="s">
        <v>712</v>
      </c>
      <c r="B56" s="4" t="n">
        <v>90</v>
      </c>
    </row>
    <row r="57" spans="1:6">
      <c r="A57" s="3" t="s">
        <v>31</v>
      </c>
      <c r="B57" s="4" t="n">
        <v>75358</v>
      </c>
      <c r="C57" s="4" t="n">
        <v>161822</v>
      </c>
    </row>
    <row r="58" spans="1:6">
      <c r="A58" s="3" t="s">
        <v>52</v>
      </c>
      <c r="B58" s="4" t="n">
        <v>65119</v>
      </c>
      <c r="C58" s="4" t="n">
        <v>65048</v>
      </c>
    </row>
    <row r="59" spans="1:6">
      <c r="A59" s="3" t="s">
        <v>716</v>
      </c>
    </row>
    <row r="60" spans="1:6">
      <c r="A60" s="5" t="s">
        <v>701</v>
      </c>
    </row>
    <row r="61" spans="1:6">
      <c r="A61" s="3" t="s">
        <v>93</v>
      </c>
      <c r="B61" s="4" t="n">
        <v>22008</v>
      </c>
      <c r="C61" s="4" t="n">
        <v>21122</v>
      </c>
    </row>
    <row r="62" spans="1:6">
      <c r="A62" s="3" t="s">
        <v>95</v>
      </c>
      <c r="B62" s="4" t="n">
        <v>89</v>
      </c>
      <c r="C62" s="4" t="n">
        <v>181</v>
      </c>
    </row>
    <row r="63" spans="1:6">
      <c r="A63" s="3" t="s">
        <v>96</v>
      </c>
      <c r="B63" s="4" t="n">
        <v>168844</v>
      </c>
      <c r="C63" s="4" t="n">
        <v>167522</v>
      </c>
    </row>
    <row r="64" spans="1:6">
      <c r="A64" s="3" t="s">
        <v>98</v>
      </c>
      <c r="C64" s="4" t="n">
        <v>7767</v>
      </c>
    </row>
    <row r="65" spans="1:6">
      <c r="A65" s="3" t="s">
        <v>101</v>
      </c>
      <c r="B65" s="4" t="n">
        <v>90214</v>
      </c>
      <c r="C65" s="4" t="n">
        <v>93549</v>
      </c>
    </row>
    <row r="66" spans="1:6">
      <c r="A66" s="3" t="s">
        <v>102</v>
      </c>
      <c r="B66" s="4" t="n">
        <v>146672</v>
      </c>
      <c r="C66" s="4" t="n">
        <v>136739</v>
      </c>
    </row>
    <row r="67" spans="1:6">
      <c r="A67" s="3" t="s">
        <v>105</v>
      </c>
      <c r="B67" s="4" t="n">
        <v>22172</v>
      </c>
      <c r="C67" s="4" t="n">
        <v>30783</v>
      </c>
    </row>
    <row r="68" spans="1:6">
      <c r="A68" s="3" t="s">
        <v>43</v>
      </c>
      <c r="B68" s="4" t="n">
        <v>1347093</v>
      </c>
      <c r="C68" s="4" t="n">
        <v>1217976</v>
      </c>
    </row>
    <row r="69" spans="1:6">
      <c r="A69" s="3" t="s">
        <v>710</v>
      </c>
      <c r="B69" s="4" t="n">
        <v>7507</v>
      </c>
      <c r="C69" s="4" t="n">
        <v>5462</v>
      </c>
    </row>
    <row r="70" spans="1:6">
      <c r="A70" s="3" t="s">
        <v>711</v>
      </c>
      <c r="B70" s="4" t="n">
        <v>3365</v>
      </c>
      <c r="C70" s="4" t="n">
        <v>2927</v>
      </c>
    </row>
    <row r="71" spans="1:6">
      <c r="A71" s="3" t="s">
        <v>712</v>
      </c>
      <c r="B71" s="4" t="n">
        <v>1121</v>
      </c>
      <c r="C71" s="4" t="n">
        <v>1019</v>
      </c>
    </row>
    <row r="72" spans="1:6">
      <c r="A72" s="3" t="s">
        <v>31</v>
      </c>
      <c r="B72" s="4" t="n">
        <v>189875</v>
      </c>
      <c r="C72" s="4" t="n">
        <v>167845</v>
      </c>
    </row>
    <row r="73" spans="1:6">
      <c r="A73" s="3" t="s">
        <v>680</v>
      </c>
      <c r="B73" s="4" t="n">
        <v>437927</v>
      </c>
      <c r="C73" s="4" t="n">
        <v>413334</v>
      </c>
    </row>
    <row r="74" spans="1:6">
      <c r="A74" s="3" t="s">
        <v>51</v>
      </c>
      <c r="B74" s="4" t="n">
        <v>125436</v>
      </c>
      <c r="C74" s="4" t="n">
        <v>83764</v>
      </c>
    </row>
    <row r="75" spans="1:6">
      <c r="A75" s="3" t="s">
        <v>52</v>
      </c>
      <c r="B75" s="4" t="n">
        <v>71504</v>
      </c>
      <c r="C75" s="4" t="n">
        <v>70677</v>
      </c>
    </row>
    <row r="76" spans="1:6">
      <c r="A76" s="3" t="s">
        <v>717</v>
      </c>
    </row>
    <row r="77" spans="1:6">
      <c r="A77" s="5" t="s">
        <v>701</v>
      </c>
    </row>
    <row r="78" spans="1:6">
      <c r="A78" s="3" t="s">
        <v>93</v>
      </c>
      <c r="B78" s="4" t="n">
        <v>202</v>
      </c>
      <c r="C78" s="4" t="n">
        <v>1534</v>
      </c>
    </row>
    <row r="79" spans="1:6">
      <c r="A79" s="3" t="s">
        <v>94</v>
      </c>
      <c r="B79" s="4" t="n">
        <v>1332</v>
      </c>
      <c r="C79" s="4" t="n">
        <v>4069</v>
      </c>
    </row>
    <row r="80" spans="1:6">
      <c r="A80" s="3" t="s">
        <v>95</v>
      </c>
      <c r="B80" s="4" t="n">
        <v>846</v>
      </c>
      <c r="C80" s="4" t="n">
        <v>739</v>
      </c>
    </row>
    <row r="81" spans="1:6">
      <c r="A81" s="3" t="s">
        <v>96</v>
      </c>
      <c r="B81" s="4" t="n">
        <v>6616</v>
      </c>
      <c r="C81" s="4" t="n">
        <v>12751</v>
      </c>
    </row>
    <row r="82" spans="1:6">
      <c r="A82" s="3" t="s">
        <v>99</v>
      </c>
      <c r="B82" s="4" t="n">
        <v>-961</v>
      </c>
      <c r="C82" s="4" t="n">
        <v>-4813</v>
      </c>
    </row>
    <row r="83" spans="1:6">
      <c r="A83" s="3" t="s">
        <v>100</v>
      </c>
      <c r="C83" s="4" t="n">
        <v>45</v>
      </c>
    </row>
    <row r="84" spans="1:6">
      <c r="A84" s="3" t="s">
        <v>101</v>
      </c>
      <c r="B84" s="4" t="n">
        <v>2494</v>
      </c>
      <c r="C84" s="4" t="n">
        <v>2485</v>
      </c>
    </row>
    <row r="85" spans="1:6">
      <c r="A85" s="3" t="s">
        <v>102</v>
      </c>
      <c r="B85" s="4" t="n">
        <v>4176</v>
      </c>
      <c r="C85" s="4" t="n">
        <v>1964</v>
      </c>
    </row>
    <row r="86" spans="1:6">
      <c r="A86" s="3" t="s">
        <v>103</v>
      </c>
      <c r="B86" s="4" t="n">
        <v>-17</v>
      </c>
      <c r="C86" s="4" t="n">
        <v>1280</v>
      </c>
    </row>
    <row r="87" spans="1:6">
      <c r="A87" s="3" t="s">
        <v>105</v>
      </c>
      <c r="B87" s="4" t="n">
        <v>2423</v>
      </c>
      <c r="C87" s="4" t="n">
        <v>12067</v>
      </c>
    </row>
    <row r="88" spans="1:6">
      <c r="A88" s="3" t="s">
        <v>43</v>
      </c>
      <c r="B88" s="4" t="n">
        <v>175195</v>
      </c>
      <c r="C88" s="4" t="n">
        <v>138345</v>
      </c>
    </row>
    <row r="89" spans="1:6">
      <c r="A89" s="3" t="s">
        <v>710</v>
      </c>
      <c r="B89" s="4" t="n">
        <v>3</v>
      </c>
      <c r="C89" s="4" t="n">
        <v>23</v>
      </c>
    </row>
    <row r="90" spans="1:6">
      <c r="A90" s="3" t="s">
        <v>711</v>
      </c>
      <c r="B90" s="4" t="n">
        <v>93</v>
      </c>
      <c r="C90" s="4" t="n">
        <v>101</v>
      </c>
    </row>
    <row r="91" spans="1:6">
      <c r="A91" s="3" t="s">
        <v>712</v>
      </c>
      <c r="B91" s="4" t="n">
        <v>86</v>
      </c>
    </row>
    <row r="92" spans="1:6">
      <c r="A92" s="3" t="s">
        <v>31</v>
      </c>
      <c r="B92" s="4" t="n">
        <v>18846</v>
      </c>
      <c r="C92" s="4" t="n">
        <v>6421</v>
      </c>
    </row>
    <row r="93" spans="1:6">
      <c r="A93" s="3" t="s">
        <v>713</v>
      </c>
      <c r="B93" s="4" t="n">
        <v>67382</v>
      </c>
      <c r="C93" s="4" t="n">
        <v>48841</v>
      </c>
    </row>
    <row r="94" spans="1:6">
      <c r="A94" s="3" t="s">
        <v>51</v>
      </c>
      <c r="B94" s="4" t="n">
        <v>31959</v>
      </c>
      <c r="C94" s="4" t="n">
        <v>20858</v>
      </c>
    </row>
    <row r="95" spans="1:6">
      <c r="A95" s="3" t="s">
        <v>345</v>
      </c>
    </row>
    <row r="96" spans="1:6">
      <c r="A96" s="5" t="s">
        <v>701</v>
      </c>
    </row>
    <row r="97" spans="1:6">
      <c r="A97" s="3" t="s">
        <v>94</v>
      </c>
      <c r="C97" s="4" t="n">
        <v>1</v>
      </c>
    </row>
    <row r="98" spans="1:6">
      <c r="A98" s="3" t="s">
        <v>96</v>
      </c>
      <c r="B98" s="4" t="n">
        <v>19343</v>
      </c>
      <c r="C98" s="4" t="n">
        <v>14986</v>
      </c>
    </row>
    <row r="99" spans="1:6">
      <c r="A99" s="3" t="s">
        <v>98</v>
      </c>
      <c r="C99" s="4" t="n">
        <v>158</v>
      </c>
    </row>
    <row r="100" spans="1:6">
      <c r="A100" s="3" t="s">
        <v>101</v>
      </c>
      <c r="B100" s="4" t="n">
        <v>3035</v>
      </c>
      <c r="C100" s="4" t="n">
        <v>2760</v>
      </c>
    </row>
    <row r="101" spans="1:6">
      <c r="A101" s="3" t="s">
        <v>102</v>
      </c>
      <c r="B101" s="4" t="n">
        <v>18292</v>
      </c>
      <c r="C101" s="4" t="n">
        <v>15068</v>
      </c>
    </row>
    <row r="102" spans="1:6">
      <c r="A102" s="3" t="s">
        <v>104</v>
      </c>
      <c r="B102" s="4" t="n">
        <v>5</v>
      </c>
      <c r="C102" s="4" t="n">
        <v>52</v>
      </c>
    </row>
    <row r="103" spans="1:6">
      <c r="A103" s="3" t="s">
        <v>105</v>
      </c>
      <c r="B103" s="4" t="n">
        <v>1056</v>
      </c>
      <c r="C103" s="4" t="n">
        <v>-30</v>
      </c>
    </row>
    <row r="104" spans="1:6">
      <c r="A104" s="3" t="s">
        <v>43</v>
      </c>
      <c r="B104" s="4" t="n">
        <v>34856</v>
      </c>
      <c r="C104" s="4" t="n">
        <v>35330</v>
      </c>
    </row>
    <row r="105" spans="1:6">
      <c r="A105" s="3" t="s">
        <v>710</v>
      </c>
      <c r="B105" s="4" t="n">
        <v>115</v>
      </c>
      <c r="C105" s="4" t="n">
        <v>107</v>
      </c>
    </row>
    <row r="106" spans="1:6">
      <c r="A106" s="3" t="s">
        <v>711</v>
      </c>
      <c r="B106" s="4" t="n">
        <v>298</v>
      </c>
      <c r="C106" s="4" t="n">
        <v>285</v>
      </c>
    </row>
    <row r="107" spans="1:6">
      <c r="A107" s="3" t="s">
        <v>712</v>
      </c>
      <c r="B107" s="4" t="n">
        <v>8</v>
      </c>
      <c r="C107" s="4" t="n">
        <v>4</v>
      </c>
    </row>
    <row r="108" spans="1:6">
      <c r="A108" s="3" t="s">
        <v>51</v>
      </c>
      <c r="B108" s="4" t="n">
        <v>8059</v>
      </c>
      <c r="C108" s="4" t="n">
        <v>13689</v>
      </c>
    </row>
    <row r="109" spans="1:6">
      <c r="A109" s="3" t="s">
        <v>718</v>
      </c>
    </row>
    <row r="110" spans="1:6">
      <c r="A110" s="5" t="s">
        <v>701</v>
      </c>
    </row>
    <row r="111" spans="1:6">
      <c r="A111" s="3" t="s">
        <v>93</v>
      </c>
      <c r="C111" s="4" t="n">
        <v>1</v>
      </c>
    </row>
    <row r="112" spans="1:6">
      <c r="A112" s="3" t="s">
        <v>95</v>
      </c>
      <c r="B112" s="4" t="n">
        <v>210</v>
      </c>
      <c r="C112" s="4" t="n">
        <v>18</v>
      </c>
    </row>
    <row r="113" spans="1:6">
      <c r="A113" s="3" t="s">
        <v>96</v>
      </c>
      <c r="B113" s="4" t="n">
        <v>17425</v>
      </c>
      <c r="C113" s="4" t="n">
        <v>16700</v>
      </c>
    </row>
    <row r="114" spans="1:6">
      <c r="A114" s="3" t="s">
        <v>101</v>
      </c>
      <c r="B114" s="4" t="n">
        <v>8106</v>
      </c>
      <c r="C114" s="4" t="n">
        <v>8075</v>
      </c>
    </row>
    <row r="115" spans="1:6">
      <c r="A115" s="3" t="s">
        <v>102</v>
      </c>
      <c r="B115" s="4" t="n">
        <v>19348</v>
      </c>
      <c r="C115" s="4" t="n">
        <v>18634</v>
      </c>
    </row>
    <row r="116" spans="1:6">
      <c r="A116" s="3" t="s">
        <v>105</v>
      </c>
      <c r="B116" s="4" t="n">
        <v>-1923</v>
      </c>
      <c r="C116" s="4" t="n">
        <v>-1934</v>
      </c>
    </row>
    <row r="117" spans="1:6">
      <c r="A117" s="3" t="s">
        <v>43</v>
      </c>
      <c r="B117" s="4" t="n">
        <v>140565</v>
      </c>
      <c r="C117" s="4" t="n">
        <v>70238</v>
      </c>
    </row>
    <row r="118" spans="1:6">
      <c r="A118" s="3" t="s">
        <v>710</v>
      </c>
      <c r="B118" s="4" t="n">
        <v>1220</v>
      </c>
      <c r="C118" s="4" t="n">
        <v>1089</v>
      </c>
    </row>
    <row r="119" spans="1:6">
      <c r="A119" s="3" t="s">
        <v>711</v>
      </c>
      <c r="B119" s="4" t="n">
        <v>1060</v>
      </c>
      <c r="C119" s="4" t="n">
        <v>1094</v>
      </c>
    </row>
    <row r="120" spans="1:6">
      <c r="A120" s="3" t="s">
        <v>712</v>
      </c>
      <c r="B120" s="4" t="n">
        <v>56</v>
      </c>
      <c r="C120" s="4" t="n">
        <v>45</v>
      </c>
    </row>
    <row r="121" spans="1:6">
      <c r="A121" s="3" t="s">
        <v>31</v>
      </c>
      <c r="B121" s="4" t="n">
        <v>3943</v>
      </c>
      <c r="C121" s="4" t="n">
        <v>4903</v>
      </c>
    </row>
    <row r="122" spans="1:6">
      <c r="A122" s="3" t="s">
        <v>39</v>
      </c>
      <c r="B122" s="4" t="n">
        <v>35167</v>
      </c>
      <c r="C122" s="4" t="n">
        <v>35167</v>
      </c>
    </row>
    <row r="123" spans="1:6">
      <c r="A123" s="3" t="s">
        <v>51</v>
      </c>
      <c r="B123" s="4" t="n">
        <v>2106</v>
      </c>
    </row>
    <row r="124" spans="1:6">
      <c r="A124" s="3" t="s">
        <v>122</v>
      </c>
    </row>
    <row r="125" spans="1:6">
      <c r="A125" s="5" t="s">
        <v>701</v>
      </c>
    </row>
    <row r="126" spans="1:6">
      <c r="A126" s="3" t="s">
        <v>92</v>
      </c>
      <c r="B126" s="4" t="n">
        <v>51731</v>
      </c>
      <c r="C126" s="4" t="n">
        <v>56141</v>
      </c>
      <c r="D126" s="3" t="s">
        <v>29</v>
      </c>
    </row>
    <row r="127" spans="1:6">
      <c r="A127" s="3" t="s">
        <v>123</v>
      </c>
      <c r="B127" s="4" t="n">
        <v>3848</v>
      </c>
      <c r="C127" s="4" t="n">
        <v>1812</v>
      </c>
      <c r="D127" s="3" t="s">
        <v>29</v>
      </c>
    </row>
    <row r="128" spans="1:6">
      <c r="A128" s="3" t="s">
        <v>719</v>
      </c>
    </row>
    <row r="129" spans="1:6">
      <c r="A129" s="5" t="s">
        <v>701</v>
      </c>
    </row>
    <row r="130" spans="1:6">
      <c r="A130" s="3" t="s">
        <v>92</v>
      </c>
      <c r="B130" s="4" t="n">
        <v>51731</v>
      </c>
      <c r="C130" s="4" t="n">
        <v>56141</v>
      </c>
    </row>
    <row r="131" spans="1:6">
      <c r="A131" s="3" t="s">
        <v>123</v>
      </c>
      <c r="B131" s="4" t="n">
        <v>3848</v>
      </c>
      <c r="C131" s="4" t="n">
        <v>1812</v>
      </c>
    </row>
    <row r="132" spans="1:6">
      <c r="A132" s="3" t="s">
        <v>124</v>
      </c>
    </row>
    <row r="133" spans="1:6">
      <c r="A133" s="5" t="s">
        <v>701</v>
      </c>
    </row>
    <row r="134" spans="1:6">
      <c r="A134" s="3" t="s">
        <v>92</v>
      </c>
      <c r="B134" s="4" t="n">
        <v>45212</v>
      </c>
      <c r="C134" s="4" t="n">
        <v>45854</v>
      </c>
      <c r="D134" s="3" t="s">
        <v>29</v>
      </c>
    </row>
    <row r="135" spans="1:6">
      <c r="A135" s="3" t="s">
        <v>720</v>
      </c>
    </row>
    <row r="136" spans="1:6">
      <c r="A136" s="5" t="s">
        <v>701</v>
      </c>
    </row>
    <row r="137" spans="1:6">
      <c r="A137" s="3" t="s">
        <v>92</v>
      </c>
      <c r="B137" s="4" t="n">
        <v>45212</v>
      </c>
      <c r="C137" s="4" t="n">
        <v>45854</v>
      </c>
    </row>
    <row r="138" spans="1:6">
      <c r="A138" s="3" t="s">
        <v>125</v>
      </c>
    </row>
    <row r="139" spans="1:6">
      <c r="A139" s="5" t="s">
        <v>701</v>
      </c>
    </row>
    <row r="140" spans="1:6">
      <c r="A140" s="3" t="s">
        <v>92</v>
      </c>
      <c r="B140" s="4" t="n">
        <v>29568</v>
      </c>
      <c r="C140" s="4" t="n">
        <v>28024</v>
      </c>
      <c r="D140" s="3" t="s">
        <v>29</v>
      </c>
    </row>
    <row r="141" spans="1:6">
      <c r="A141" s="3" t="s">
        <v>123</v>
      </c>
      <c r="B141" s="4" t="n">
        <v>22868</v>
      </c>
      <c r="C141" s="4" t="n">
        <v>17411</v>
      </c>
      <c r="D141" s="3" t="s">
        <v>29</v>
      </c>
    </row>
    <row r="142" spans="1:6">
      <c r="A142" s="3" t="s">
        <v>721</v>
      </c>
    </row>
    <row r="143" spans="1:6">
      <c r="A143" s="5" t="s">
        <v>701</v>
      </c>
    </row>
    <row r="144" spans="1:6">
      <c r="A144" s="3" t="s">
        <v>92</v>
      </c>
      <c r="B144" s="4" t="n">
        <v>29568</v>
      </c>
      <c r="C144" s="4" t="n">
        <v>28024</v>
      </c>
    </row>
    <row r="145" spans="1:6">
      <c r="A145" s="3" t="s">
        <v>123</v>
      </c>
      <c r="B145" s="4" t="n">
        <v>22868</v>
      </c>
      <c r="C145" s="4" t="n">
        <v>17411</v>
      </c>
    </row>
    <row r="146" spans="1:6">
      <c r="A146" s="3" t="s">
        <v>126</v>
      </c>
    </row>
    <row r="147" spans="1:6">
      <c r="A147" s="5" t="s">
        <v>701</v>
      </c>
    </row>
    <row r="148" spans="1:6">
      <c r="A148" s="3" t="s">
        <v>92</v>
      </c>
      <c r="B148" s="4" t="n">
        <v>20236</v>
      </c>
      <c r="C148" s="4" t="n">
        <v>16200</v>
      </c>
      <c r="D148" s="3" t="s">
        <v>29</v>
      </c>
    </row>
    <row r="149" spans="1:6">
      <c r="A149" s="3" t="s">
        <v>123</v>
      </c>
      <c r="B149" s="4" t="n">
        <v>20236</v>
      </c>
      <c r="C149" s="4" t="n">
        <v>16200</v>
      </c>
      <c r="D149" s="3" t="s">
        <v>29</v>
      </c>
    </row>
    <row r="150" spans="1:6">
      <c r="A150" s="3" t="s">
        <v>722</v>
      </c>
    </row>
    <row r="151" spans="1:6">
      <c r="A151" s="5" t="s">
        <v>701</v>
      </c>
    </row>
    <row r="152" spans="1:6">
      <c r="A152" s="3" t="s">
        <v>92</v>
      </c>
      <c r="B152" s="4" t="n">
        <v>20236</v>
      </c>
      <c r="C152" s="4" t="n">
        <v>16200</v>
      </c>
    </row>
    <row r="153" spans="1:6">
      <c r="A153" s="3" t="s">
        <v>123</v>
      </c>
      <c r="B153" s="4" t="n">
        <v>20236</v>
      </c>
      <c r="C153" s="4" t="n">
        <v>16200</v>
      </c>
    </row>
    <row r="154" spans="1:6">
      <c r="A154" s="3" t="s">
        <v>127</v>
      </c>
    </row>
    <row r="155" spans="1:6">
      <c r="A155" s="5" t="s">
        <v>701</v>
      </c>
    </row>
    <row r="156" spans="1:6">
      <c r="A156" s="3" t="s">
        <v>92</v>
      </c>
      <c r="B156" s="4" t="n">
        <v>45984</v>
      </c>
      <c r="C156" s="4" t="n">
        <v>38400</v>
      </c>
      <c r="D156" s="3" t="s">
        <v>29</v>
      </c>
    </row>
    <row r="157" spans="1:6">
      <c r="A157" s="3" t="s">
        <v>123</v>
      </c>
      <c r="B157" s="4" t="n">
        <v>32290</v>
      </c>
      <c r="C157" s="4" t="n">
        <v>27916</v>
      </c>
      <c r="D157" s="3" t="s">
        <v>29</v>
      </c>
    </row>
    <row r="158" spans="1:6">
      <c r="A158" s="3" t="s">
        <v>723</v>
      </c>
    </row>
    <row r="159" spans="1:6">
      <c r="A159" s="5" t="s">
        <v>701</v>
      </c>
    </row>
    <row r="160" spans="1:6">
      <c r="A160" s="3" t="s">
        <v>92</v>
      </c>
      <c r="B160" s="4" t="n">
        <v>9435</v>
      </c>
      <c r="C160" s="4" t="n">
        <v>6736</v>
      </c>
    </row>
    <row r="161" spans="1:6">
      <c r="A161" s="3" t="s">
        <v>123</v>
      </c>
      <c r="B161" s="4" t="n">
        <v>5962</v>
      </c>
      <c r="C161" s="4" t="n">
        <v>5209</v>
      </c>
    </row>
    <row r="162" spans="1:6">
      <c r="A162" s="3" t="s">
        <v>724</v>
      </c>
    </row>
    <row r="163" spans="1:6">
      <c r="A163" s="5" t="s">
        <v>701</v>
      </c>
    </row>
    <row r="164" spans="1:6">
      <c r="A164" s="3" t="s">
        <v>92</v>
      </c>
      <c r="B164" s="4" t="n">
        <v>-9</v>
      </c>
      <c r="C164" s="4" t="n">
        <v>-2</v>
      </c>
    </row>
    <row r="165" spans="1:6">
      <c r="A165" s="3" t="s">
        <v>123</v>
      </c>
      <c r="B165" s="4" t="n">
        <v>-9</v>
      </c>
      <c r="C165" s="4" t="n">
        <v>-2</v>
      </c>
    </row>
    <row r="166" spans="1:6">
      <c r="A166" s="3" t="s">
        <v>725</v>
      </c>
    </row>
    <row r="167" spans="1:6">
      <c r="A167" s="5" t="s">
        <v>701</v>
      </c>
    </row>
    <row r="168" spans="1:6">
      <c r="A168" s="3" t="s">
        <v>92</v>
      </c>
      <c r="B168" s="4" t="n">
        <v>19343</v>
      </c>
      <c r="C168" s="4" t="n">
        <v>14985</v>
      </c>
    </row>
    <row r="169" spans="1:6">
      <c r="A169" s="3" t="s">
        <v>123</v>
      </c>
      <c r="B169" s="4" t="n">
        <v>15117</v>
      </c>
      <c r="C169" s="4" t="n">
        <v>12150</v>
      </c>
    </row>
    <row r="170" spans="1:6">
      <c r="A170" s="3" t="s">
        <v>726</v>
      </c>
    </row>
    <row r="171" spans="1:6">
      <c r="A171" s="5" t="s">
        <v>701</v>
      </c>
    </row>
    <row r="172" spans="1:6">
      <c r="A172" s="3" t="s">
        <v>92</v>
      </c>
      <c r="B172" s="4" t="n">
        <v>17215</v>
      </c>
      <c r="C172" s="4" t="n">
        <v>16681</v>
      </c>
    </row>
    <row r="173" spans="1:6">
      <c r="A173" s="3" t="s">
        <v>123</v>
      </c>
      <c r="B173" s="4" t="n">
        <v>11220</v>
      </c>
      <c r="C173" s="4" t="n">
        <v>10559</v>
      </c>
    </row>
    <row r="174" spans="1:6">
      <c r="A174" s="3" t="s">
        <v>128</v>
      </c>
    </row>
    <row r="175" spans="1:6">
      <c r="A175" s="5" t="s">
        <v>701</v>
      </c>
    </row>
    <row r="176" spans="1:6">
      <c r="A176" s="3" t="s">
        <v>92</v>
      </c>
      <c r="B176" s="4" t="n">
        <v>4236</v>
      </c>
      <c r="C176" s="4" t="n">
        <v>6409</v>
      </c>
      <c r="D176" s="3" t="s">
        <v>29</v>
      </c>
    </row>
    <row r="177" spans="1:6">
      <c r="A177" s="3" t="s">
        <v>123</v>
      </c>
      <c r="B177" s="4" t="n">
        <v>2643</v>
      </c>
      <c r="C177" s="4" t="n">
        <v>4247</v>
      </c>
      <c r="D177" s="3" t="s">
        <v>29</v>
      </c>
    </row>
    <row r="178" spans="1:6">
      <c r="A178" s="3" t="s">
        <v>727</v>
      </c>
    </row>
    <row r="179" spans="1:6">
      <c r="A179" s="5" t="s">
        <v>701</v>
      </c>
    </row>
    <row r="180" spans="1:6">
      <c r="A180" s="3" t="s">
        <v>92</v>
      </c>
      <c r="B180" s="4" t="n">
        <v>4236</v>
      </c>
      <c r="C180" s="4" t="n">
        <v>6409</v>
      </c>
    </row>
    <row r="181" spans="1:6">
      <c r="A181" s="3" t="s">
        <v>123</v>
      </c>
      <c r="B181" s="4" t="n">
        <v>2643</v>
      </c>
      <c r="C181" s="4" t="n">
        <v>4247</v>
      </c>
    </row>
    <row r="182" spans="1:6">
      <c r="A182" s="3" t="s">
        <v>129</v>
      </c>
    </row>
    <row r="183" spans="1:6">
      <c r="A183" s="5" t="s">
        <v>701</v>
      </c>
    </row>
    <row r="184" spans="1:6">
      <c r="A184" s="3" t="s">
        <v>92</v>
      </c>
      <c r="B184" s="6" t="n">
        <v>2747</v>
      </c>
      <c r="C184" s="6" t="n">
        <v>2432</v>
      </c>
    </row>
    <row r="185" spans="1:6"/>
    <row r="186" spans="1:6">
      <c r="A186" s="3" t="s">
        <v>29</v>
      </c>
      <c r="B186" s="3" t="s">
        <v>70</v>
      </c>
    </row>
  </sheetData>
  <mergeCells count="188">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A185:F185"/>
    <mergeCell ref="B186:F18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1"/>
    <col customWidth="1" max="5" min="5" width="21"/>
    <col customWidth="1" max="6" min="6" width="4"/>
    <col customWidth="1" max="7" min="7" width="21"/>
  </cols>
  <sheetData>
    <row r="1" spans="1:7">
      <c r="A1" s="1" t="s">
        <v>728</v>
      </c>
      <c r="B1" s="2" t="s">
        <v>419</v>
      </c>
    </row>
    <row r="2" spans="1:7">
      <c r="B2" s="2" t="s">
        <v>729</v>
      </c>
      <c r="C2" s="2" t="s">
        <v>730</v>
      </c>
      <c r="D2" s="2" t="s">
        <v>421</v>
      </c>
      <c r="E2" s="2" t="s">
        <v>324</v>
      </c>
      <c r="G2" s="2" t="s">
        <v>323</v>
      </c>
    </row>
    <row r="3" spans="1:7">
      <c r="A3" s="5" t="s">
        <v>447</v>
      </c>
    </row>
    <row r="4" spans="1:7">
      <c r="A4" s="3" t="s">
        <v>731</v>
      </c>
      <c r="D4" s="6" t="n">
        <v>363183</v>
      </c>
      <c r="E4" s="6" t="n">
        <v>382257</v>
      </c>
      <c r="F4" s="3" t="s">
        <v>29</v>
      </c>
    </row>
    <row r="5" spans="1:7">
      <c r="A5" s="3" t="s">
        <v>49</v>
      </c>
      <c r="D5" s="4" t="n">
        <v>74744</v>
      </c>
      <c r="E5" s="4" t="n">
        <v>76674</v>
      </c>
      <c r="F5" s="3" t="s">
        <v>29</v>
      </c>
    </row>
    <row r="6" spans="1:7">
      <c r="A6" s="3" t="s">
        <v>37</v>
      </c>
      <c r="D6" s="4" t="n">
        <v>67382</v>
      </c>
      <c r="E6" s="4" t="n">
        <v>64738</v>
      </c>
      <c r="F6" s="3" t="s">
        <v>29</v>
      </c>
      <c r="G6" s="6" t="n">
        <v>48841</v>
      </c>
    </row>
    <row r="7" spans="1:7">
      <c r="A7" s="3" t="s">
        <v>501</v>
      </c>
    </row>
    <row r="8" spans="1:7">
      <c r="A8" s="5" t="s">
        <v>447</v>
      </c>
    </row>
    <row r="9" spans="1:7">
      <c r="A9" s="3" t="s">
        <v>731</v>
      </c>
      <c r="D9" s="4" t="n">
        <v>7297</v>
      </c>
    </row>
    <row r="10" spans="1:7">
      <c r="A10" s="3" t="s">
        <v>497</v>
      </c>
    </row>
    <row r="11" spans="1:7">
      <c r="A11" s="5" t="s">
        <v>447</v>
      </c>
    </row>
    <row r="12" spans="1:7">
      <c r="A12" s="3" t="s">
        <v>49</v>
      </c>
      <c r="D12" s="4" t="n">
        <v>19766</v>
      </c>
      <c r="E12" s="4" t="n">
        <v>17654</v>
      </c>
    </row>
    <row r="13" spans="1:7">
      <c r="A13" s="3" t="s">
        <v>499</v>
      </c>
    </row>
    <row r="14" spans="1:7">
      <c r="A14" s="5" t="s">
        <v>447</v>
      </c>
    </row>
    <row r="15" spans="1:7">
      <c r="A15" s="3" t="s">
        <v>49</v>
      </c>
      <c r="D15" s="4" t="n">
        <v>11723</v>
      </c>
      <c r="E15" s="4" t="n">
        <v>10606</v>
      </c>
    </row>
    <row r="16" spans="1:7">
      <c r="A16" s="3" t="s">
        <v>424</v>
      </c>
    </row>
    <row r="17" spans="1:7">
      <c r="A17" s="5" t="s">
        <v>447</v>
      </c>
    </row>
    <row r="18" spans="1:7">
      <c r="A18" s="3" t="s">
        <v>37</v>
      </c>
      <c r="D18" s="4" t="n">
        <v>15521</v>
      </c>
      <c r="E18" s="6" t="n">
        <v>14893</v>
      </c>
    </row>
    <row r="19" spans="1:7">
      <c r="A19" s="3" t="s">
        <v>732</v>
      </c>
    </row>
    <row r="20" spans="1:7">
      <c r="A20" s="5" t="s">
        <v>447</v>
      </c>
    </row>
    <row r="21" spans="1:7">
      <c r="A21" s="3" t="s">
        <v>733</v>
      </c>
      <c r="C21" s="4" t="n">
        <v>354</v>
      </c>
    </row>
    <row r="22" spans="1:7">
      <c r="A22" s="3" t="s">
        <v>37</v>
      </c>
      <c r="C22" s="6" t="n">
        <v>9000</v>
      </c>
    </row>
    <row r="23" spans="1:7">
      <c r="A23" s="3" t="s">
        <v>734</v>
      </c>
    </row>
    <row r="24" spans="1:7">
      <c r="A24" s="5" t="s">
        <v>447</v>
      </c>
    </row>
    <row r="25" spans="1:7">
      <c r="A25" s="3" t="s">
        <v>37</v>
      </c>
      <c r="D25" s="4" t="n">
        <v>6800</v>
      </c>
    </row>
    <row r="26" spans="1:7">
      <c r="A26" s="3" t="s">
        <v>735</v>
      </c>
    </row>
    <row r="27" spans="1:7">
      <c r="A27" s="5" t="s">
        <v>447</v>
      </c>
    </row>
    <row r="28" spans="1:7">
      <c r="A28" s="3" t="s">
        <v>736</v>
      </c>
      <c r="C28" s="4" t="n">
        <v>2300</v>
      </c>
    </row>
    <row r="29" spans="1:7">
      <c r="A29" s="3" t="s">
        <v>737</v>
      </c>
    </row>
    <row r="30" spans="1:7">
      <c r="A30" s="5" t="s">
        <v>447</v>
      </c>
    </row>
    <row r="31" spans="1:7">
      <c r="A31" s="3" t="s">
        <v>37</v>
      </c>
      <c r="C31" s="4" t="n">
        <v>2100</v>
      </c>
    </row>
    <row r="32" spans="1:7">
      <c r="A32" s="3" t="s">
        <v>736</v>
      </c>
      <c r="C32" s="6" t="n">
        <v>8500</v>
      </c>
    </row>
    <row r="33" spans="1:7">
      <c r="A33" s="3" t="s">
        <v>738</v>
      </c>
    </row>
    <row r="34" spans="1:7">
      <c r="A34" s="5" t="s">
        <v>447</v>
      </c>
    </row>
    <row r="35" spans="1:7">
      <c r="A35" s="3" t="s">
        <v>37</v>
      </c>
      <c r="D35" s="6" t="n">
        <v>6900</v>
      </c>
    </row>
    <row r="36" spans="1:7">
      <c r="A36" s="3" t="s">
        <v>739</v>
      </c>
    </row>
    <row r="37" spans="1:7">
      <c r="A37" s="5" t="s">
        <v>447</v>
      </c>
    </row>
    <row r="38" spans="1:7">
      <c r="A38" s="3" t="s">
        <v>736</v>
      </c>
      <c r="B38" s="6" t="n">
        <v>11800</v>
      </c>
    </row>
    <row r="39" spans="1:7"/>
    <row r="40" spans="1:7">
      <c r="A40" s="3" t="s">
        <v>29</v>
      </c>
      <c r="B40" s="3" t="s">
        <v>70</v>
      </c>
    </row>
  </sheetData>
  <mergeCells count="6">
    <mergeCell ref="A1:A2"/>
    <mergeCell ref="B1:C1"/>
    <mergeCell ref="E1:F1"/>
    <mergeCell ref="E2:F2"/>
    <mergeCell ref="A39:G39"/>
    <mergeCell ref="B40:G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0:47Z</dcterms:created>
  <dcterms:modified xmlns:dcterms="http://purl.org/dc/terms/" xmlns:xsi="http://www.w3.org/2001/XMLSchema-instance" xsi:type="dcterms:W3CDTF">2019-05-06T16:30:47Z</dcterms:modified>
</cp:coreProperties>
</file>